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SIGNIFICANT ACCOUNTING POLICIES" sheetId="9" state="visible" r:id="rId9"/>
    <sheet xmlns:r="http://schemas.openxmlformats.org/officeDocument/2006/relationships" name="NEW ACCOUNTING STANDARDS" sheetId="10" state="visible" r:id="rId10"/>
    <sheet xmlns:r="http://schemas.openxmlformats.org/officeDocument/2006/relationships" name="ACCOUNTS AND NOTES RECEIVABLE, "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ACQUISITIONS AND INVESTMENTS" sheetId="14" state="visible" r:id="rId14"/>
    <sheet xmlns:r="http://schemas.openxmlformats.org/officeDocument/2006/relationships" name="GOODWILL" sheetId="15" state="visible" r:id="rId15"/>
    <sheet xmlns:r="http://schemas.openxmlformats.org/officeDocument/2006/relationships" name="LONG-TERM DEBT AND FINANCING AR" sheetId="16" state="visible" r:id="rId16"/>
    <sheet xmlns:r="http://schemas.openxmlformats.org/officeDocument/2006/relationships" name="FINANCIAL INSTRUMENTS" sheetId="17" state="visible" r:id="rId17"/>
    <sheet xmlns:r="http://schemas.openxmlformats.org/officeDocument/2006/relationships" name="EQUITY ARRANGEMENTS" sheetId="18" state="visible" r:id="rId18"/>
    <sheet xmlns:r="http://schemas.openxmlformats.org/officeDocument/2006/relationships" name="ACCUMULATED OTHER COMPREHENSIVE" sheetId="19" state="visible" r:id="rId19"/>
    <sheet xmlns:r="http://schemas.openxmlformats.org/officeDocument/2006/relationships" name="NET PERIODIC BENEFIT COST - DEF" sheetId="20" state="visible" r:id="rId20"/>
    <sheet xmlns:r="http://schemas.openxmlformats.org/officeDocument/2006/relationships" name="FAIR VALUE MEASUREMENTS" sheetId="21" state="visible" r:id="rId21"/>
    <sheet xmlns:r="http://schemas.openxmlformats.org/officeDocument/2006/relationships" name="OTHER COSTS AND EXPENSES" sheetId="22" state="visible" r:id="rId22"/>
    <sheet xmlns:r="http://schemas.openxmlformats.org/officeDocument/2006/relationships" name="RESTRUCTURING CHARGES" sheetId="23" state="visible" r:id="rId23"/>
    <sheet xmlns:r="http://schemas.openxmlformats.org/officeDocument/2006/relationships" name="INCOME TAXES" sheetId="24" state="visible" r:id="rId24"/>
    <sheet xmlns:r="http://schemas.openxmlformats.org/officeDocument/2006/relationships" name="BUSINESS SEGMENTS AND GEOGRAPHI" sheetId="25" state="visible" r:id="rId25"/>
    <sheet xmlns:r="http://schemas.openxmlformats.org/officeDocument/2006/relationships" name="CONTINGENCIES" sheetId="26" state="visible" r:id="rId26"/>
    <sheet xmlns:r="http://schemas.openxmlformats.org/officeDocument/2006/relationships" name="COMMITMENTS AND GUARANTEES" sheetId="27" state="visible" r:id="rId27"/>
    <sheet xmlns:r="http://schemas.openxmlformats.org/officeDocument/2006/relationships" name="DIVESTITURES" sheetId="28" state="visible" r:id="rId28"/>
    <sheet xmlns:r="http://schemas.openxmlformats.org/officeDocument/2006/relationships" name="SIGNIFICANT ACCOUNTING POLICI_2" sheetId="29" state="visible" r:id="rId29"/>
    <sheet xmlns:r="http://schemas.openxmlformats.org/officeDocument/2006/relationships" name="ACCOUNTS AND NOTES RECEIVABLE_2" sheetId="30" state="visible" r:id="rId30"/>
    <sheet xmlns:r="http://schemas.openxmlformats.org/officeDocument/2006/relationships" name="EARNINGS PER SHARE (Tables)" sheetId="31" state="visible" r:id="rId31"/>
    <sheet xmlns:r="http://schemas.openxmlformats.org/officeDocument/2006/relationships" name="INVENTORIES (Tables)" sheetId="32" state="visible" r:id="rId32"/>
    <sheet xmlns:r="http://schemas.openxmlformats.org/officeDocument/2006/relationships" name="ACQUISITIONS AND INVESTMENTS (T" sheetId="33" state="visible" r:id="rId33"/>
    <sheet xmlns:r="http://schemas.openxmlformats.org/officeDocument/2006/relationships" name="GOODWILL (Tables)" sheetId="34" state="visible" r:id="rId34"/>
    <sheet xmlns:r="http://schemas.openxmlformats.org/officeDocument/2006/relationships" name="LONG-TERM DEBT AND FINANCING _2" sheetId="35" state="visible" r:id="rId35"/>
    <sheet xmlns:r="http://schemas.openxmlformats.org/officeDocument/2006/relationships" name="FINANCIAL INSTRUMENTS (Tables)" sheetId="36" state="visible" r:id="rId36"/>
    <sheet xmlns:r="http://schemas.openxmlformats.org/officeDocument/2006/relationships" name="ACCUMULATED OTHER COMPREHENSI_2" sheetId="37" state="visible" r:id="rId37"/>
    <sheet xmlns:r="http://schemas.openxmlformats.org/officeDocument/2006/relationships" name="NET PERIODIC BENEFIT COST - D_2" sheetId="38" state="visible" r:id="rId38"/>
    <sheet xmlns:r="http://schemas.openxmlformats.org/officeDocument/2006/relationships" name="FAIR VALUE MEASUREMENTS (Tables" sheetId="39" state="visible" r:id="rId39"/>
    <sheet xmlns:r="http://schemas.openxmlformats.org/officeDocument/2006/relationships" name="RESTRUCTURING CHARGES (Tables)" sheetId="40" state="visible" r:id="rId40"/>
    <sheet xmlns:r="http://schemas.openxmlformats.org/officeDocument/2006/relationships" name="BUSINESS SEGMENTS (Tables)" sheetId="41" state="visible" r:id="rId41"/>
    <sheet xmlns:r="http://schemas.openxmlformats.org/officeDocument/2006/relationships" name="COMMITMENTS AND GUARANTEES (Tab" sheetId="42" state="visible" r:id="rId42"/>
    <sheet xmlns:r="http://schemas.openxmlformats.org/officeDocument/2006/relationships" name="SIGNIFICANT ACCOUNTING POLICI_3" sheetId="43" state="visible" r:id="rId43"/>
    <sheet xmlns:r="http://schemas.openxmlformats.org/officeDocument/2006/relationships" name="NEW ACCOUNTING STANDARDS (Detai" sheetId="44" state="visible" r:id="rId44"/>
    <sheet xmlns:r="http://schemas.openxmlformats.org/officeDocument/2006/relationships" name="ACCOUNTS AND NOTES RECEIVABLE_3" sheetId="45" state="visible" r:id="rId45"/>
    <sheet xmlns:r="http://schemas.openxmlformats.org/officeDocument/2006/relationships" name="EARNINGS PER SHARE - Reconcilia" sheetId="46" state="visible" r:id="rId46"/>
    <sheet xmlns:r="http://schemas.openxmlformats.org/officeDocument/2006/relationships" name="ACCOUNTS AND NOTES RECEIVABLE_4" sheetId="47" state="visible" r:id="rId47"/>
    <sheet xmlns:r="http://schemas.openxmlformats.org/officeDocument/2006/relationships" name="EARNINGS PER SHARE - Additional" sheetId="48" state="visible" r:id="rId48"/>
    <sheet xmlns:r="http://schemas.openxmlformats.org/officeDocument/2006/relationships" name="ACCOUNTS AND NOTES RECEIVABLE_5" sheetId="49" state="visible" r:id="rId49"/>
    <sheet xmlns:r="http://schemas.openxmlformats.org/officeDocument/2006/relationships" name="ACCOUNTS AND NOTES RECEIVABLE_6" sheetId="50" state="visible" r:id="rId50"/>
    <sheet xmlns:r="http://schemas.openxmlformats.org/officeDocument/2006/relationships" name="ACCOUNTS AND NOTES RECEIVABLE_7" sheetId="51" state="visible" r:id="rId51"/>
    <sheet xmlns:r="http://schemas.openxmlformats.org/officeDocument/2006/relationships" name="ACCOUNTS AND NOTES RECEIVABLE_8" sheetId="52" state="visible" r:id="rId52"/>
    <sheet xmlns:r="http://schemas.openxmlformats.org/officeDocument/2006/relationships" name="INVENTORIES - Components of Inv" sheetId="53" state="visible" r:id="rId53"/>
    <sheet xmlns:r="http://schemas.openxmlformats.org/officeDocument/2006/relationships" name="ACQUISITIONS AND INVESTMENTS - " sheetId="54" state="visible" r:id="rId54"/>
    <sheet xmlns:r="http://schemas.openxmlformats.org/officeDocument/2006/relationships" name="ACQUISITIONS AND INVESTMENTS _2" sheetId="55" state="visible" r:id="rId55"/>
    <sheet xmlns:r="http://schemas.openxmlformats.org/officeDocument/2006/relationships" name="ACQUISITIONS AND INVESTMENTS _3" sheetId="56" state="visible" r:id="rId56"/>
    <sheet xmlns:r="http://schemas.openxmlformats.org/officeDocument/2006/relationships" name="GOODWILL - Changes in Carrying " sheetId="57" state="visible" r:id="rId57"/>
    <sheet xmlns:r="http://schemas.openxmlformats.org/officeDocument/2006/relationships" name="LONG-TERM DEBT AND FINANCING _3" sheetId="58" state="visible" r:id="rId58"/>
    <sheet xmlns:r="http://schemas.openxmlformats.org/officeDocument/2006/relationships" name="LONG-TERM DEBT AND FINANCING _4" sheetId="59" state="visible" r:id="rId59"/>
    <sheet xmlns:r="http://schemas.openxmlformats.org/officeDocument/2006/relationships" name="FINANCIAL INSTRUMENTS - Summary" sheetId="60" state="visible" r:id="rId60"/>
    <sheet xmlns:r="http://schemas.openxmlformats.org/officeDocument/2006/relationships" name="FINANCIAL INSTRUMENTS - Additio" sheetId="61" state="visible" r:id="rId61"/>
    <sheet xmlns:r="http://schemas.openxmlformats.org/officeDocument/2006/relationships" name="FINANCIAL INSTRUMENTS - Derivat" sheetId="62" state="visible" r:id="rId62"/>
    <sheet xmlns:r="http://schemas.openxmlformats.org/officeDocument/2006/relationships" name="FINANCIAL INSTRUMENTS - Pretax " sheetId="63" state="visible" r:id="rId63"/>
    <sheet xmlns:r="http://schemas.openxmlformats.org/officeDocument/2006/relationships" name="FINANCIAL INSTRUMENTS - Preta_2" sheetId="64" state="visible" r:id="rId64"/>
    <sheet xmlns:r="http://schemas.openxmlformats.org/officeDocument/2006/relationships" name="FINANCIAL INSTRUMENTS - Fair Va" sheetId="65" state="visible" r:id="rId65"/>
    <sheet xmlns:r="http://schemas.openxmlformats.org/officeDocument/2006/relationships" name="FINANCIAL INSTRUMENTS - Details" sheetId="66" state="visible" r:id="rId66"/>
    <sheet xmlns:r="http://schemas.openxmlformats.org/officeDocument/2006/relationships" name="FINANCIAL INSTRUMENTS - Undesig" sheetId="67" state="visible" r:id="rId67"/>
    <sheet xmlns:r="http://schemas.openxmlformats.org/officeDocument/2006/relationships" name="EQUITY ARRANGEMENTS (Detail)"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NET PERIODIC BENEFIT COST - D_3" sheetId="71" state="visible" r:id="rId71"/>
    <sheet xmlns:r="http://schemas.openxmlformats.org/officeDocument/2006/relationships" name="FAIR VALUE MEASUREMENTS - Finan" sheetId="72" state="visible" r:id="rId72"/>
    <sheet xmlns:r="http://schemas.openxmlformats.org/officeDocument/2006/relationships" name="FAIR VALUE MEASUREMENTS - Summa" sheetId="73" state="visible" r:id="rId73"/>
    <sheet xmlns:r="http://schemas.openxmlformats.org/officeDocument/2006/relationships" name="FAIR VALUE MEASUREMENTS - Addit" sheetId="74" state="visible" r:id="rId74"/>
    <sheet xmlns:r="http://schemas.openxmlformats.org/officeDocument/2006/relationships" name="OTHER COSTS AND EXPENSES - Addi" sheetId="75" state="visible" r:id="rId75"/>
    <sheet xmlns:r="http://schemas.openxmlformats.org/officeDocument/2006/relationships" name="RESTRUCTURING CHARGES - Summary" sheetId="76" state="visible" r:id="rId76"/>
    <sheet xmlns:r="http://schemas.openxmlformats.org/officeDocument/2006/relationships" name="RESTRUCTURING CHARGES - Additio" sheetId="77" state="visible" r:id="rId77"/>
    <sheet xmlns:r="http://schemas.openxmlformats.org/officeDocument/2006/relationships" name="INCOME TAXES - Additional Infor" sheetId="78" state="visible" r:id="rId78"/>
    <sheet xmlns:r="http://schemas.openxmlformats.org/officeDocument/2006/relationships" name="BUSINESS SEGMENTS AND GEOGRAP_2" sheetId="79" state="visible" r:id="rId79"/>
    <sheet xmlns:r="http://schemas.openxmlformats.org/officeDocument/2006/relationships" name="BUSINESS SEGMENTS AND GEOGRAP_3" sheetId="80" state="visible" r:id="rId80"/>
    <sheet xmlns:r="http://schemas.openxmlformats.org/officeDocument/2006/relationships" name="BUSINESS SEGMENTS AND GEOGRAP_4" sheetId="81" state="visible" r:id="rId81"/>
    <sheet xmlns:r="http://schemas.openxmlformats.org/officeDocument/2006/relationships" name="BUSINESS SEGMENTS AND GEOGRAP_5" sheetId="82" state="visible" r:id="rId82"/>
    <sheet xmlns:r="http://schemas.openxmlformats.org/officeDocument/2006/relationships" name="BUSINESS SEGMENTS AND GEOGRAP_6" sheetId="83" state="visible" r:id="rId83"/>
    <sheet xmlns:r="http://schemas.openxmlformats.org/officeDocument/2006/relationships" name="CONTINGENCIES - Additional Info" sheetId="84" state="visible" r:id="rId84"/>
    <sheet xmlns:r="http://schemas.openxmlformats.org/officeDocument/2006/relationships" name="COMMITMENTS AND GUARANTEES - Le" sheetId="85" state="visible" r:id="rId85"/>
    <sheet xmlns:r="http://schemas.openxmlformats.org/officeDocument/2006/relationships" name="COMMITMENTS AND GUARANTEES - _2" sheetId="86" state="visible" r:id="rId86"/>
    <sheet xmlns:r="http://schemas.openxmlformats.org/officeDocument/2006/relationships" name="COMMITMENTS AND GUARANTEES - _3" sheetId="87" state="visible" r:id="rId87"/>
    <sheet xmlns:r="http://schemas.openxmlformats.org/officeDocument/2006/relationships" name="COMMITMENTS AND GUARANTEES - Fi" sheetId="88" state="visible" r:id="rId88"/>
    <sheet xmlns:r="http://schemas.openxmlformats.org/officeDocument/2006/relationships" name="COMMITMENTS AND GUARANTEES - Ad" sheetId="89" state="visible" r:id="rId89"/>
    <sheet xmlns:r="http://schemas.openxmlformats.org/officeDocument/2006/relationships" name="COMMITMENTS AND GUARANTEES - Ch" sheetId="90" state="visible" r:id="rId90"/>
    <sheet xmlns:r="http://schemas.openxmlformats.org/officeDocument/2006/relationships" name="DIVESTITURES - Additional Infor" sheetId="91" state="visible" r:id="rId91"/>
  </sheets>
  <definedNames/>
  <calcPr calcId="124519" fullCalcOnLoad="1"/>
</workbook>
</file>

<file path=xl/sharedStrings.xml><?xml version="1.0" encoding="utf-8"?>
<sst xmlns="http://schemas.openxmlformats.org/spreadsheetml/2006/main" uniqueCount="907">
  <si>
    <t>Document and Entity Information - shares</t>
  </si>
  <si>
    <t>3 Months Ended</t>
  </si>
  <si>
    <t>Mar. 28, 2020</t>
  </si>
  <si>
    <t>Apr. 20, 2020</t>
  </si>
  <si>
    <t>Document Information [Line Items]</t>
  </si>
  <si>
    <t>Document Type</t>
  </si>
  <si>
    <t>10-Q</t>
  </si>
  <si>
    <t>Document Quarterly Report</t>
  </si>
  <si>
    <t>true</t>
  </si>
  <si>
    <t>Document Period End Date</t>
  </si>
  <si>
    <t>Mar. 28,
		2020</t>
  </si>
  <si>
    <t>Document Transition Report</t>
  </si>
  <si>
    <t>false</t>
  </si>
  <si>
    <t>Entity File Number</t>
  </si>
  <si>
    <t>001-05224</t>
  </si>
  <si>
    <t>Entity Registrant Name</t>
  </si>
  <si>
    <t>STANLEY BLACK &amp; DECKER, INC.</t>
  </si>
  <si>
    <t>Entity Incorporation, State or Country Code</t>
  </si>
  <si>
    <t>CT</t>
  </si>
  <si>
    <t>Entity Tax Identification Number</t>
  </si>
  <si>
    <t>06-0548860</t>
  </si>
  <si>
    <t>Entity Address, Address Line One</t>
  </si>
  <si>
    <t>1000 STANLEY DRIVE</t>
  </si>
  <si>
    <t>Entity Address, City or Town</t>
  </si>
  <si>
    <t>NEW BRITAIN</t>
  </si>
  <si>
    <t>Entity Address, State or Province</t>
  </si>
  <si>
    <t>Entity Address, Postal Zip Code</t>
  </si>
  <si>
    <t>06053</t>
  </si>
  <si>
    <t>City Area Code</t>
  </si>
  <si>
    <t>860</t>
  </si>
  <si>
    <t>Local Phone Number</t>
  </si>
  <si>
    <t>225-5111</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93556</t>
  </si>
  <si>
    <t>Document Fiscal Year Focus</t>
  </si>
  <si>
    <t>2020</t>
  </si>
  <si>
    <t>Current Fiscal Year End Date</t>
  </si>
  <si>
    <t>--01-02</t>
  </si>
  <si>
    <t>Document Fiscal Period Focus</t>
  </si>
  <si>
    <t>Q1</t>
  </si>
  <si>
    <t>Amendment Flag</t>
  </si>
  <si>
    <t>Common Stock $2.50 Par Value Per Share</t>
  </si>
  <si>
    <t>Title of 12(b) Security</t>
  </si>
  <si>
    <t>Common Stock</t>
  </si>
  <si>
    <t>Trading Symbol</t>
  </si>
  <si>
    <t>SWK</t>
  </si>
  <si>
    <t>Security Exchange Name</t>
  </si>
  <si>
    <t>NYSE</t>
  </si>
  <si>
    <t>Corporate Units - SWP</t>
  </si>
  <si>
    <t>Corporate Units</t>
  </si>
  <si>
    <t>SWP</t>
  </si>
  <si>
    <t>Corporate Units - SWT</t>
  </si>
  <si>
    <t>SWT</t>
  </si>
  <si>
    <t>CONSOLIDATED STATEMENTS OF OPERATIONS AND COMPREHENSIVE (LOSS) INCOME - USD ($) shares in Thousands, $ in Millions</t>
  </si>
  <si>
    <t>Mar. 30, 2019</t>
  </si>
  <si>
    <t>Income Statement [Abstract]</t>
  </si>
  <si>
    <t>Net Sales</t>
  </si>
  <si>
    <t>Costs and Expenses</t>
  </si>
  <si>
    <t>Cost of sales</t>
  </si>
  <si>
    <t>Selling, general and administrative</t>
  </si>
  <si>
    <t>Provision for credit losses</t>
  </si>
  <si>
    <t>Other, net</t>
  </si>
  <si>
    <t>Restructuring charges</t>
  </si>
  <si>
    <t>Interest expense</t>
  </si>
  <si>
    <t>Interest income</t>
  </si>
  <si>
    <t>Earnings before income taxes and equity interest</t>
  </si>
  <si>
    <t>Income taxes</t>
  </si>
  <si>
    <t>Net earnings before equity interest</t>
  </si>
  <si>
    <t>Share of net (losses) earnings of equity method investment</t>
  </si>
  <si>
    <t>Net earnings</t>
  </si>
  <si>
    <t>Less: Net (loss) earnings attributable to non-controlling interests</t>
  </si>
  <si>
    <t>Net Earnings Attributable to Common Shareowners</t>
  </si>
  <si>
    <t>Total Comprehensive (Loss) Income Attributable to Common Shareowners</t>
  </si>
  <si>
    <t>Earnings per share of common stock:</t>
  </si>
  <si>
    <t>Basic (in shares)</t>
  </si>
  <si>
    <t>Diluted (in shares)</t>
  </si>
  <si>
    <t>Dividends per share of common stock (in dollars per share)</t>
  </si>
  <si>
    <t>Weighted Average Shares Outstanding (in thousands):</t>
  </si>
  <si>
    <t>CONDENSED CONSOLIDATED BALANCE SHEETS - USD ($) $ in Millions</t>
  </si>
  <si>
    <t>Dec. 28, 2019</t>
  </si>
  <si>
    <t>Current Assets</t>
  </si>
  <si>
    <t>Cash and cash equivalents</t>
  </si>
  <si>
    <t>Accounts and notes receivable, net</t>
  </si>
  <si>
    <t>Inventories, net</t>
  </si>
  <si>
    <t>Other current assets</t>
  </si>
  <si>
    <t>Total Current Assets</t>
  </si>
  <si>
    <t>Property, plant and equipment, net</t>
  </si>
  <si>
    <t>Goodwill</t>
  </si>
  <si>
    <t>Intangibles, net</t>
  </si>
  <si>
    <t>Other assets</t>
  </si>
  <si>
    <t>Total Assets</t>
  </si>
  <si>
    <t>Current Liabilities</t>
  </si>
  <si>
    <t>Short-term borrowings</t>
  </si>
  <si>
    <t>Current maturities of long-term debt</t>
  </si>
  <si>
    <t>Accounts payable</t>
  </si>
  <si>
    <t>Accrued expenses</t>
  </si>
  <si>
    <t>Total Current Liabilities</t>
  </si>
  <si>
    <t>Long-term debt</t>
  </si>
  <si>
    <t>Deferred taxes</t>
  </si>
  <si>
    <t>Post-retirement benefits</t>
  </si>
  <si>
    <t>Other liabilities</t>
  </si>
  <si>
    <t>Stanley Black &amp; Decker, Inc. Shareowners’ Equity</t>
  </si>
  <si>
    <t>Preferred stock, without par value: Authorized 10,000,000 shares in 2020 and 2019 Issued and outstanding 1,500,000 shares in 2020 and 2019</t>
  </si>
  <si>
    <t>Common stock, par value $2.50 per share: Authorized 300,000,000 shares in 2020 and 2019 Issued 176,902,738 shares in 2020 and 2019</t>
  </si>
  <si>
    <t>Retained earnings</t>
  </si>
  <si>
    <t>Additional paid in capital</t>
  </si>
  <si>
    <t>Accumulated other comprehensive loss</t>
  </si>
  <si>
    <t>ESOP</t>
  </si>
  <si>
    <t>Stockholders' Equity Subtotal, Total</t>
  </si>
  <si>
    <t>Less: cost of common stock in treasury</t>
  </si>
  <si>
    <t>Non-controlling interests</t>
  </si>
  <si>
    <t>Total Shareowners’ Equity</t>
  </si>
  <si>
    <t>Total Liabilities and Shareown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Preferred stock, shares authorized (in shares)</t>
  </si>
  <si>
    <t>Preferred stock, shares unissued (in shares)</t>
  </si>
  <si>
    <t>CONDENSED CONSOLIDATED STATEMENTS OF CASH FLOWS - USD ($) $ in Millions</t>
  </si>
  <si>
    <t>OPERATING ACTIVITIES</t>
  </si>
  <si>
    <t>Adjustments to reconcile net earnings to cash used in operating activities:</t>
  </si>
  <si>
    <t>Depreciation and amortization of property, plant and equipment</t>
  </si>
  <si>
    <t>Amortization of intangibles</t>
  </si>
  <si>
    <t>Share of net losses (earnings) of equity method investment</t>
  </si>
  <si>
    <t>Changes in working capital</t>
  </si>
  <si>
    <t>Changes in other assets and liabilities</t>
  </si>
  <si>
    <t>Cash used in operating activities</t>
  </si>
  <si>
    <t>INVESTING ACTIVITIES</t>
  </si>
  <si>
    <t>Capital and software expenditures</t>
  </si>
  <si>
    <t>Business acquisitions, net of cash acquired</t>
  </si>
  <si>
    <t>Purchase of investments</t>
  </si>
  <si>
    <t>Net investment hedge settlements</t>
  </si>
  <si>
    <t>Other</t>
  </si>
  <si>
    <t>Cash used in investing activities</t>
  </si>
  <si>
    <t>FINANCING ACTIVITIES</t>
  </si>
  <si>
    <t>Payment on long-term debt</t>
  </si>
  <si>
    <t>Proceeds from debt issuances, net of fees</t>
  </si>
  <si>
    <t>Stock purchase contract fees</t>
  </si>
  <si>
    <t>Net short-term borrowings</t>
  </si>
  <si>
    <t>Proceeds from issuances of common stock</t>
  </si>
  <si>
    <t>Purchases of common stock for treasury</t>
  </si>
  <si>
    <t>Craftsman deferred purchase price</t>
  </si>
  <si>
    <t>Termination of interest rate swaps</t>
  </si>
  <si>
    <t>Cash dividends on common stock</t>
  </si>
  <si>
    <t>Cash provided by financing activities</t>
  </si>
  <si>
    <t>Effect of exchange rate changes on cash, cash equivalents and restricted cash</t>
  </si>
  <si>
    <t>Change in cash, cash equivalents and restricted cash</t>
  </si>
  <si>
    <t>Cash, cash equivalents and restricted cash, beginning of period</t>
  </si>
  <si>
    <t>CASH, CASH EQUIVALENTS AND RESTRICTED CASH, END OF PERIOD</t>
  </si>
  <si>
    <t>CONDENSED CONSOLIDATED STATEMENTS OF CASH FLOWS Reconciliation of Cash and Cash Equivalents - USD ($) $ in Millions</t>
  </si>
  <si>
    <t>Supplemental Cash Flow Elements [Abstract]</t>
  </si>
  <si>
    <t>Restricted cash included in Other current assets</t>
  </si>
  <si>
    <t>Cash, cash equivalents and restricted cash</t>
  </si>
  <si>
    <t>CONSOLIDATED STATEMENT OF SHAREHODER EQUITY Statement - USD ($) $ in Millions</t>
  </si>
  <si>
    <t>Total</t>
  </si>
  <si>
    <t>Preferred Stock</t>
  </si>
  <si>
    <t>Additional Paid In Capital</t>
  </si>
  <si>
    <t>Retained Earnings</t>
  </si>
  <si>
    <t>Accumulated Other Comprehensive Loss</t>
  </si>
  <si>
    <t>Treasury Stock</t>
  </si>
  <si>
    <t>Non- Controlling Interests</t>
  </si>
  <si>
    <t>Beginning balance at Dec. 29, 2018</t>
  </si>
  <si>
    <t>Increase (Decrease) in Stockholders' Equity [Roll Forward]</t>
  </si>
  <si>
    <t>Other comprehensive loss</t>
  </si>
  <si>
    <t>Cash dividends declared (in usd per share)</t>
  </si>
  <si>
    <t>Repurchase of common stock</t>
  </si>
  <si>
    <t>Issuance of common stock</t>
  </si>
  <si>
    <t>Stock-based compensation related</t>
  </si>
  <si>
    <t>Ending balance at Mar. 30, 2019</t>
  </si>
  <si>
    <t>Beginning balance at Dec. 28, 2019</t>
  </si>
  <si>
    <t>Preferred stock issuance costs</t>
  </si>
  <si>
    <t>Ending balance at Mar. 28, 2020</t>
  </si>
  <si>
    <t>CONSOLIDATED STATEMENT OF SHAREHODER EQUITY PARENTHETICAL - $ / shares</t>
  </si>
  <si>
    <t>Statement of Stockholders' Equity [Abstract]</t>
  </si>
  <si>
    <t>Cash dividends declared, per share (in dollars per share)</t>
  </si>
  <si>
    <t>Repurchase of common stock (in shares)</t>
  </si>
  <si>
    <t>Issuance of common Stock (in shares)</t>
  </si>
  <si>
    <t>SIGNIFICANT ACCOUNTING POLICIES</t>
  </si>
  <si>
    <t>Accounting Policies [Abstract]</t>
  </si>
  <si>
    <t>SIGNIFICANT ACCOUNTING POLICIES Basis of Presentation The accompanying unaudited condensed consolidated financial statements have been prepared in accordance with accounting principles generally accepted in the United States of America (hereinafter referred to as “generally accepted accounting principles”) for interim financial statements and with the instructions to Form 10-Q and Article 10 of Regulation S-X and do not include all of the information and footnotes required by generally accepted accounting principles for complete financial statements. In the opinion of management, all adjustments considered necessary for a fair presentation of the results of operations for the interim periods have been included and are of a normal, recurring nature. Operating results for the three months ended March 28, 2020 are not necessarily indicative of the results that may be expected for a full fiscal year. For further information, refer to the consolidated financial statements and footnotes included in Stanley Black &amp; Decker, Inc.’s (the “Company”) Form 10-K for the year ended December 28, 2019 , and subsequent related filings with the Securities and Exchange Commission ("SEC"). In February 2020, the Company acquired Consolidated Aerospace Manufacturing, LLC (“CAM”), an industry-leading manufacturer of specialty fasteners and components for the aerospace and defense markets. The acquisition further diversifies the Company's presence in the industrial markets and expands its portfolio of specialty fasteners in the aerospace and defense markets. The CAM acquisition is being accounted for as a business combination using the acquisition method of accounting and the results subsequent to the date of acquisition are included in the Company's Industrial segment. In March 2019, the Company acquired International Equipment Solutions Attachments businesses, Paladin and Pengo, ("IES Attachments"), manufacturers of high quality, performance-driven heavy equipment attachment tools for off-highway applications. The IES Attachments acquisition is being accounted for as a business combination using the acquisition method of accounting and the results subsequent to the date of acquisition are included in the Company's Industrial segment. In January 2019, the Company acquired a 20 percent interest in MTD Holdings Inc. ("MTD"), a privately held global manufacturer of outdoor power equipment. MTD manufactures and distributes gas-powered lawn tractors, zero turn mowers, walk behind mowers, snow throwers, trimmers, chain saws, utility vehicles and other outdoor power equipment. Under the terms of the agreement, the Company has the option to acquire the remaining 80 percent of MTD beginning on July 1, 2021 and ending on January 2, 2029. In the event the option is exercised, the companies have agreed to a valuation multiple based on MTD’s 2018 Earnings Before Interest, Taxes, Depreciation and Amortization ("EBITDA"), with an equitable sharing arrangement for future EBITDA growth. The Company is applying the equity method of accounting to the MTD investment. Refer to Note F, Acquisitions and Investments , for further discussion of these transactions. The preparation of financial statements in conformity with generally accepted accounting principles requires management to make estimates and assumptions that affect the amounts reported in the financial statements. While management believes that the estimates and assumptions used in the preparation of the financial statements are appropriate, actual results could differ from these estimates. Certain amounts reported in the previous year have been reclassified to conform to the 2020 presentation. Accounts And Notes Receivable, Net Trade receivables are stated at gross invoice amounts less discounts, other allowances and provisions for credit losses. Financing receivables are initially recorded at fair value, less impairments or provisions for credit losses. Interest income earned from financing receivables that are not delinquent is recorded on the effective interest method. The Company considers any financing receivable that has not been collected within 90 days of original billing date as past-due or delinquent. The Company’s payment terms are generally consistent with the industries in which its businesses operate and typically range from 30-90 days globally. Additionally, the Company considers the credit quality of all past-due or delinquent financing receivable as nonperforming. The Company does not adjust the promised amount of consideration for the effects of a significant financing component when the period between transfer of the product and receipt of payment is less than one year. Any significant financing components for contracts greater than one year are included in revenue over time. Allowance For Credit Losses The Company maintains an allowance for credit losses, which represents an estimate of expected losses over the remaining contractual life of its receivables. The allowance is determined using two methods. First, a specific reserve is established for individual accounts where information indicates the customers may have an inability to meet financial obligations. Second, a reserve is determined for all customers based on a range of percentages applied to aging categories. These percentages are based on historical collection rates, write-off experience, and forecasts of future economic conditions. Actual write-offs are charged against the allowance when collection efforts have been unsuccessful. Financial Instruments Derivative financial instruments are employed to manage risks, including foreign currency, interest rate exposures and commodity prices and are not used for trading or speculative purposes. As part of the Company’s risk management program, a variety of financial instruments such as interest rate swaps, currency swaps, purchased currency options, foreign exchange contracts and commodity contracts, may be used to mitigate interest rate exposure, foreign currency exposure and commodity price exposure. The Company recognizes all derivative instruments in the balance sheet at fair value. Changes in the fair value of derivatives are recognized periodically either in earnings or in shareowners’ equity as a component of other comprehensive income (loss) ("OCI"), depending on whether the derivative financial instrument is undesignated or qualifies for hedge accounting and, if so, whether it represents a fair value, cash flow, or net investment hedge. Changes in the fair value of derivatives accounted for as fair value hedges are recorded in earnings in the same caption as the changes in the fair value of the hedged items. Gains and losses on derivatives designated as cash flow hedges, to the extent they are included in the assessment of effectiveness, are recorded in OCI and subsequently reclassified to earnings to offset the impact of the hedged items when they occur. In the event it becomes probable the forecasted transaction to which a cash flow hedge relates will not occur, the derivative would be terminated and the amount in accumulated other comprehensive income (loss) would be recognized in earnings. Changes in the fair value of derivatives that are designated and qualify as a hedge of the net investment in foreign operations, to the extent they are included in the assessment of effectiveness, are reported in OCI and are deferred until disposal of the underlying assets. Gains and losses representing components excluded from the assessment of effectiveness for cash flow and fair value hedges are recognized in earnings on a straight-line basis in the same caption as the hedged item over the term of the hedge. Gains and losses representing components excluded from the assessment of effectiveness for net investment hedges are recognized in earnings on a straight-line basis in Other, net over the term of the hedge. The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 Changes in the fair value of derivatives not designated as hedges are reported in Other, net in the consolidated statements of operations. Refer to Note I, Financial Instruments , for further discussion. Revenue Recognition The Company’s revenues result from the sale of goods or services and reflect the consideration to which the Company expects to be entitled. The Company records revenue based on a five-step model in accordance with Accounting Standards Codification ("ASC") 606, Revenue from Contracts with Customers ("ASC 606"). For its customer contracts, the Company identifies the performance obligations (goods or services), determines the transaction price, allocates the contract transaction price to the performance obligations, and recognizes the revenue when (or as) the performance obligation is transferred to the customer. A good or service is transferred when (or as) the customer obtains control of that good or service. The majority of the Company’s revenues are recorded at a point in time from the sale of tangible products. A portion of the Company’s revenues within the Security and Infrastructure businesses is generated from equipment leased to customers. Customer arrangements are identified as leases if they include transfer of a tangible asset which is provided to the customer in exchange for payments typically at fixed rates payable monthly, quarterly or annually. Customer leases may include terms to allow for extension of leases for a short period of time, but typically do not provide for customer termination prior to the initial term. Some customer leases include terms to allow the customer to purchase the underlying asset, which occurs occasionally, and virtually no customer leases include residual value guarantee clauses. Within the Security business, the underlying asset typically has no value at termination of the customer lease, so no residual value asset is recorded in the financial statements. For Infrastructure business leases, underlying assets are assessed for functionality at termination of the lease and, if necessary, an impairment to the leased asset value is recorded. Provisions for customer volume rebates, product returns, discounts and allowances are variable consideration and are recorded as a reduction of revenue in the same period the related sales are recorded. Such provisions are calculated using historical averages adjusted for any expected changes due to current business conditions. Consideration given to customers for cooperative advertising is recognized as a reduction of revenue except to the extent that there is a distinct good or service and evidence of the fair value of the advertising, in which case the expense is classified as selling, general, and administrative expense. The Company’s revenues can be generated from contracts with multiple performance obligations. When a sales agreement involves multiple performance obligations, each obligation is separately identified (including equipment lease obligations) and the transaction price is allocated based on the amount of consideration the Company expects to be entitled to in exchange for transferring the promised good or service to the customer. Sales of security monitoring systems may have multiple performance obligations, including equipment, installation and monitoring or maintenance services. In most instances, the Company allocates the appropriate amount of consideration to each performance obligation based on the standalone selling price ("SSP") of the distinct goods or services performance obligation. In circumstances where SSP is not observable, the Company allocates the consideration for the performance obligations by utilizing one of the following methods: expected cost plus margin, the residual approach, or a mix of these estimation methods. For performance obligations that the Company satisfies over time, revenue is recognized by consistently applying a method of measuring progress toward complete satisfaction of that performance obligation. The Company utilizes the method that most accurately depicts the progress toward completion of the performance obligation. The Company’s contract sales for the installation of security intruder systems and other construction-related projects are generally recorded under the input method. The input method recognizes revenue on the basis of the Company’s efforts or inputs to the satisfaction of a performance obligation relative to the total inputs expected to satisfy that performance obligation. Revenue recognized on security contracts in process are based upon the allocated contract price and related total inputs of the project at completion. The extent of progress toward completion is generally measured using input methods based on labor metrics. Revisions to these estimates as contracts progress have the effect of increasing or decreasing profits each period. Provisions for anticipated losses are made in the period in which they become determinable. The revenues for monitoring and monitoring-related services are recognized as services are rendered over the contractual period. The Company utilizes the output method for contract sales in the Oil &amp; Gas product line. The output method recognizes revenue based on direct measurements of the customer value of the goods or services transferred to date relative to the remaining goods or services promised under the contract. The output method includes methods such as surveys of performance completed to date, appraisals of results achieved, milestones reached, time elapsed, and units produced or units delivered. Contract assets or liabilities result from transactions with revenue recorded over time.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Incremental costs of obtaining or fulfilling a contract with a customer that are expected to be recovered are recognized and classified in Other current assets or Other assets, as appropriate, in the consolidated balance sheet and are typically amortized over the contract period. The Company recognizes the incremental costs of obtaining or fulfilling a contract as expense when incurred if the amortization period of the asset is one year or less. Customer billings for services not yet rendered are deferred and recognized as revenue as the services are rendered. The associated deferred revenue is included in Accrued expenses or Other liabilities, as appropriate, in the consolidated balance sheet. Refer to Note D, Accounts and Notes Receivable, Net, for further discussion.</t>
  </si>
  <si>
    <t>NEW ACCOUNTING STANDARDS</t>
  </si>
  <si>
    <t>NEW ACCOUNTING STANDARDS NEW ACCOUNTING STANDARDS ADOPTED — In August 2018, the Financial Accounting Standards Board ("FASB") issued ASU 2018-15, Intangibles-Goodwill and Other-Internal-Use Software (Subtopic 350-40): Customer's Accounting for Implementation Costs Incurred in a Cloud Computing Arrangement that is a Service Contract . The standard aligns the requirements for capitalizing implementation costs incurred in a hosting arrangement that is a service contract with the requirements for capitalizing implementation costs incurred to develop or obtain internal-use software. The Company adopted this standard in the first quarter of 2020 and it did not have a material impact on its consolidated financial statements. In August 2018, the FASB issued ASU 2018-13, Fair Value Measurement (Topic 820) . The standard modifies disclosure requirements of fair value measurements. The Company adopted this standard in the first quarter of 2020 and it did not have a material impact on its consolidated financial statements. In January 2017, the FASB issued ASU 2017-04, Intangibles-Goodwill and Other (Topic 350). The new standard simplifies the subsequent measurement of goodwill by eliminating the second step of the goodwill impairment test. The Company adopted this standard in the first quarter of 2020 and will apply prospectively to annual or interim goodwill impairment tests. In June 2016, the FASB issued ASU 2016-13, Financial Instruments-Credit Losses (Topic 326). The new standard amends the impairment model by requiring entities to use a forward-looking approach based on expected losses rather than incurred losses to estimate credit losses on certain types of financial instruments, including accounts and notes receivable. The Company adopted this standard in the first quarter of 2020 and recognized a $3.8 million cumulative-effect adjustment to opening retained earnings related to the Company's allowance for credit losses on accounts and notes receivable. Refer to Note D, Accounts and Notes Receivable, Net, for further discussion. RECENTLY ISSUED ACCOUNTING STANDARDS NOT YET ADOPTED — In March 2020, the FASB issued ASU 2020-04, Reference Rate Reform (Topic 848): Facilitation of the Effects of Reference Rate Reform on Financial Reporting . The new standard provides optional expedients and exceptions that companies can apply during a limited time period to account for contracts, hedging relationships, and other transactions affected by reference rate reform, if certain criteria are met. Companies may elect to apply the new guidance beginning March 12, 2020 through December 31, 2022. The Company is currently evaluating this guidance to determine the impact it may have on its consolidated financial statements. In January 2020, the FASB issued ASU 2020-01, Investments-Equity Securities (Topic 321), Investments-Equity Method and Joint Ventures (Topic 323), and Derivatives and Hedging (Topic 815) . The new standard clarifies the interaction of accounting for the transition into and out of the equity method. The new standard also clarifies the accounting for measuring certain purchased options and forward contracts to acquire investments. The ASU is effective for fiscal years beginning after December 15, 2020, including interim periods within those fiscal years. Early adoption is permitted, including adoption in an interim period. The Company is currently evaluating this guidance to determine the impact it may have on its consolidated financial statements. In December 2019, the FASB issued ASU 2019-12, Income Taxes (Topic 740) . The new standard simplifies the accounting for income taxes by removing certain exceptions for recognizing deferred taxes for investments, performing intra-period allocation and calculating income taxes in interim periods. The new standard also adds guidance to reduce complexity in certain areas, including recognizing deferred taxes for tax goodwill and allocating taxes to members of a consolidated group. The ASU is effective for fiscal years beginning after December 15, 2020, including interim periods within those fiscal years. Early adoption is permitted, including adoption in an interim period. The Company is currently evaluating this guidance to determine the impact it may have on its consolidated financial statements. In August 2018, the FASB issued ASU 2018-14, Compensation-Retirement Benefits-Defined Benefit Plans-General (Subtopic 715-20) . The standard modifies disclosure requirements for employers that sponsor defined benefit pension or other postretirement plans. The ASU is effective for fiscal years ending after December 15, 2020. The Company is currently evaluating this guidance to determine the impact it may have on its consolidated financial statements.</t>
  </si>
  <si>
    <t>ACCOUNTS AND NOTES RECEIVABLE, NET</t>
  </si>
  <si>
    <t>Receivables [Abstract]</t>
  </si>
  <si>
    <t>ACCOUNTS AND NOTES RECEIVABLE, NET (Millions of Dollars) March 28, 2020 December 28, 2019 Trade accounts receivable $ 1,521.1 $ 1,284.0 Trade notes receivable 144.1 156.7 Other accounts receivable 138.0 126.3 Gross accounts and notes receivable $ 1,803.2 $ 1,567.0 Allowance for credit losses (121.7 ) (112.4 ) Accounts and notes receivable, net $ 1,681.5 $ 1,454.6 Long-term receivables, net $ 138.9 $ 146.1 Trade receivables are dispersed among a large number of retailers, distributors and industrial accounts in many countries. Adequate reserves have been established to cover expected credit losses. Long-term receivables, net, of $138.9 million and $146.1 million at March 28, 2020 and December 28, 2019 , respectively, are reported within Other assets in the Condensed Consolidated Balance Sheets. The Company's financing receivables are predominantly related to certain security equipment sales-type leases with commercial businesses. As of March 28, 2020 , the current portion of financing receivables within Trade notes receivable approximated $75.9 million . Generally, the Company retains legal title to any equipment under lease and holds the right to repossess such equipment in an event of default. All financing receivables are interest-bearing and the Company has not classified any financing receivables as held-for-sale. Interest income earned from financing receivables that are not delinquent is recorded on the effective interest method. The changes in the allowance for credit losses for the three months ended March 28, 2020 are as follows: (Millions of Dollars) Balance December 28, 2019 Cumulative Effect Adjustment (a) Charged To Costs and Expenses Charged To Other Accounts (b) Deductions (c) Balance March 28, 2020 Accounts receivable $ 99.3 $ 2.9 $ 10.7 $ (2.8 ) $ (2.0 ) $ 108.1 Notes receivable $ 13.1 $ 0.9 $ — $ (0.2 ) $ (0.2 ) $ 13.6 Total $ 112.4 $ 3.8 $ 10.7 $ (3.0 ) $ (2.2 ) $ 121.7 (a) Represents the cumulative-effect adjustment to opening retained earnings due to the adoption of ASU 2016-13. Refer to Note B, New Accounting Standards , for further discussion. (b) Amounts represent the impacts of foreign currency translation, acquisitions and net transfers to/from other accounts. (c) Amounts represent charge-offs less recoveries of accounts previously charged-off. The following is a summary of the expected timing of receipt of payments from customers on an undiscounted basis as of March 28, 2020 relating to the Company’s lease receivables: (Millions of Dollars) Total Within 1 Year 2 Years 3 Years 4 Years 5 Years Thereafter Financing receivables $ 202.2 $ 75.9 $ 57.4 $ 37.0 $ 19.9 $ 8.3 $ 3.7 Operating leases $ 53.2 $ 50.8 $ 1.3 $ 0.8 $ 0.3 $ — $ — The following is a summary of lease revenue and sales-type lease profit for the three months ended March 28, 2020 and March 30, 2019: (Millions of Dollars) 2020 2019 Sales-type lease revenue $ 23.0 $ 21.9 Lease interest revenue 3.1 3.2 Operating lease revenue 36.3 36.7 Total lease revenue $ 62.4 $ 61.8 Sales-type lease profit $ 9.1 $ 8.7 In October 2018, the Company entered into an accounts receivable sale program. According to the terms, the Company sells certain of its trade accounts receivables at fair value to a wholly owned, consolidated, bankruptcy-remote special purpose subsidiary (“BRS"). The BRS, in turn, can sell such receivables to a third-party financial institution (“Purchaser”) for cash. The Purchaser’s maximum cash investment in the receivables at any time is $110.0 million . The purpose of the program is to provide liquidity to the Company. These transfers qualify as sales under ASC 860, Transfers and Servicing , and receivables are derecognized from the Company’s consolidated balance sheet when the BRS sells those receivables to the Purchaser. The Company has no retained interests in the transferred receivables, other than collection and administrative responsibilities. At March 28, 2020 , the Company did not record a servicing asset or liability related to its retained responsibility based on its assessment of the servicing fee, market values for similar transactions and its cost of servicing the receivables sold. At March 28, 2020 and December 28, 2019 , approximately $55.0 million and $100.0 million of net receivables were derecognized, respectively. For the three months ended March 28, 2020 and March 30, 2019, proceeds from transfers of receivables to the Purchaser totaled $49.1 million and $93.5 million , respectively, and payments to the Purchaser during these periods totaled $94.1 million and $167.7 million , respectively. The program resulted in a pre-tax loss of $0.7 million and $1.4 million for the three months ended March 28, 2020 and March 30, 2019, respectively, which included service fees of $0.2 million and $0.3 million , respectively. All cash flows under the program are reported as a component of changes in working capital within operating activities in the Condensed Consolidated Statements of Cash Flows since all the cash from the Purchaser is received upon the initial sale of the receivable. As of March 28, 2020 and December 28, 2019 , the Company's deferred revenue totaled $210.9 million and $209.8 million , respectively, of which $115.3 million and $108.9 million , respectively, was classified as current within Accrued expenses in the Condensed Consolidated Balance Sheets. Revenue recognized for the three months ended March 28, 2020 and March 30, 2019 that was previously deferred as of December 28, 2019 and December 29, 2018 totaled $49.7 million and $49.2 million , respectively. As of March 28, 2020 , approximately $1.141 billion of revenue from long-term contracts primarily in the Security segment was unearned related to customer contracts which were not completely fulfilled and will be recognized on a decelerating basis over the next five years . This amount excludes any of the Company's contracts with an original expected duration of one year or less.</t>
  </si>
  <si>
    <t>EARNINGS PER SHARE</t>
  </si>
  <si>
    <t>Earnings Per Share [Abstract]</t>
  </si>
  <si>
    <t>EARNINGS PER SHARE The following table reconciles net earnings attributable to common shareowners and the weighted-average shares outstanding used to calculate basic and diluted earnings per share for the three months ended March 28, 2020 and March 30, 2019 : Year-to-Date 2020 2019 Numerator (in millions): Net Earnings Attributable to Common Shareowners $ 133.2 $ 169.9 Denominator (in thousands): Basic weighted-average shares outstanding 150,330 147,863 Dilutive effect of stock contracts and awards 1,573 2,045 Diluted weighted-average shares outstanding 151,903 149,908 Earnings per share of common stock: Basic $ 0.89 $ 1.15 Diluted $ 0.88 $ 1.13 The following weighted-average stock options were not included in the computation of weighted-average diluted shares outstanding because the effect would be anti-dilutive (in thousands): Year-to-Date 2020 2019 Number of stock options 2,943 2,326 In November 2019, the Company issued 7,500,000 Equity Units with a total notional value of $750.0 million . Each unit initially consists of 750,000 shares of convertible preferred stock and forward stock purchase contracts. On and after November 15, 2022, the convertible preferred stock may be converted into common stock at the option of the holder. At the election of the Company, upon conversion, the Company may deliver cash, common stock, or a combination thereof. The conversion rate was initially 5.2263 shares of common stock per one share of convertible preferred stock, which is equivalent to an initial conversion price of approximately $191.34 per share of common stock. As of March 28, 2020 , the conversion rate remained 5.2263 , equivalent to a conversion price of approximately $191.34 per share of common stock. The convertible preferred stock is excluded from the denominator of the diluted earnings per share calculation on the basis that the convertible preferred stock will be settled in cash except to the extent that the conversion value of the convertible preferred stock exceeds its liquidation preference. Therefore, before any redemption or conversion, the common shares that would be required to settle the applicable conversion value in excess of the liquidation preference, if the Company elects to settle such excess in common shares, are included in the denominator of diluted earnings per share in periods in which they are dilutive. The shares related to the convertible preferred stock were anti-dilutive during the first three months of 2020. In May 2017, the Company issued 7,500,000 Equity Units with a total notional value of $750.0 million . Each unit initially consists of 750,000 shares of convertible preferred stock and forward stock purchase contracts. On and after May 15, 2020, the convertible preferred stock may be converted into common stock at the option of the holder. At the election of the Company, upon conversion, the Company may deliver cash, common stock, or a combination thereof. The conversion rate was initially 6.1627 shares of common stock per one share of convertible preferred stock, which was equivalent to an initial conversion price of approximately $162.27 per share of common stock. As of March 28, 2020 , due to the customary anti-dilution provisions, the conversion rate was 6.2001 , equivalent to a conversion price of approximately $161.29 per share of common stock. The convertible preferred stock is excluded from the denominator of the diluted earnings per share calculation on the basis that the convertible preferred stock will be settled in cash except to the extent that the conversion value of the convertible preferred stock exceeds its liquidation preference. Therefore, before any redemption or conversion, the common shares that would be required to settle the applicable conversion value in excess of the liquidation preference, if the Company elects to settle such excess in common shares, are included in the denominator of diluted earnings per share in periods in which they are dilutive. The shares related to the convertible preferred stock were anti-dilutive during the first three months of 2020 and 2019. Refer to Note J, Equity Arrangements , for further discussion of the above transactions.</t>
  </si>
  <si>
    <t>INVENTORIES</t>
  </si>
  <si>
    <t>Inventory Disclosure [Abstract]</t>
  </si>
  <si>
    <t>INVENTORIES The components of Inventories, net at March 28, 2020 and December 28, 2019 are as follows: (Millions of Dollars) March 28, 2020 December 28, 2019 Finished products $ 1,704.6 $ 1,526.0 Work in process 202.4 162.0 Raw materials 625.4 567.0 Total $ 2,532.4 $ 2,255.0 As part of the CAM acquisition in the first quarter of 2020, the Company acquired net inventory with an estimated fair value of $127.5 million . Refer to Note F, Acquisitions and Investments,</t>
  </si>
  <si>
    <t>ACQUISITIONS AND INVESTMENTS</t>
  </si>
  <si>
    <t>Business Combinations [Abstract]</t>
  </si>
  <si>
    <t>ACQUISITIONS AND INVESTMENTS 2020 ACQUISITION Consolidated Aerospace Manufacturing On February 24, 2020, the Company acquired CAM for a total estimated purchase price of approximately $1.46 billion . The estimated purchase price consists of an initial cash payment of approximately $1.30 billion , net of cash acquired and an estimated working capital adjustment, and future payments up to $200.0 million contingent on The Boeing Company ("Boeing") 737 MAX Airplanes receiving Federal Aviation Administration authorization to return to service and Boeing achieving certain production levels, which were valued at $155.3 million as of the acquisition date. Refer to Note M, Fair Value Measurements , for additional details. CAM is an industry-leading manufacturer of specialty fasteners and components for the aerospace and defense markets. The acquisition further diversifies the Company's presence in the industrial markets and expands its portfolio of specialty fasteners in the aerospace and defense markets. The results of CAM subsequent to the date of acquisition are included in the Company's Industrial segment. The CAM acquisition is being accounted for as a business combination using the acquisition method of accounting, which requires, among other things, certain assets acquired and liabilities assumed to be recognized at their fair values as of the acquisition date. The following table summarizes the estimated acquisition date value of identifiable net assets acquired and liabilities assumed: (Millions of Dollars) Cash and cash equivalents $ 35.5 Accounts receivable, net 48.6 Inventories, net 127.5 Prepaid expenses and other assets 3.5 Property, plant and equipment 124.7 Trade names 25.0 Customer relationships 570.0 Accounts payable (26.3 ) Accrued expenses (19.8 ) Deferred taxes (20.9 ) Other liabilities (0.6 ) Total identifiable net assets $ 867.2 Goodwill 626.0 Contingent consideration (155.3 ) Total consideration paid $ 1,337.9 The weighted-average useful life assigned to the intangible assets is 20 years . Goodwill is calculated as the excess of the consideration transferred over the net assets recognized and represents the expected cost synergies of the combined business and assembled workforce. It is estimated that $618.4 million of goodwill will be deductible for tax purposes. The acquisition accounting for CAM is preliminary in all respects. During the measurement period, the Company expects to record adjustments relating to the finalization of intangible assets, inventory and property, plant and equipment valuations, working capital accounts, leases, opening balance sheet contingencies, and various income tax matters, amongst others. A single estimate of fair value results from a complex series of judgments about future events and uncertainties and relies heavily on estimates and assumptions. The Company’s judgments used to determine the estimated fair value assigned to each class of assets acquired and liabilities assumed, as well as asset lives, can materially impact the Company’s results from operations. The Company will complete its acquisition accounting as soon as reasonably possible within the measurement period. 2019 ACQUISITIONS IES Attachments On March 8, 2019, the Company acquired IES Attachments for $653.5 million , net of cash acquired. IES Attachments is a manufacturer of high quality, performance-driven heavy equipment attachment tools for off-highway applications. The acquisition further diversifies the Company's presence in the industrial markets, expands its portfolio of attachment solutions and provides a meaningful platform for growth. The results of IES Attachments subsequent to the date of acquisition are included in the Company's Industrial segment. The IES Attachments acquisition was accounted for as a business combination using the acquisition method of accounting, which requires, among other things, certain assets acquired and liabilities assumed to be recognized at their fair values as of the acquisition date. The estimated acquisition date value of identifiable net assets acquired, which includes $77.8 million of working capital (primarily inventory), $78.3 million of deferred tax liabilities, and $328.0 million of intangible assets, was $342.2 million . The related goodwill was $311.3 million . The amount allocated to intangible assets included $304.0 million for customer relationships. The weighted-average useful life assigned to the intangible assets was 14 years. Goodwill was calculated as the excess of the consideration transferred over the net assets recognized and represents the expected cost synergies of the combined business and assembled workforce. It is estimated that $2.4 million of goodwill, relating to the pre-acquisition historical tax basis of goodwill, will be deductible for tax purposes. The acquisition accounting for IES Attachments is complete. The measurement period adjustments recorded in 2020 did not have a material impact to the Company's Condensed Consolidated Financial Statements. Other 2019 Acquisitions During 2019, the Company completed five smaller acquisitions for $40.8 million , net of cash acquired. The estimated acquisition date value of the identifiable net assets acquired, which includes $6.0 million of working capital and $8.8 million of customer relationships, is $19.1 million . The related goodwill is $21.7 million . The useful life assigned to the customer relationships range from 8 to 10 years. The results of these acquisitions subsequent to the dates of acquisition are included in the Company's Industrial and Security segments. The acquisition accounting for these acquisitions is substantially complete with the exception of certain minor items and will be completed within the measurement period. ACTUAL AND PRO-FORMA IMPACT OF THE ACQUISTIONS Actual Impact from Acquisition The Company's Consolidated Statements of Operations and Comprehensive (Loss) Income for the three months ended March 28, 2020 include net sales of $33.1 million and a net loss of $20.8 million from the 2020 acquisition. The net loss includes amortization relating to intangible assets recorded upon acquisition, inventory step-up charges, transaction costs, and other integration-related costs. Pro-forma Impact from Acquisitions The following table presents supplemental pro-forma information as if the 2020 acquisition had occurred on December 30, 2018 and the 2019 acquisitions had occurred on December 31, 2017. The pro-forma consolidated results are not necessarily indicative of what the Company’s consolidated net sales and net earnings would have been had the Company completed the acquisitions on the aforementioned dates. In addition, the pro-forma consolidated results do not purport to project the future results of the Company. First Quarter (Millions of Dollars, except per share amounts) 2020 2019 Net sales $ 3,175.4 $ 3,502.9 Net earnings attributable to common shareowners $ 147.9 $ 154.8 Diluted earnings per share $ 0.97 $ 1.02 2020 Pro-forma Results The 2020 pro-forma results were calculated by combining the results of Stanley Black &amp; Decker with the stand-alone results of the 2020 acquisition for its respective pre-acquisition period. Accordingly, the following adjustments were made: • Elimination of the historical pre-acquisition intangible asset amortization expense and the addition of intangible asset amortization expense related to intangibles valued as part of the acquisition accounting that would have been incurred from December 29, 2019 to the acquisition date. • Because the 2020 acquisition was assumed to occur on December 30, 2018, there were no acquisition-related costs or inventory step-up charges factored into the 2020 pro-forma period, as such expenses would have occurred in the first year following the assumed acquisition date. 2019 Pro-forma Results The 2019 pro-forma results were calculated by combining the results of Stanley Black &amp; Decker with the stand-alone results of the 2019 and 2020 acquisitions for their respective pre-acquisition periods. Accordingly, the following adjustments were made: • Elimination of the historical pre-acquisition intangible asset amortization expense and the addition of intangible asset amortization expense related to intangibles valued as part of the acquisition accounting that would have been incurred from December 30, 2018 to the acquisition date of IES Attachments and from December 30, 2018 to March 30, 2019 for the other 2019 and 2020 acquisitions. • Additional depreciation expense for the property, plant, and equipment fair value adjustments that would have been incurred from December 30, 2018 to the acquisition date of IES Attachments. • Additional expense for acquisition-related costs and inventory step-up charges relating to the 2020 acquisition, as such expenses would have been incurred from December 30, 2018 to March 30, 2019. • Because the 2019 acquisitions were assumed to occur on December 31, 2017, there were no acquisition-related costs or inventory step-up charges factored into the 2019 pro-forma period, as such expenses would have occurred in the first year following the assumed acquisition date. INVESTMENTS On January 2, 2019, the Company acquired a 20 percent interest in MTD, a privately held global manufacturer of outdoor power equipment, for $234 million in cash. With 2019 annual revenue of approximately $2.4 billion , MTD manufactures and distributes gas-powered lawn tractors, zero turn mowers, walk behind mowers, snow throwers, trimmers, chain saws, utility vehicles and other outdoor power equipment. Under the terms of the agreement, the Company has the option to acquire the remaining 80 percent of MTD beginning on July 1, 2021 and ending on January 2, 2029. In the event the option is exercised, the companies have agreed to a valuation multiple based on MTD’s 2018 EBITDA, with an equitable sharing arrangement for future EBITDA growth. The Company is applying the equity method of accounting to the MTD investment. During 2019 and 2020, the Company made additional immaterial investments that are not accounted for under the equity method, which are included in Other assets in the Condensed Consolidated Balance Sheets. The Company acquired less than a 20 percent interest in each investment and does not have the ability to significantly influence any of the investees.</t>
  </si>
  <si>
    <t>GOODWILL</t>
  </si>
  <si>
    <t>Goodwill and Intangible Assets Disclosure [Abstract]</t>
  </si>
  <si>
    <t>GOODWILL Changes in the carrying amount of goodwill by segment are as follows: (Millions of Dollars) Tools &amp; Storage Industrial Security Total Balance December 28, 2019 $ 5,161.8 $ 1,995.5 $ 2,080.2 $ 9,237.5 Acquisitions — 628.5 — 628.5 Foreign currency translation (85.5 ) (1.7 ) (51.3 ) (138.5 ) Balance March 28, 2020 $ 5,076.3 $ 2,622.3 $ 2,028.9 $ 9,727.5 The goodwill amount for the CAM acquisition is subject to change based upon the allocation of the consideration transferred to the assets acquired and liabilities assumed. Refer to Note F, Acquisitions and Investments, for further discussion.</t>
  </si>
  <si>
    <t>LONG-TERM DEBT AND FINANCING ARRANGEMENTS</t>
  </si>
  <si>
    <t>Debt Disclosure [Abstract]</t>
  </si>
  <si>
    <t>LONG-TERM DEBT AND FINANCING ARRANGEMENTS Long-term debt and financing arrangements at March 28, 2020 and December 28, 2019 are as follows: March 28, 2020 December 28, 2019 (Millions of Dollars) Interest Rate Original Notional Unamortized Discount Unamortized Gain/(Loss) Terminated Swaps 1 Purchase Accounting FV Adjustment Deferred Financing Fees Carrying Value Carrying Value Notes payable due 2021 3.40% $ 400.0 $ (0.1 ) $ 5.9 $ — $ (0.6 ) $ 405.2 $ 406.0 Notes payable due 2022 2.90% 754.3 (0.2 ) — — (1.6 ) 752.5 752.3 Notes payable due 2026 3.40% 500.0 (0.6 ) — — (2.7 ) 496.7 496.5 Notes payable due 2028 7.05% 150.0 — 9.0 8.7 — 167.7 168.3 Notes payable due 2028 4.25% 500.0 (0.3 ) — — (3.8 ) 495.9 495.8 Notes Payable due 2030 2.30% 750.0 (2.5 ) — — (3.4 ) 744.1 — Notes payable due 2040 5.20% 400.0 (0.2 ) (30.1 ) — (2.8 ) 366.9 366.5 Notes payable due 2048 4.85% 500.0 (0.5 ) — — (5.3 ) 494.2 494.1 Notes payable due 2060 (junior subordinated) 4.00% 750.0 — — — (7.5 ) 742.5 — Total long-term debt, including current maturities $ 4,704.3 $ (4.4 ) $ (15.2 ) $ 8.7 $ (27.7 ) $ 4,665.7 $ 3,179.5 Less: Current maturities of long-term debt (3.1 ) (3.1 ) Long-term debt $ 4,662.6 $ 3,176.4 1 Unamortized gain/(loss) associated with interest rate swaps are more fully discussed in Note I, Financial Instruments. In February 2020, the Company issued $750.0 million of senior unsecured term notes maturing March 15, 2030 ("2030 Term Notes") and $750.0 million of fixed-to-fixed reset rate junior subordinated debentures maturing March 15, 2060 (“2060 Junior Subordinated Debentures”). The 2030 Term Notes accrue interest at a fixed rate of 2.3% per annum, with interest payable semi-annually in arrears, and rank equally in right of payment with all of the Company's existing and future unsecured and unsubordinated debt. The 2060 Junior Subordinated Debentures bear interest at a fixed rate of 4.0% per annum, payable semi-annually in arrears, up to but excluding March 15, 2025. From and including March 15, 2025, the interest rate will be reset for each subsequent five-year reset period equal to the Five-Year Treasury Rate plus 2.657% . The Five-Year Treasury Rate is based on the average yields on actively traded U.S. treasury securities adjusted to constant maturity, for five-year maturities. On each five-year reset date, the 2060 Junior Subordinated Debentures can be called at par value. The 2060 Junior Subordinated Debentures are unsecured and rank subordinate and junior in right of payment to all of the Company’s existing and future senior debt. The Company received total net proceeds from these offerings of approximately $1.486 billion , which reflected approximately $13.6 million of underwriting expenses and other fees associated with the transactions. The net proceeds from the offerings were used for general corporate purposes, including acquisition funding. The Company has a $3.0 billion commercial paper program which includes Euro denominated borrowings in addition to U.S. Dollars. As of March 28, 2020 , the Company had $1,671.2 million of borrowings outstanding, of which approximately $460.4 million in Euro denominated commercial paper was designated as a net investment hedge. As of December 28, 2019 , the Company had $335.5 million of borrowings outstanding representing Euro denominated commercial paper, which was designated as a net investment hedge. Refer to Note I, Financial Instruments, for further discussion. The Company has a five-year $2.0 billion committed credit facility (the “ 5 -Year Credit Agreement”). Borrowings under the 5 -Year Credit Agreement may be made in U.S. Dollars, Euros or Pounds Sterling. A sub-limit amount of $653.3 million is designated for swing line advances which may be drawn in Euros pursuant to the terms of the 5 -Year Credit Agreement. Borrowings bear interest at a floating rate plus an applicable margin dependent upon the denomination of the borrowing and specific terms of the 5 -Year Credit Agreement. The Company must repay all advances under the 5 -Year Credit Agreement by the earlier of September 12, 2023 or upon termination. The 5 -Year Credit Agreement is designated to be a liquidity back-stop for the Company's $3.0 billion U.S. Dollar and Euro commercial paper program. As of March 28, 2020 , and December 28, 2019 , the Company had no t drawn on its five-year committed credit facility. The Company has a 364 -Day $1.0 billion committed credit facility (the " 364 -Day Credit Agreement"). Borrowings under the 364 -Day Credit Agreement may be made in U.S. Dollars or Euros and bear interest at a floating rate plus an applicable margin dependent upon the denomination of the borrowing and pursuant to the terms of the 364 -Day Credit Agreement. The Company must repay all advances under the 364 -Day Credit Agreement by the earlier of September 9, 2020 or upon termination. The Company may, however, convert all advances outstanding upon termination into a term loan that shall be repaid in full no later than the first anniversary of the termination date provided that the Company, among other things, pays a fee to the administrative agent for the account of each lender. The 364 -Day Credit Agreement serves as part of the liquidity back-stop for the Company’s $3.0 billion U.S. Dollar and Euro commercial paper program. As of March 28, 2020 , and December 28, 2019 , the Company had not drawn on its 364 -Day committed credit facility . The Company has an interest coverage covenant that must be maintained to permit continued access to its committed credit facilities described above. The interest coverage ratio tested for covenant compliance compares adjusted Earnings Before Interest, Taxes, Depreciation and Amortization to adjusted Interest Expense ("adjusted EBITDA"/"adjusted Interest Expense"). In April 2020, the Company entered into amendments to its 5 -Year Credit Agreement and 364 -Day Credit Agreement to: (a) amend the definition of Adjusted EBITDA to allow for additional adjustment addbacks, which primarily relate to anticipated incremental charges related to the COVID-19 pandemic, for amounts incurred beginning in the second quarter of 2020 through the second quarter of 2021, and (b) lower the minimum interest coverage ratio from 3.5 to 2.5</t>
  </si>
  <si>
    <t>FINANCIAL INSTRUMENTS</t>
  </si>
  <si>
    <t>Derivative Instruments and Hedging Activities Disclosure [Abstract]</t>
  </si>
  <si>
    <t>FINANCIAL INSTRUMENTS The Company is exposed to market risk from changes in foreign currency exchange rates, interest rates, stock prices and commodity prices. As part of the Company’s risk management program, a variety of financial instruments such as interest rate swaps, currency swaps, purchased currency options, foreign exchange contracts and commodity contracts, may be used to mitigate interest rate exposure, foreign currency exposure and commodity price exposure. If the Company elects to do so and if the instrument meets the criteria specified in ASC 815, Derivatives and Hedging , management designates its derivative instruments as cash flow hedges, fair value hedges or net investment hedges. Generally, commodity price exposures are not hedged with derivative financial instruments and instead are actively managed through customer pricing initiatives, procurement-driven cost reduction initiatives and other productivity improvement projects. Financial instruments are not utilized for speculative purposes. A summary of the fair values of the Company’s derivatives recorded in the Condensed Consolidated Balance Sheets at March 28, 2020 and December 28, 2019 is as follows: (Millions of Dollars) Balance Sheet March 28, 2020 December 28, 2019 Balance Sheet March 28, 2020 December 28, 2019 Derivatives designated as hedging instruments: Interest Rate Contracts Cash Flow LT other assets $ — $ — LT other liabilities $ 118.9 $ 40.5 Foreign Exchange Contracts Cash Flow Other current assets 17.2 7.0 Accrued expenses 0.6 7.8 Net Investment Hedge Other current assets 26.0 18.6 Accrued expenses 2.2 8.5 LT other assets — — LT other liabilities 0.9 2.6 Non-derivative designated as hedging instrument: Net Investment Hedge — — Short-term borrowings 460.4 335.5 Total designated as hedging $ 43.2 $ 25.6 $ 583.0 $ 394.9 Derivatives not designated as hedging instruments: Foreign Exchange Contracts Other current assets $ 24.9 $ 3.7 Accrued expenses $ 10.6 $ 6.1 Total $ 68.1 $ 29.3 $ 593.6 $ 401.0 The counterparties to all of the above mentioned financial instruments are major international financial institutions. The Company is exposed to credit risk for net exchanges under these agreements, but not for the notional amounts. The credit risk is limited to the asset amounts noted above. The Company limits its exposure and concentration of risk by contracting with diverse financial institutions and does not anticipate non-performance by any of its counterparties. Further, as more fully discussed in Note M, Fair Value Measurements , the Company considers non-performance risk of its counterparties at each reporting period and adjusts the carrying value of these assets accordingly. The risk of default is considered remote. As of March 28, 2020 and December 28, 2019 , there were no assets that had been posted as collateral related to the above mentioned financial instruments. During the three months ended March 28, 2020 and March 30, 2019 , cash flows related to derivatives, including those that are separately discussed below, resulted in net cash received of $12.5 million and $17.3 million , respectively. CASH FLOW HEDGES There were after-tax mark-to-market losses of $111.5 million and $54.2 million as of March 28, 2020 and December 28, 2019 , respectively, reported for cash flow hedge effectiveness in Accumulated other comprehensive loss. An after-tax gain of $2.4 million is expected to be reclassified to earnings as the hedged transactions occur or as amounts are amortized within the next twelve months. The ultimate amount recognized will vary based on fluctuations of the hedged currencies and interest rates through the maturity dates. The tables below detail pre-tax amounts of derivatives designated as cash flow hedges in Accumulated other comprehensive loss during the periods in which the underlying hedged transactions affected earnings for the three months ended March 28, 2020 and March 30, 2019 : Year-to-Date 2020 (Millions of Dollars) Gain (Loss) Classification of Gain (Loss) Gain (Loss) Interest Rate Contracts $ (98.9 ) Interest expense $ (4.5 ) $ — Foreign Exchange Contracts $ 20.3 Cost of sales $ 2.3 $ — Year-to-Date 2019 (Millions of Dollars) Gain (Loss) Classification of Gain (Loss) Gain (Loss) Interest Rate Contracts $ (10.9 ) Interest expense $ (4.0 ) $ — Foreign Exchange Contracts $ 7.0 Cost of sales $ (0.2 ) $ — A summary of the pre-tax effect of cash flow hedge accounting on the Consolidated Statements of Operations and Comprehensive (Loss) Income for the three months ended March 28, 2020 and March 30, 2019 is as follows: Year-to-Date 2020 (Millions of Dollars) Cost of Sales Interest Expense Total amount in the Consolidated Statements of Operations and Comprehensive (Loss) Income in which the effects of the cash flow hedges are recorded $ 2,106.3 $ 59.7 Gain (loss) on cash flow hedging relationships: Foreign Exchange Contracts: Hedged Items $ (2.3 ) $ — Gain (loss) reclassified from OCI into Income $ 2.3 $ — Interest Rate Swap Agreements: Gain (loss) reclassified from OCI into Income 1 $ — $ (4.5 ) Year-to-Date 2019 (Millions of Dollars) Cost of Sales Interest Expense Total amount in the Consolidated Statements of Operations and Comprehensive (Loss) Income in which the effects of the cash flow hedges are recorded $ 2,228.0 $ 74.4 Gain (loss) on cash flow hedging relationships: Foreign Exchange Contracts: Hedged Items $ 0.2 $ — Gain (loss) reclassified from OCI into Income $ (0.2 ) $ — Interest Rate Swap Agreements: Gain (loss) reclassified from OCI into Income 1 $ — $ (4.0 ) 1 Inclusive of the gain/loss amortization on terminated derivative financial instruments. An after-tax loss of $1.4 million and $2.1 million was reclassified from Accumulated other comprehensive loss into earnings (inclusive of the gain/loss amortization on terminated derivative instruments) for the three months ended March 28, 2020 and March 30, 2019 , respectively. Interest Rate Contracts : The Company enters into interest rate swap agreements in order to obtain the lowest cost source of funds within a targeted range of variable to fixed-debt proportions. During the three months ended March 28, 2020 , the Company entered into forward starting interest rate swaps totaling $1.0 billion to offset the expected variability on future interest rate payments associated with debt instruments expected to be issued in the future. These swaps were terminated during the quarter resulting in a loss of $20.5 million , which was recorded in Accumulated other comprehensive loss and is being amortized to earnings as interest expense over future periods. The cash flows stemming from the maturity of such interest rate swaps designated as cash flow hedges are presented within other financing activities in the Condensed Consolidated Statements of Cash Flows. As of March 28, 2020 and December 28, 2019, the Company had $400.0 million in forward starting swaps designated as cash flow hedges. Foreign Currency Contracts Forward Contracts: Through its global businesses, the Company enters into transactions and makes investments denominated in multiple currencies that give rise to foreign currency risk. The Company and its subsidiaries regularly purchase inventory from subsidiaries with functional currencies different than their own, which creates currency-related volatility in the Company’s results of operations. The Company utilizes forward contracts to hedge these forecasted purchases and sales of inventory. Gains and losses reclassified from Accumulated other comprehensive loss are recorded in Cost of sales as the hedged item affects earnings. There are no components excluded from the assessment of effectiveness for these contracts. At March 28, 2020 and December 28, 2019 , the notional value of forward currency contracts outstanding was $347.2 million and $518.2 million , respectively, maturing on various dates through 2020. Purchased Option Contracts: The Company and its subsidiaries have entered into various intercompany transactions whereby the notional values are denominated in currencies other than the functional currencies of the party executing the trade. In order to better match the cash flows of its intercompany obligations with cash flows from operations, the Company enters into purchased option contracts. Gains and losses reclassified from Accumulated other comprehensive loss are recorded in Cost of sales as the hedged item affects earnings. There are no components excluded from the assessment of effectiveness for these contracts. There were no outstanding purchased option contracts as of March 28, 2020 or December 28, 2019 . FAIR VALUE HEDGES Interest Rate Risk: In an effort to optimize the mix of fixed versus floating rate debt in the Company’s capital structure, the Company enters into interest rate swaps. In prior years, the Company entered into interest rate swaps related to certain of its notes payable which were subsequently terminated. Amortization of the gain/loss on previously terminated swaps is reported as a reduction of interest expense. Prior to termination, the changes in the fair value of the swaps and the offsetting changes in fair value related to the underlying notes were recognized in earnings. As of March 28, 2020 and December 28, 2019 , the Company did not have any active fair value interest rate swaps. A summary of the pre-tax effect of fair value hedge accounting on the Consolidated Statements of Operations and Comprehensive (Loss) Income for the three months ended March 28, 2020 and March 30, 2019 is as follows: (Millions of Dollars) Year-to-Date 2020 Year-to-Date 2019 Total amount in the Consolidated Statements of Operations and Comprehensive (Loss) Income in which the effects of the fair value hedges are recorded $ 59.7 $ 74.4 Amortization of gain on terminated swaps $ (0.8 ) $ (5.4 ) In February 2019, the Company redeemed all of the outstanding 2053 Junior Subordinated Debentures. As a result, the Company recorded a pre-tax gain of $4.6 million relating to the remaining unamortized gain on swap termination related to this debt. A summary of the amounts recorded in the Condensed Consolidated Balance Sheets related to cumulative basis adjustments for fair value hedges as of March 28, 2020 and December 28, 2019 is as follows: March 28, 2020 (Millions of Dollars) Carrying Amount of Hedged Liability (1) Cumulative Amount of Fair Value Hedging Adjustment Included in the Carrying Amount of the Hedged Liability Current Maturities of Long-Term Debt $ 3.1 Terminated Swaps $ 3.1 Long-Term Debt $ 4,662.6 Terminated Swaps $ (18.3 ) December 28, 2019 (Millions of Dollars) Carrying Amount of Hedged Liability (1) Cumulative Amount of Fair Value Hedging Adjustment Included in the Carrying Amount of the Hedged Liability Current Maturities of Long-Term Debt $ 3.1 Terminated Swaps $ 3.1 Long-Term Debt $ 3,176.4 Terminated Swaps $ (17.5 ) (1) Represents hedged items no longer designated in qualifying fair value hedging relationships. NET INVESTMENT HEDGES The Company utilizes net investment hedges to offset the translation adjustment arising from re-measurement of its investment in the assets and liabilities of its foreign subsidiaries. The total after-tax amounts in Accumulated other comprehensive loss were gains of $136.2 million and $97.3 million at March 28, 2020 and December 28, 2019 , respectively. As of March 28, 2020 , the Company had cross currency swaps with notional values totaling $1.3 billion maturing on various dates through 2023 hedging a portion of its Japanese yen, Euro, Swedish krona, and Swiss franc denominated net investments and Euro denominated commercial paper with a value of $460.4 million maturing in 2020 hedging a portion of its Euro denominated net investments. As of December 28, 2019 , the Company had cross currency swaps with a notional value totaling $1.1 billion maturing on various dates through 2023 hedging a portion of its Japanese yen, Euro and Swiss franc denominated net investments and Euro denominated commercial paper with a value of $335.5 million maturing in 2020 hedging a portion of its Euro denominated net investments. Maturing foreign exchange contracts resulted in net cash received of $24.4 million and $3.9 million for the three months ended March 28, 2020 and March 30, 2019 , respectively. In April 2020, the Company terminated its Swedish krona cross currency swaps resulting in cash received of $17.5 million . Gains and losses on net investment hedges remain in Accumulated other comprehensive (loss) income until disposal of the underlying assets. Gains and losses representing components excluded from the assessment of effectiveness are recognized in earnings in Other, net on a straight-line basis over the term of the hedge. Gains and losses after a hedge has been de-designated are recorded directly to earnings in Other, net. The pre-tax gain or loss from fair value changes for the three months ended March 28, 2020 and March 30, 2019 was as follows: Year-to-Date 2020 (Millions of Dollars) Total Gain (Loss) Recorded in OCI Excluded Component Recorded in OCI Income Statement Classification Total Gain (Loss) Reclassified from OCI to Income Excluded Component Amortized from OCI to Income Forward Contracts $ (0.1 ) $ — Other, net $ — $ — Cross Currency Swap $ 42.0 $ 18.8 Other, net $ 5.4 $ 5.4 Option Contracts $ — $ — Other, net $ — $ — Non-derivative designated as Net Investment Hedge $ 15.6 $ — Other, net $ — $ — Year-to-Date 2019 (Millions of Dollars) Total Gain (Loss) Recorded in OCI Excluded Component Recorded in OCI Income Statement Classification Total Gain (Loss) Reclassified from OCI to Income Excluded Component Amortized from OCI to Income Forward Contracts $ (1.2 ) $ 4.2 Other, net $ 1.0 $ 1.0 Cross Currency Swap $ 25.9 $ 13.4 Other, net $ 7.7 $ 7.7 Option Contracts $ (1.0 ) $ — Other, net $ — $ — Non-derivative designated as Net Investment Hedge $ 15.6 $ — Other, net $ — $ — UNDESIGNATED HEDGES Foreign Exchange Contracts: Foreign exchange forward contracts are used to reduce risks arising from the change in fair value of certain foreign currency denominated assets and liabilities (such as affiliate loans, payables and receivables). The objective is to minimize the impact of foreign currency fluctuations on operating results. The total notional amount of the forward contracts outstanding at March 28, 2020 was $921.3 million , maturing on various dates through 2020. The total notional amount of the forward contracts outstanding at December 28, 2019 was $946.8 million , maturing on various dates through 2020. The gain (loss) recorded in income from changes in the fair value related to derivatives not designated as hedging instruments under ASC 815 for the three months ended March 28, 2020 and March 30, 2019 are as follows: (Millions of Dollars) Income Statement Classification Year-to-Date Year-to-Date Foreign Exchange Contracts Other, net $ 12.4 $ 2.3</t>
  </si>
  <si>
    <t>EQUITY ARRANGEMENTS</t>
  </si>
  <si>
    <t>Equity [Abstract]</t>
  </si>
  <si>
    <t>EQUITY ARRANGEMENTS In March 2015, the Company entered into a forward share purchase contract with a financial institution counterparty for 3,645,510 shares of common stock. The contract obligates the Company to pay $350.0 million , plus an additional amount related to the forward component of the contract. In February 2020, the Company amended the settlement date to April 2022 , or earlier at the Company's option. The reduction of common shares outstanding was recorded at the inception of the forward share purchase contract in March 2015 and factored into the calculation of weighted-average shares outstanding at that time. 2019 Equity Units and Capped Call Transactions In November 2019, the Company issued 7,500,000 Equity Units with a total notional value of $750.0 million (“2019 Equity Units”). Each unit has a stated amount of $100 and initially consists of a three-year forward stock purchase contract (“2022 Purchase Contracts”) for the purchase of a variable number of shares of common stock, on November 15, 2022, for a price of $100 , and a 10% beneficial ownership interest in one share of 0% Series D Cumulative Perpetual Convertible Preferred Stock, without par, with a liquidation preference of $1,000 per share (“Series D Preferred Stock”). The Company received approximately $735.0 million in net cash proceeds from the 2019 Equity Units net of offering expenses and underwriting costs and commissions, and issued 750,000 shares of Series D Preferred Stock, recording $750.0 million in preferred stock. The proceeds were used for general corporate purposes, including repayment of short-term borrowings. The Company also used $19.2 million of the proceeds to enter into capped call transactions utilized to hedge potential economic dilution as described in more detail below. Convertible Preferred Stock In November 2019, the Company issued 750,000 shares of Series D Preferred Stock, without par, with a liquidation preference of $1,000 per share. The convertible preferred stock will initially not bear any dividends and the liquidation preference of the convertible preferred stock will not accrete. The convertible preferred stock has no maturity date and will remain outstanding unless converted by holders or redeemed by the Company. Holders of shares of the convertible preferred stock will generally have no voting rights. The Series D Preferred Stock is pledged as collateral to support holders’ purchase obligations under the 2022 Purchase Contracts and can be remarketed. In connection with any successful remarketing, the Company may (but is not required to) modify certain terms of the convertible preferred stock, including the dividend rate, the conversion rate, and the earliest redemption date. After any successful remarketing in connection with which the dividend rate on the convertible preferred stock is increased, the Company will pay cumulative dividends on the convertible preferred stock, if declared by the Board of Directors, quarterly in arrears from the applicable remarketing settlement date. On and after November 15, 2022, the Series D Preferred Stock may be converted into common stock at the option of the holder. The conversion rate was initially 5.2263 shares of common stock per one share of Series D Preferred Stock, which was equivalent to an initial conversion price of approximately $191.34 per share of common stock. As of March 28, 2020, the conversion rate remained 5.2263 , equivalent to a conversion price of approximately $191.34 per share of common stock. At the election of the Company, upon conversion, the Company may deliver cash, common stock, or a combination thereof. The Company may not redeem the Series D Preferred Stock prior to December 22, 2022. At the election of the Company, on or after December 22, 2022, the Company may redeem for cash, all or any portion of the outstanding shares of the Series D Preferred Stock at a redemption price equal to 100% of the liquidation preference, plus any accumulated and unpaid dividends. If the Company calls the Series D Preferred Stock for redemption, holders may convert their shares immediately preceding the redemption date. 2022 Purchase Contracts The 2022 Purchase Contracts obligate the holders to purchase, on November 15, 2022, for a price of $100 in cash, a maximum number of 4.7 million shares of the Company’s common stock (subject to customary anti-dilution adjustments). The 2022 Purchase Contract holders may elect to settle their obligation early, in cash. The Series D Preferred Stock is pledged as collateral to guarantee the holders’ obligations to purchase common stock under the terms of the 2022 Purchase Contracts. The initial settlement rate determining the number of shares that each holder must purchase will not exceed the maximum settlement rate and is determined over a market value averaging period immediately preceding November 15, 2022. The initial maximum settlement rate of 0.6272 was calculated using an initial reference price of $159.45 , equal to the last reported sale price of the Company's common stock on November 7, 2019. As of March 28, 2020, the maximum settlement rate remained 0.6272 , equivalent to a reference price of $159.45 . If the applicable market value of the Company's common stock is less than or equal to the reference price, the settlement rate will be the maximum settlement rate; and if the applicable market value of the Company's common stock is greater than the reference price, the settlement rate will be a number of shares of the Company's common stock equal to $100 divided by the applicable market value. Upon settlement of the 2022 Purchase Contracts, the Company will receive additional cash proceeds of $750 million . The Company pays the holders of the 2022 Purchase Contracts quarterly payments (“Contract Adjustment Payments”) at a rate of 5.25% per annum, payable quarterly in arrears on February 15, May 15, August 15 and November 15, which commenced on February 15, 2020. The $114.2 million present value of the Contract Adjustment Payments reduced Shareowners’ Equity at inception. As each quarterly Contract Adjustment Payment is made, the related liability is reduced and the difference between the cash payment and the present value will accrete to interest expense, approximately $1.3 million per year over the three-year term. As of March 28, 2020, the present value of the Contract Adjustment Payments was $104.9 million . The holders can settle the purchase contracts early, for cash, subject to certain exceptions and conditions in the prospectus supplement. Upon early settlement of any purchase contracts, the Company will deliver the number of shares of its common stock equal to 85% of the number of shares of common stock that would have otherwise been deliverable. Capped Call Transactions In order to offset the potential economic dilution associated with the common shares issuable upon conversion of the Series D Preferred Stock, to the extent that the conversion value of the convertible preferred stock exceeds its liquidation preference, the Company entered into capped call transactions with three major financial institutions. The capped call transactions have a term of approximately three years and are intended to cover the number of shares issuable upon conversion of the Series D Preferred Stock. Subject to customary anti-dilution adjustments, the capped call has an initial lower strike price of $191.34 , which corresponds to the minimum 5.2263 settlement rate of the Series D Preferred Stock, and an upper strike price of $207.29 , which is approximately 30% higher than the closing price of the Company's common stock on November 7, 2019. As of March 28, 2020, the capped call transactions had an adjusted lower strike price of $191.34 and an adjusted upper strike price of $207.29 . The capped call transactions may be settled by net share settlement (the default settlement method) or, at the Company’s option and subject to certain conditions, cash settlement, physical settlement or modified physical settlement. The number of shares the Company will receive will be determined by the terms of the contracts using a volume-weighted average price calculation for the market value of the Company's common stock, over an averaging period. The market value determined will then be measured against the applicable strike price of the capped call transactions. The Company expects the capped call transactions to offset the potential dilution upon conversion of the Series D Preferred Stock if the calculated market value is greater than the lower strike price but less than or equal to the upper strike price of the capped call transactions. Should the calculated market value exceed the upper strike price of the capped call transactions, the dilution mitigation will be limited based on such capped value as determined under the terms of the contracts. With respect to the impact on the Company, the capped call transactions and 2019 Equity Units, when taken together, result in the economic equivalent of having the conversion price on the 2019 Equity Units at $207.29 , the upper strike price of the capped call as of March 28, 2020. The Company paid $19.2 million , or an average of $4.90 per option, to enter into capped call transactions on 3.9 million shares of common stock. The $19.2 million premium paid was recorded as a reduction of Shareowners’ Equity. The aggregate fair value of the options at March 28, 2020 was $4.1 million . 2018 Capped Call Transactions In March 2018, the Company purchased from a financial institution “at-the-money” capped call options with an approximate term of three years , on 3.2 million shares of its common stock (subject to customary anti-dilution adjustments) for an aggregate premium of $57.3 million , or an average of $17.96 per share. The premium paid was recorded as a reduction of Shareowners’ Equity. The purpose of the capped call options is to hedge the risk of stock price appreciation between the lower and upper strike prices of the capped call options for a future share repurchase. The capped call had an initial lower strike price of $156.86 and an upper strike price of $203.92 , which was approximately 30% higher than the closing price of the Company's common stock on March 13, 2018. As of March 28, 2020 , due to the customary anti-dilution provisions, the capped call transactions had an adjusted lower strike price of $156.52 and an adjusted upper strike price of $203.48 . The aggregate fair value of the options at March 28, 2020 was $5.9 million . The capped call transactions may be settled by net share settlement (the default settlement method) or, at the Company’s option and subject to certain conditions, cash settlement, physical settlement or modified physical settlement. The number of shares the Company will receive will be determined by the terms of the contracts using a volume-weighted-average price calculation for the market value of the Company's common stock, over an averaging period. The market value determined will then be measured against the applicable strike price of the capped call transactions. In February 2020, the Company net-share settled 0.6 million of the 3.2 million capped call options on its common stock and received 61,767 shares using an average reference price of $162.26 per common share. 2017 Equity Units and Capped Call Transactions In May 2017, the Company issued 7,500,000 Equity Units with a total notional value of $750.0 million (“2017 Equity Units”). Each unit has a stated amount of $100 and initially consists of a three-year forward stock purchase contract (“2020 Purchase Contracts”) for the purchase of a variable number of shares of common stock, on May 15, 2020, for a price of $100 , and a 10% beneficial ownership interest in one share of 0% Series C Cumulative Perpetual Convertible Preferred Stock, without par, with a liquidation preference of $1,000 per share (“Series C Preferred Stock”). The Company received approximately $726.0 million in net cash proceeds from the 2017 Equity Units net of offering expenses and underwriting costs and commissions, and issued 750,000 shares of Series C Preferred Stock, recording $750.0 million in preferred stock. The proceeds were used for general corporate purposes, including repayment of short-term borrowings. The Company also used $25.1 million of the proceeds to enter into capped call transactions utilized to hedge potential economic dilution as described in more detail below. Convertible Preferred Stock In May 2017, the Company issued 750,000 shares of Series C Preferred Stock, without par, with a liquidation preference of $1,000 per share. The convertible preferred stock will initially not bear any dividends and the liquidation preference of the convertible preferred stock will not accrete. The convertible preferred stock has no maturity date and will remain outstanding unless converted by holders or redeemed by the Company. Holders of shares of the convertible preferred stock will generally have no voting rights. The Series C Preferred Stock is pledged as collateral to support holders’ purchase obligations under the 2020 Purchase Contracts and can be remarketed. In connection with any successful remarketing, the Company may (but is not required to) modify certain terms of the convertible preferred stock, including the dividend rate, the conversion rate, and the earliest redemption date. After any successful remarketing in connection with which the dividend rate on the convertible preferred stock is increased, the Company will pay cumulative dividends on the convertible preferred stock, if declared by the board of directors, quarterly in arrears from the applicable remarketing settlement date. On and after May 15, 2020, the Series C Preferred Stock may be converted into common stock at the option of the holder. The initial conversion rate was 6.1627 shares of common stock per one share of Series C Preferred Stock, which was equivalent to an initial conversion price of approximately $162.27 per share of common stock. As of March 28, 2020 , due to the customary anti-dilution provisions, the conversion rate was 6.2001 , equivalent to a conversion price of approximately $161.29 per share of common stock. At the election of the Company, upon conversion, the Company may deliver cash, common stock, or a combination thereof. The Company may not redeem the Series C Preferred Stock prior to June 22, 2020. At the election of the Company, on or after June 22, 2020, the Company may redeem for cash, all or any portion of the outstanding shares of the Series C Preferred Stock at a redemption price equal to 100% of the liquidation preference, plus any accumulated and unpaid dividends. If the Company calls the Series C Preferred Stock for redemption, holders may convert their shares immediately preceding the redemption date. 2020 Purchase Contracts The 2020 Purchase Contracts obligate the holders to purchase, on May 15, 2020, for a price of $100 in cash, a maximum number of 5.5 million shares of the Company’s common stock (subject to customary anti-dilution adjustments). The 2020 Purchase Contract holders may elect to settle their obligation early, in cash. The Series C Preferred Stock is pledged as collateral to guarantee the holders’ obligations to purchase common stock under the terms of the 2020 Purchase Contracts. The initial settlement rate determining the number of shares that each holder must purchase will not exceed the maximum settlement rate and is determined over a market value averaging period immediately preceding May 15, 2020. The initial maximum settlement rate of 0.7241 was calculated using an initial reference price of $138.10 , equal to the last reported sale price of the Company's common stock on May 11, 2017. As of March 28, 2020 , due to the customary anti-dilution provisions, the maximum settlement rate was 0.7285 , equivalent to a reference price of $137.26 . If the applicable market value of the Company's common stock is less than or equal to the reference price, the settlement rate will be the maximum settlement rate; and if the applicable market value of common stock is greater than the reference price, the settlement rate will be a number of shares of the Company's common stock equal to $100 divided by the applicable market value. Upon settlement of the 2020 Purchase Contracts, the Company will receive additional cash proceeds of $750 million . The Company pays the holders of the 2020 Purchase Contracts quarterly payments ("Contracts Adjustment Payments") at a rate of 5.375% per annum, payable quarterly in arrears on February 15, May 15, August 15 and November 15, which commenced August 15, 2017. The $117.1 million present value of the Contract Adjustment Payments reduced Shareowners’ Equity at inception. As each quarterly Contract Adjustment Payment is made, the related liability is reduced and the difference between the cash payments and the present value will accrete to interest expense, approximately $1.3 million per year over the three-year term. As of March 28, 2020 , the present value of the Contract Adjustment Payments was $10.0 million . The holders can settle the purchase contracts early, for cash, subject to certain exceptions and conditions in the prospectus supplement. Upon early settlement of any purchase contracts, the Company will deliver the number of shares of its common stock equal to 85% of the number of shares of common stock that would have otherwise been deliverable. Capped Call Transactions In order to offset the potential economic dilution associated with the common shares issuable upon conversion of the Series C Preferred Stock, to the extent that the conversion value of the convertible preferred stock exceeds its liquidation preference, the Company entered into capped call transactions with three major financial institutions (the "counterparties"). The capped call transactions have a term of approximately three years and are intended to cover the number of shares issuable upon conversion of the Series C Preferred Stock. Subject to customary anti-dilution adjustments, the capped call had an initial lower strike price of $162.27 , which corresponds to the minimum 6.1627 settlement rate of the Series C Preferred Stock, and an upper strike price of $179.53 , which is approximately 30% higher than the closing price of the Company's common stock on May 11, 2017. As of March 28, 2020 , due to the customary anti-dilution provisions, the capped call transactions had an adjusted lower strike price of $161.29 and an adjusted upper strike price of $178.44 . The capped call transactions may be settled by net share settlement (the default settlement method) or, at the Company’s option and subject to certain conditions, cash settlement, physical settlement or modified physical settlement. The number of shares the Company will receive will be determined by the terms of the contracts using a volume-weighted-average price calculation for the market value of the Company's common stock, over an averaging period. The market value determined will then be measured against the applicable strike price of the capped call transactions. The Company expects the capped call transactions to offset the potential dilution upon conversion of the Series C Preferred Stock if the calculated market value is greater than the lower strike price but less than or equal to the upper strike price of the capped call transactions. Should the calculated market value exceed the upper strike price of the capped call transactions, the dilution mitigation will be limited based on such capped value as determined under the terms of the contracts. With respect to the impact on the Company, the capped call transactions and 2017 Equity Units, when taken together, result in the economic equivalent of having the conversion price on the $750 million 2017 Equity Units at $178.44 , the upper strike price of the capped call as of March 28, 2020 . The Company paid $25.1 million , or an average of $5.43 per option, to enter into capped call transactions on 4.6 million shares of common stock. The $25.1 million premium paid was recorded as a reduction of Shareowners’ Equity. The aggregate fair value of the options at March 28, 2020 was $0.4 million</t>
  </si>
  <si>
    <t>ACCUMULATED OTHER COMPREHENSIVE LOSS</t>
  </si>
  <si>
    <t>Accumulated Other Comprehensive Income [Abstract]</t>
  </si>
  <si>
    <t xml:space="preserve">ACCUMULATED OTHER COMPREHENSIVE LOSS The following tables summarize the changes in the balances for each component of Accumulated other comprehensive loss: (Millions of Dollars) Currency translation adjustment and other Unrealized (losses) gains on cash flow hedges, net of tax Unrealized gains (losses) on net investment hedges, net of tax Pension (losses) gains, net of tax Total Balance - December 28, 2019 $ (1,517.2 ) $ (54.2 ) $ 97.3 $ (410.5 ) $ (1,884.6 ) Other comprehensive (loss) income before reclassifications (258.4 ) (58.7 ) 43.0 14.1 (260.0 ) Reclassification adjustments to earnings — 1.4 (4.1 ) 3.9 1.2 Net other comprehensive (loss) income (258.4 ) (57.3 ) 38.9 18.0 (258.8 ) Balance - March 28, 2020 $ (1,775.6 ) $ (111.5 ) $ 136.2 $ (392.5 ) $ (2,143.4 ) (Millions of Dollars) Currency translation adjustment and other Unrealized (losses) gains on cash flow hedges, net of tax Unrealized gains (losses) on net investment hedges, net of tax Pension (losses) gains, net of tax Total Balance - December 29, 2018 $ (1,481.2 ) $ (26.8 ) $ 63.3 $ (369.6 ) $ (1,814.3 ) Other comprehensive (loss) income before reclassifications (18.9 ) (4.3 ) 29.2 (3.4 ) 2.6 Reclassification adjustments to earnings — 2.1 (6.6 ) 2.9 (1.6 ) Net other comprehensive (loss) income (18.9 ) (2.2 ) 22.6 (0.5 ) 1.0 Balance - March 30, 2019 $ (1,500.1 ) $ (29.0 ) $ 85.9 $ (370.1 ) $ (1,813.3 ) The reclassifications out of Accumulated other comprehensive loss for the three months ended March 28, 2020 and March 30, 2019 were as follows: (Millions of Dollars) 2020 2019 Affected line item in Consolidated Statements of Operations And Comprehensive (Loss) Income Realized gains (losses) on cash flow hedges $ 2.3 $ (0.2 ) Cost of sales Realized losses on cash flow hedges (4.5 ) (4.0 ) Interest expense Total before taxes $ (2.2 ) $ (4.2 ) Tax effect 0.8 2.1 Income taxes Realized losses on cash flow hedges, net of tax $ (1.4 ) $ (2.1 ) Realized gains on net investment hedges $ 5.4 $ 8.7 Other, net Tax effect (1.3 ) (2.1 ) Income taxes Realized gains on net investment hedges, net of tax $ 4.1 $ 6.6 Amortization of defined benefit pension items: Actuarial losses and prior service costs / credits $ (4.9 ) $ (3.8 ) Other, net Tax effect 1.0 0.9 Income taxes Amortization of defined benefit pension items, net of tax $ (3.9 ) $ (2.9 ) </t>
  </si>
  <si>
    <t>NET PERIODIC BENEFIT COST - DEFINED BENEFIT PLANS</t>
  </si>
  <si>
    <t>Retirement Benefits [Abstract]</t>
  </si>
  <si>
    <t>NET PERIODIC BENEFIT COSTS - DEFINED BENEFIT PLANS</t>
  </si>
  <si>
    <t>NET PERIODIC BENEFIT COST — DEFINED BENEFIT PLANS Following are the components of net periodic pension (benefit) expense for the three months ended March 28, 2020 and March 30, 2019 : Year-to-Date Pension Benefits Other Benefits U.S. Plans Non-U.S. Plans All Plans (Millions of Dollars) 2020 2019 2020 2019 2020 2019 Service cost $ 1.7 $ 3.0 $ 4.0 $ 3.7 $ 0.1 $ 0.1 Interest cost 8.8 11.8 5.6 7.7 0.4 0.4 Expected return on plan assets (14.7 ) (15.4 ) (10.3 ) (11.6 ) — — Amortization of prior service cost (credit) 0.3 0.2 (0.2 ) (0.2 ) (0.3 ) (0.3 ) Amortization of net loss (gain) 2.1 2.0 2.9 2.2 0.1 (0.1 ) Settlement / curtailment loss — — 0.1 0.1 — — Net periodic pension (benefit) expense $ (1.8 ) $ 1.6 $ 2.1 $ 1.9 $ 0.3 $ 0.1 The components of net periodic benefit cost other than the service cost component are included in Other, net in the Consolidated Statements of Operations and Comprehensive (Loss) Income.</t>
  </si>
  <si>
    <t>FAIR VALUE MEASUREMENTS</t>
  </si>
  <si>
    <t>Fair Value Disclosures [Abstract]</t>
  </si>
  <si>
    <t>FAIR VALUE MEASUREMENTS ASC 820, Fair Value Measurement , defines, establishes a consistent framework for measuring, and expands disclosure requirements about fair value. ASC 820 requires the Company to maximize the use of observable inputs and minimize the use of unobservable inputs when measuring fair value. Observable inputs reflect market data obtained from independent sources, while unobservable inputs reflect the Company’s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nd significant value drivers are observable. Level 3 — Instruments that are valued using unobservable inputs. The Company is exposed to market risk from changes in foreign currency exchange rates, interest rates, stock prices and commodity prices. The Company holds various financial instruments to manage these risks. These financial instruments are carried at fair value and are included within the scope of ASC 820. The Company determines the fair value of these financial instruments through the use of matrix or model pricing, which utilizes observable inputs such as market interest and currency rates. When determining fair value for which Level 1 evidence does not exist, the Company considers various factors including the following: exchange or market price quotations of similar instruments, time value and volatility factors, the Company’s own credit rating and the credit rating of the counterparty. The following table presents the Company’s financial assets and liabilities that are measured at fair value on a recurring basis for each of the hierarchy levels: (Millions of Dollars) Total Carrying Value Level 1 Level 2 Level 3 March 28, 2020 Money market fund $ 2.4 $ 2.4 $ — $ — Derivative assets $ 68.1 $ — $ 68.1 $ — Derivative liabilities $ 133.2 $ — $ 133.2 $ — Non-derivative hedging instrument $ 460.4 $ — $ 460.4 $ — Contingent consideration liabilities $ 356.7 $ — $ — $ 356.7 December 28, 2019 Money market fund $ 1.2 $ 1.2 $ — $ — Derivative assets $ 29.3 $ — $ 29.3 $ — Derivative liabilities $ 65.5 $ — $ 65.5 $ — Non-derivative hedging instrument $ 335.5 $ — $ 335.5 $ — Contingent consideration liability $ 196.1 $ — $ — $ 196.1 The following table provides information about the Company's financial assets and liabilities not carried at fair value: March 28, 2020 December 28, 2019 (Millions of Dollars) Carrying Value Fair Value Carrying Value Fair Value Other investments $ 13.3 $ 13.7 $ 14.4 $ 14.8 Long-term debt, including current portion $ 4,665.7 $ 4,953.2 $ 3,179.5 $ 3,601.0 The money market fund and other investments related to the West Coast Loading Corporation ("WCLC") trust are considered Level 1 instruments within the fair value hierarchy. The long-term debt instruments are considered Level 2 instruments and are measured using a discounted cash flow analysis based on the Company’s marginal borrowing rates. The differences between the carrying values and fair values of long-term debt are attributable to the stated interest rates differing from the Company's marginal borrowing rates. The fair values of the Company's variable rate short-term borrowings approximate their carrying values at March 28, 2020 and December 28, 2019 . The fair values of the derivative financial instruments in the table above are based on current settlement values. As part of the CAM acquisition in February 2020, the Company recorded a contingent consideration liability representing the Company’s obligation to make future payments up to $200.0 million to the former option holders of CAM if the Federal Aviation Administration authorizes the Boeing 737 MAX Airplanes to return to service by June 30, 2022 and Boeing achieves certain production levels by various milestone dates no later than June 30, 2022. The estimated fair value of the contingent consideration liability was $155.3 million as of March 28, 2020 and was determined using a discounted cash flow analysis taking into consideration the expected probability and timing of achieving the milestones, and production rate forecasts. As part of the Craftsman® brand acquisition in March 2017, the Company recorded a contingent consideration liability representing the Company's obligation to make future payments to Transform Holdco, LLC, which operates Sears and Kmart retail locations, of between 2.5% and 3.5% on sales of Craftsman products in new Stanley Black &amp; Decker channels through March 2032. The first payment is due the second quarter of 2020 relating to royalties owed for the previous twelve quarters, and future payments will be due quarterly through the second quarter of 2032. The estimated fair value of the contingent consideration liability is determined using a discounted cash flow analysis taking into consideration future sales projections, forecasted payments to Transform Holdco, LLC, based on contractual royalty rates, and the related tax impacts. The estimated fair value of the contingent consideration liability was $201.4 million and $196.1 million as of March 28, 2020 and December 28, 2019 , respectively. The change in fair value as of March 28, 2020 was recorded in SG&amp;A in the Consolidated Statements of Operations and Comprehensive (Loss) Income. A 100 basis point reduction in the discount rate would result in an increase to the liability of approximately $7.3 million as of March 28, 2020 . A single estimate of fair value results from a complex series of judgments about future events and uncertainties and relies heavily on estimates and assumptions. The Company's judgments used to determine the estimated contingent consideration liabilities discussed above, including the probability and timing of future events, estimated future production rates, and estimated future sales projections, can materially impact the Company’s results from operations. The Company had no significant non-recurring fair value measurements, nor any other financial assets or liabilities measured using Level 3 inputs, during the first three months of 2020 or 2019 . Refer to Note I, Financial Instruments , for more details regarding derivative financial instruments, Note R, Contingencies, for more details regarding the other investments related to the WCLC trust, and Note H, Long-Term Debt and Financing Arrangements</t>
  </si>
  <si>
    <t>OTHER COSTS AND EXPENSES</t>
  </si>
  <si>
    <t>Other Income and Expenses [Abstract]</t>
  </si>
  <si>
    <t>OTHER COSTS AND EXPENSES Other, net is primarily comprised of intangible asset amortization expense, currency-related gains or losses, environmental remediation expense, acquisition-related transaction and consulting costs, and certain pension gains or losses. Acquisition-related transaction and consulting costs of $18.9 million and $16.1 million were included in Other, net for the three months ended March 28, 2020 and March 30, 2019</t>
  </si>
  <si>
    <t>RESTRUCTURING CHARGES</t>
  </si>
  <si>
    <t>Restructuring and Related Activities [Abstract]</t>
  </si>
  <si>
    <t>RESTRUCTURING CHARGES A summary of the restructuring reserve activity from December 28, 2019 to March 28, 2020 is as follows: (Millions of Dollars) December 28, Net Additions Usage Currency March 28, Severance and related costs $ 140.3 $ 2.9 $ (27.8 ) $ 1.7 $ 117.1 Facility closures and asset impairments 7.5 1.0 (5.9 ) — 2.6 Total $ 147.8 $ 3.9 $ (33.7 ) $ 1.7 $ 119.7 For the three months ended March 28, 2020 , the Company recognized net restructuring charges of $3.9 million , primarily related to severance costs. The majority of the $119.7 million of reserves remaining as of March 28, 2020 is expected to be utilized within the next 12 months. Segments: The $4 million of net restructuring charges for the three months ended March 28, 2020 includes: $1 million of net reversals pertaining to the Tools &amp; Storage segment; $3 million of net charges pertaining to the Industrial segment; and $2 million of net charges pertaining to the Security segment.</t>
  </si>
  <si>
    <t>INCOME TAXES</t>
  </si>
  <si>
    <t>Income Tax Disclosure [Abstract]</t>
  </si>
  <si>
    <t>INCOME TAXES On March 27, 2020, the Coronavirus Aid, Relief and Economic Security Act (the “CARES Act”) was enacted. The CARES Act, among other things, includes provisions relating to refundable payroll tax credits, deferment of employer social security payments, net operating loss carryback periods, alternative minimum tax credit refunds, modifications to the net interest deduction limitations and technical corrections to tax depreciation methods for qualified improvement property. The CARES Act did not have a material impact on the Company's consolidated financial statements for the first quarter of 2020. The Company will continue evaluating the potential impacts the CARES Act may have on its operations and consolidated financial statements in future periods. The Company recognized income tax expense of $12.9 million for the three months ended March 28, 2020 , resulting in an effective tax rate of 8.8% . Excluding the impacts of the acquisition-related and other charges, the effective tax rate was 12.5% for the three months ended March 28, 2020 . This effective tax rate differs from the U.S. statutory tax rate primarily due to tax on foreign earnings, the re-measurement of uncertain tax position reserves, and the tax benefit of equity compensation. The Company recognized income tax expense of $24.7 million for the three months ended March 30, 2019 , resulting in an effective tax rate of 12.7% . Excluding the impacts of the acquisition-related and other charges, the effective tax rate was 15.0% for the three months ended March 30, 2019 . This effective tax rate differed from the U.S. statutory tax rate primarily due to tax on foreign earnings and the effective settlements of income tax audits. The Company considers many factors when evaluating and estimating its tax positions and the impact on income tax expense, which may require periodic adjustments, and which may not accurately anticipate actual outcomes. It is reasonably possible that the amount of the unrecognized benefit with respect to certain of the Company's unrecognized tax positions will significantly increase or decrease within the next twelve months. However, based on the uncertainties associated with finalizing audits with the relevant tax authorities including formal legal proceedings, it is not possible to reasonably estimate the impact of any such change.</t>
  </si>
  <si>
    <t>BUSINESS SEGMENTS AND GEOGRAPHIC AREAS</t>
  </si>
  <si>
    <t>Segment Reporting [Abstract]</t>
  </si>
  <si>
    <t>BUSINESS SEGMENTS AND GEOGRAPHIC AREAS The Company's operations are classified into three reportable business segments, which also represent its operating segments: Tools &amp; Storage, Industrial and Security. The Tools &amp; Storage segment is comprised of the Power Tools &amp; Equipment ("PTE") and Hand Tools, Accessories &amp; Storage ("HTAS") businesses. The PTE business includes both professional and consumer products. Professional products include professional grade corded and cordless electric power tools and equipment including drills, impact wrenches and drivers, grinders, saws, routers and sanders, as well as pneumatic tools and fasteners including nail guns, nails, staplers and staples, concrete and masonry anchors. Consumer products include corded and cordless electric power tools sold primarily under the BLACK+DECKER brand, lawn and garden products, including hedge trimmers, string trimmers, lawn mowers, edgers and related accessories, and home products such as hand-held vacuums, paint tools and cleaning appliances. The HTAS business sells hand tools, power tool accessories and storage products. Hand tools include measuring, leveling and layout tools, planes, hammers, demolition tools, clamps, vises, knives, saws, chisels and industrial and automotive tools. Power tool accessories include drill bits, screwdriver bits, router bits, abrasives, saw blades and threading products. Storage products include tool boxes, sawhorses, medical cabinets and engineered storage solution products. The Industrial segment is comprised of the Engineered Fastening and Infrastructure businesses. The Engineered Fastening business primarily sells highly engineered components such as fasteners, fittings and various engineered products, which are designed for specific application across multiple verticals. The product lines include externally threaded fasteners, blind rivets and tools, blind inserts and tools, drawn arc weld studs and systems, engineered plastic and mechanical fasteners, self-piercing riveting systems, precision nut running systems, micro fasteners, high-strength structural fasteners, axel swage, separables, latches, heat shields, pins, and couplings. The Infrastructure business consists of the Oil &amp; Gas and Attachment Tools product lines. Oil &amp; Gas sells and rents custom pipe handling, joint welding and coating equipment used in the construction of large and small diameter pipelines and provides pipeline inspection services. Attachment Tools sells hydraulic tools, attachments and accessories. The Security segment is comprised of the Convergent Security Solutions ("CSS") and Mechanical Access Solutions ("MAS") businesses. The CSS business designs, supplies and installs commercial electronic security systems and provides electronic security services, including alarm monitoring, video surveillance, fire alarm monitoring, systems integration and system maintenance. Purchasers of these systems typically contract for ongoing security systems monitoring and maintenance at the time of initial equipment installation. The business also sells healthcare solutions, which include asset tracking, infant protection, pediatric protection, patient protection, wander management, fall management, and emergency call products. The MAS business primarily sells automatic doors. The Company utilizes segment profit, which is defined as net sales minus cost of sales and SG&amp;A inclusive of the provision for credit losses (aside from corporate overhead expense), and segment profit as a percentage of net sales to assess the profitability of each segment. Segment profit excludes the corporate overhead expense element of SG&amp;A, other, net (inclusive of intangible asset amortization expense), restructuring charges, interest expense, interest income, income taxes and share of net earnings or losses of equity method investment. Refer to Note O, Restructuring Charges , for the amount of net restructuring charges by segment. Corporate overhead is comprised of world headquarters facility expense, cost for the executive management team and expenses pertaining to certain centralized functions that benefit the entire Company but are not directly attributable to the businesses, such as legal and corporate finance functions. Transactions between segments are not material. Segment assets primarily include cash, accounts receivable, inventory, other current assets, property, plant and equipment, right-of-use lease assets and intangible assets. Net sales and long-lived assets are attributed to the geographic regions based on the geographic locations of the end customer and the Company subsidiary, respectively. Year-to-Date (Millions of Dollars) 2020 2019 NET SALES Tools &amp; Storage $ 2,070.8 $ 2,292.3 Industrial 590.7 555.0 Security 467.9 486.3 Total $ 3,129.4 $ 3,333.6 SEGMENT PROFIT Tools &amp; Storage $ 234.8 $ 265.8 Industrial 67.8 71.0 Security 20.9 39.5 Segment profit 323.5 376.3 Corporate overhead (48.9 ) (49.6 ) Other, net (74.9 ) (65.4 ) Restructuring charges (3.9 ) (8.7 ) Interest expense (59.7 ) (74.4 ) Interest income 10.1 16.6 Earnings before income taxes and equity interest $ 146.2 $ 194.8 As described in Note A, Significant Accounting Policies , the Company recognizes revenue at a point in time from the sale of tangible products or over time depending on when the performance obligation is satisfied. For the three months ended March 28, 2020 and March 30, 2019 , the majority of the Company’s revenue was recognized at the time of sale. The following table provides the percent of total segment revenue recognized over time for the Industrial and Security segments for the three months ended March 28, 2020 and March 30, 2019 : Year-to-Date 2020 2019 Industrial 10.6 % 10.5 % Security 47.0 % 45.4 % The following table is a further disaggregation of the Industrial segment revenue for the three months ended March 28, 2020 and March 30, 2019 : Year-to-Date (Millions of Dollars) 2020 2019 Engineered Fastening $ 424.7 $ 434.3 Infrastructure 166.0 120.7 Industrial $ 590.7 $ 555.0 The following table is a summary of total assets by segment as of March 28, 2020 and December 28, 2019 : (Millions of Dollars) March 28, 2020 December 28, 2019 Tools &amp; Storage $ 13,712.9 $ 13,642.4 Industrial 5,721.2 4,207.0 Security 3,343.3 3,448.6 22,777.4 21,298.0 Corporate assets 127.6 (701.4 ) Consolidated $ 22,905.0 $ 20,596.6 Corporate assets primarily consist of cash, deferred taxes and property, plant and equipment. Based on the nature of the Company's cash pooling arrangements, the corporate-related cash accounts will be in a net liability position at times. GEOGRAPHIC AREAS The following table is a summary of net sales by geographic area for the three months ended March 28, 2020 and March 30, 2019 : Year-to-Date (Millions of Dollars) 2020 2019 United States $ 1,842.0 $ 1,891.8 Canada 149.9 143.9 Other Americas 129.7 165.0 France 134.8 153.6 Other Europe 649.1 699.8 Asia 223.9 279.5 Consolidated $ 3,129.4 $ 3,333.6</t>
  </si>
  <si>
    <t>CONTINGENCIES</t>
  </si>
  <si>
    <t>Commitments and Contingencies Disclosure [Abstract]</t>
  </si>
  <si>
    <t>CONTINGENCIES The Company is involved in various legal proceedings relating to environmental issues, employment, product liability, workers’ compensation claims and other matters. The Company periodically reviews the status of these proceedings with both inside and outside counsel, as well as an actuary for risk insurance. Management believes that the ultimate disposition of these matters will not have a material adverse effect on operations or financial condition taken as a whole. On January 25, 2019, IPS Worldwide, LLC ("IPS"), a third-party provider of freight payment processing services for the Company, filed for Chapter 11 bankruptcy protection and listed the Company as an unsecured creditor. As of December 29, 2018, there were outstanding obligations of approximately $50.8 million owed to certain of the Company's freight carriers. Such amounts had previously been remitted to IPS through a third-party financing program for ultimate payment to these freight carriers. However, due to nonperformance of IPS with respect to processing these payments and the Company's obligation to its freight carriers, an incremental $50.8 million charge was recorded in the fourth quarter of 2018. This charge did not include any amounts that the Company will attempt to recover from insurance and/or through the bankruptcy proceedings, which could ultimately reduce the loss exposure recorded. In the normal course of business, the Company is a party to administrative proceedings and litigation, before federal and state regulatory agencies, relating to environmental remediation with respect to claims involving the discharge of hazardous substances into the environment, generally at current and former manufacturing facilities. In addition, some of these claims assert that the Company is responsible for damages and liability, for remedial investigation and clean-up costs, with respect to sites that have never been owned or operated by the Company, but the Company has been identified as a potentially responsible party ("PRP"). In connection with the 2010 merger with Black &amp; Decker, the Company assumed certain commitments and contingent liabilities. Black &amp; Decker is a party to litigation and administrative proceedings with respect to claims involving the discharge of hazardous substances into the environment at current and former manufacturing facilities and has also been named as a PRP in certain administrative proceedings. The Company, along with many other companies, has been named as a PRP in numerous administrative proceedings for the remediation of various waste sites, including 28 active Superfund sites. Current laws potentially impose joint and several liabilities upon each PRP. In assessing its potential liability at these sites, the Company has considered the following: whether responsibility is being disputed, the terms of existing agreements, experience at similar sites, and the Company’s volumetric contribution at these sites. The Company’s policy is to accrue environmental investigatory and remediation costs for identified sites when it is probable that a liability has been incurred and the amount of loss can be reasonably estimated. If no amount in the range of probable loss is considered most likely, the minimum loss in the range is accrued. The amount of liability recorded is based on an evaluation of currently available facts with respect to each individual site and includes such factors as existing technology, presently enacted laws and regulations, and prior experience in remediation of contaminated sites. The liabilities recorded do not take into account any claims for recoveries from insurance or third parties. As assessments and remediation progress at individual sites, the amounts recorded are reviewed periodically and adjusted to reflect additional technical and legal information that becomes available. As of March 28, 2020 and December 28, 2019 , the Company had reserves of $208.6 million and $213.8 million , respectively, for remediation activities associated with Company-owned properties, as well as for Superfund sites, for losses that are probable and estimable. Of the 2020 amount, $58.8 million is classified as current and $149.8 million as long-term which is expected to be paid over the estimated remediation period. As of March 28, 2020, the range of environmental remediation costs that is reasonably possible is $142.8 million to $280.8 million which is subject to change in the near term. The Company may be liable for environmental remediation of sites it no longer owns. Liabilities have been recorded on those sites in accordance with the Company's policy. As of March 28, 2020 , the Company has recorded $15.7 million in other assets related to funding received by the Environmental Protection Agency (“EPA”) and placed in a trust in accordance with the final settlement with the EPA, embodied in a Consent Decree approved by the United States District Court for the Central District of California on July 3, 2013. Per the Consent Decree, Emhart Industries, Inc. (a dissolved and liquidated former indirectly wholly-owned subsidiary of The Black &amp; Decker Corporation) (“Emhart”) has agreed to be responsible for an interim remedy at a site located in Rialto, California and formerly operated by West Coast Loading Corporation (“WCLC”), a defunct company for which Emhart was alleged to be liable as a successor. The remedy will be funded by (i) the amounts received from the EPA as gathered from multiple parties, and, to the extent necessary, (ii) Emhart's affiliate. The interim remedy requires the construction of a water treatment facility and the filtering of ground water at or around the site for a period of approximately 30 years or more. As of March 28, 2020 , the Company's net cash obligation associated with remediation activities, including WCLC assets, is $192.9 million . The EPA also asserted claims in federal court in Rhode Island against Black &amp; Decker and Emhart related to environmental contamination found at the Centredale Manor Restoration Project Superfund Site ("Centredale"), located in North Providence, Rhode Island. The EPA discovered a variety of contaminants at the site, including but not limited to, dioxins, polychlorinated biphenyls, and pesticides. The EPA alleged that Black &amp; Decker and Emhart are liable for site clean-up costs under the Comprehensive Environmental Response, Compensation, and Liability Act ("CERCLA") as successors to the liability of Metro-Atlantic, Inc., a former operator at the site, and demanded reimbursement of the EPA’s costs related to this site. Black &amp; Decker and Emhart contested the EPA's allegation that they are responsible for the contamination, and asserted contribution claims, counterclaims and cross-claims against a number of other PRPs, including the federal government as well as insurance carriers. The EPA released its Record of Decision ("ROD") in September 2012, which identified and described the EPA's selected remedial alternative for the site. Black &amp; Decker and Emhart contested the EPA's selection of the remedial alternative set forth in the ROD on the grounds that the EPA's actions were arbitrary and capricious and otherwise not in accordance with law, and proposed other equally-protective, more cost-effective alternatives. On June 10, 2014, the EPA issued an Administrative Order under Sec. 106 of CERCLA, instructing Black &amp; Decker and Emhart to perform the remediation of Centredale pursuant to the ROD. Black &amp; Decker and Emhart disputed the factual, legal and scientific bases cited by the EPA for such an administrative order and provided the EPA with numerous good-faith bases for their declination to comply with the administrative order. Black &amp; Decker and Emhart then vigorously litigated the issue of their liability for environmental conditions at the Centredale site, including completing trial on Phase 1 of the proceedings in late July 2015 and completing trial on Phase 2 of the proceedings in April 2017. Following the Phase I trial, the Court found that dioxin contamination at the Centredale site was not "divisible" and that Black &amp; Decker and Emhart were jointly and severally liable for dioxin contamination at the site. Following the Phase 2 trial, the Court found that certain components of the EPA's selected remedy were arbitrary and capricious, and remanded the matter to the EPA while retaining jurisdiction over the ongoing remedy selection and implementation process. The Court also held in Phase 2 that Black &amp; Decker and Emhart had sufficient cause for their declination to comply with the EPA's June 10, 2014 administrative order and that no associated civil penalties or fines were warranted. The United States filed a Motion for Reconsideration concerning the Court's Phase 2 rulings and appealed the ruling to the United States Court of Appeals for the First Circuit. Black &amp; Decker and Emhart's Motion to Dismiss the Appeal was denied without prejudice for consideration with the merits. On July 9, 2018, a Consent Decree was lodged with the United States District Court documenting the terms of a settlement between the Company and the United States for reimbursement of EPA's past costs and remediation of environmental contamination found at the Centredale site. The terms of the Consent Decree were subject to public comment and Court approval. After a full hearing on March 19, 2019, the Court approved and entered the Consent Decree on April 8, 2019. The settlement resolves outstanding issues relating to Phase 1 and 2 of the litigation with the United States. The Company is complying with the terms of the settlement while several PRPs at the site have appealed the District Court's entry of the Consent Decree to the United States Court of Appeals for the First Circuit. Phase 3 of the litigation is addressing the potential allocation of liability to other PRPs who may have contributed to contamination of the Centredale site with dioxins, polychlorinated biphenyls and other contaminants of concern. Based on the Company's estimated remediation and response cost obligations arising out of the settlement reached with the United States (including the EPA’s past costs as well as costs of additional investigation, remediation, and related costs such as EPA’s oversight costs), the Company has increased its reserve for this site. Accordingly, in 2018, a $77.7 million increase was recorded in Other, net in the Consolidated Statements of Operations. As of March 28, 2020 , the Company has reserved $110.4 million for this site. The Company and approximately 47 other companies comprise the Lower Passaic Cooperating Parties Group (the “CPG”). The CPG members and other companies are parties to a May 2007 Administrative Settlement Agreement and Order on Consent (“AOC”) with the EPA to perform a remedial investigation/feasibility study (“RI/FS”) of the lower seventeen miles of the Lower Passaic River in New Jersey (the “River”). The Company’s potential liability stems from former operations in Newark, New Jersey. As an interim step related to the 2007 AOC, on June 18, 2012, the CPG members voluntarily entered into an AOC with the EPA for remediation actions focused solely at mile 10.9 of the River. The Company’s estimated costs related to the RI/FS and focused remediation action at mile 10.9, based on an interim allocation, are included in its environmental reserves. On April 11, 2014, the EPA issued a Focused Feasibility Study (“FFS”) and proposed plan which addressed various early action remediation alternatives for the lower 8.3 miles of the River. The EPA received public comment on the FFS and proposed plan (including comments from the CPG and other entities asserting that the FFS and proposed plan do not comply with CERCLA) which public comment period ended on August 20, 2014. The CPG submitted to the EPA a draft RI report in February 2015 and draft FS report in April 2015 for the entire lower seventeen miles of the River. On March 4, 2016, the EPA issued a Record of Decision selecting the remedy for the lower 8.3 miles of the River. The cleanup plan adopted by the EPA is now considered a final action for the lower 8.3 miles of the River and will include the removal of 3.5 million cubic yards of sediment, placement of a cap over the entire lower 8.3 miles of the River, and, according to the EPA, will cost approximately $1.4 billion and take 6 years to implement after the remedial design is completed. (The EPA estimates that the remedial design will take four years to complete.) The Company and 105 other parties received a letter dated March 31, 2016 from the EPA notifying such parties of potential liability for the costs of the cleanup of the lower 8.3 miles of the River and a letter dated March 30, 2017 stating that the EPA had offered 20 of the parties (not including the Company) an early cash out settlement. In a letter dated May 17, 2017, the EPA stated that these 20 parties did not discharge any of the eight hazardous substances identified as the contaminants of concern in the lower 8.3 mile ROD. In the March 30, 2017 letter, the EPA stated that other parties who did not discharge dioxins, furans or polychlorinated biphenyls (which are considered the contaminants of concern posing the greatest risk to human health or the environment) may also be eligible for cash out settlement, but expects those parties' allocation to be determined through a complex settlement analysis using a third-party allocator. The EPA subsequently clarified this statement to say that such parties would be eligible to be "funding parties" for the lower 8.3 mile remedial action with each party's share of the costs determined by the EPA based on the allocation process and the remaining parties would be "work parties" for the remedial action. The Company currently is participating in the allocation process that is expected to be completed in late 2020. The Company asserts that it did not discharge dioxins, furans or polychlorinated biphenyls and should be eligible to be a "funding party" for the lower 8.3 mile remedial action. On September 30, 2016, Occidental Chemical Corporation ("OCC") entered into an agreement with the EPA to perform the remedial design for the cleanup plan for the lower 8.3 miles of the River. On June 30, 2018, OCC filed a complaint in the United States District Court for the District of New Jersey against over 100 companies, including the Company, seeking CERCLA cost recovery or contribution for past costs relating to various investigations and cleanups OCC has conducted or is conducting in connection with the River. According to the complaint, OCC has incurred or is incurring costs which include the estimated cost ( $165 million ) to complete the remedial design for the cleanup plan for the lower 8.3 miles of the River. OCC also seeks a declaratory judgment to hold the defendants liable for their proper shares of future response costs for OCC's ongoing activities in connection with the River. The Company and other defendants have answered the complaint and currently are engaged in discovery with OCC. On October 10, 2018, the EPA issued a letter directing the CPG to prepare a streamlined feasibility study for the upper 9 miles of the River based on an iterative approach using adaptive management strategies. The CPG submitted a draft Interim Remedy Feasibility Study to EPA on August 12, 2019, which identifies various targeted dredge and cap alternatives with costs that range from $412 million to $460 million (net present value). At this time, the Company cannot reasonably estimate its liability related to the litigation and remediation efforts, excluding the RI/FS and remediation actions at mile 10.9, as the RI/FS is ongoing, the ultimate remedial approach and associated cost for the upper portion of the River has not yet been determined, and the parties that will participate in funding the remediation and their respective allocations are not yet known. Per the terms of a Final Order and Judgment approved by the United States District Court for the Middle District of Florida on January 22, 1991, Emhart is responsible for a percentage of remedial costs arising out of the Kerr McGee Chemical Corporation Superfund Site located in Jacksonville, Florida. On March 15, 2017, the Company received formal notification from the EPA that the EPA had issued a ROD selecting the preferred alternative identified in the Proposed Cleanup Plan. As of March 28, 2020 , the Company has reserved $26.0 million for this site. 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Subject to the imprecision in estimating future contingent liability costs, the Company does not expect that any sum it may have to pay in connection with these matters in excess of the amounts recorded will have a materially adverse effect on its financial position, results of operations or liquidity.</t>
  </si>
  <si>
    <t>COMMITMENTS AND GUARANTEES</t>
  </si>
  <si>
    <t>Commitments and Guarantees [Abstract]</t>
  </si>
  <si>
    <t>COMMITMENTS AND GUARANTEES COMMITMENTS — The Company has numerous assets, predominantly real estate, vehicles and equipment, under various lease arrangements. At inception of arrangements with vendors, the Company determines whether the contract is or contains a lease based on each party’s rights and obligations under the arrangement. If the lease arrangement also contains non-lease components, the lease and non-lease elements are separately accounted for in accordance with the appropriate accounting guidance for each item. From time to time, lease arrangements allow for, and the Company executes, the purchase of the underlying leased asset. Lease arrangements may also contain renewal options or early termination options. As part of its lease liability and right-of-use asset calculation, consideration is given to the likelihood of exercising any extension or termination options. The present value of the Company’s lease liability was calculated using a weighted-average incremental borrowing rate of 3.70% . The Company determined its incremental borrowing rate based on interest rates from its debt issuances and taking into consideration adjustments for collateral, lease terms and foreign currency. As a result of acquiring right-of-use assets from new leases entered into during the three months ended March 28, 2020 , the Company's lease liability increased approximately $29.7 million . As of March 28, 2020 , the Company recognized a lease liability of approximately $523.2 million and right-of-use asset of approximately $522.5 million . The right-of-use asset is included within Other assets in the Condensed Consolidated Balance Sheets, while the lease liability is included within Accrued expenses and Other liabilities, as appropriate. As permitted by ASC 842, leases with expected durations of less than 12 months from inception (i.e. short-term leases) were excluded from the Company’s calculation of its lease liability and right-of-use asset. The Company is a party to leases for one of its major distribution centers and two of its office buildings in which the periodic rental payments vary based on interest rates (i.e. LIBOR). The leases qualify as operating leases for accounting purposes. The following is a summary of the Company's total lease cost for the three months ended March 28, 2020 and March 30, 2019: (Millions of Dollars) Year-to-Date 2020 Year-to-Date 2019 Operating lease cost $ 37.6 $ 37.6 Short-term lease cost 6.8 6.8 Variable lease cost 2.0 2.1 Sublease income (0.2 ) (0.6 ) Total lease cost $ 46.2 $ 45.9 During the three months ended March 28, 2020 and March 30, 2019, the Company paid approximately $40.6 million and $38.2 million , respectively, relating to leases included in the measurement of its lease liability and right-of-use asset. As of March 28, 2020, the weighted-average remaining term for the Company's leases is approximately 6 years. The following is a summary of the Company's future lease obligations on an undiscounted basis at March 28, 2020 : (Millions of Dollars) Total 2020 2021 2022 2023 2024 Thereafter Lease obligations $ 590.9 $ 108.2 $ 115.9 $ 85.8 $ 62.1 $ 53.0 $ 165.9 GUARANTEES — The Company’s financial guarantees at March 28, 2020 are as follows: (Millions of Dollars) Term Maximum Carrying Guarantees on the residual values of leased assets One to four years $ 103.8 $ — Standby letters of credit Up to three years 158.8 — Commercial customer financing arrangements Up to six years 64.7 6.2 Total $ 327.3 $ 6.2 The Company has guaranteed a portion of the residual values of leased assets relating to the previously discussed leases for one of its major distribution centers and two of its office buildings. The lease guarantees are for an amount up to $103.8 million while the fair value of the underlying assets is estimated at $123.6 million . The related assets would be available to satisfy the guarantee obligations and therefore it is unlikely the Company will incur any future loss associated with these guarantees. The Company has issued $158.8 million in standby letters of credit that guarantee future payments which may be required under certain insurance programs and in relation to certain environmental remediation activities described more fully in Note R, Contingencies . The Company provides various limited and full recourse guarantees to financial institutions that provide financing to U.S. and Canadian Mac Tool distributors and franchisees for their initial purchase of the inventory and trucks necessary to function as a distributor and franchisee. In addition, the Company provides limited and full recourse guarantees to financial institutions that extend credit to certain end retail customers of its U.S. Mac Tool distributors and franchisees. The gross amount guaranteed in these arrangements is $64.7 million and the $6.2 million carrying value of the guarantees issued is recorded in Other liabilities in the Condensed Consolidated Balance Sheets. The Company provides warranties on certain products across its businesses. The types of product warranties offered generally range from one year to limited lifetime. There are also certain products with no warranty. Further, the Company sometimes incurs discretionary costs to service its products in connection with product performance issues. Historical warranty and service claim experience forms the basis for warranty obligations recognized. Adjustments are recorded to the warranty liability as new information becomes available. The changes in the carrying amount of product warranties for the three months ended March 28, 2020 and March 30, 2019 are as follows: (Millions of Dollars) 2020 2019 Balance beginning of period $ 100.1 $ 102.1 Warranties and guarantees issued 29.8 28.1 Warranty payments and currency (34.7 ) (28.8 ) Balance end of period $ 95.2 $ 101.4</t>
  </si>
  <si>
    <t>DIVESTITURES</t>
  </si>
  <si>
    <t>Discontinued Operations and Disposal Groups [Abstract]</t>
  </si>
  <si>
    <t>DIVESTITURES On May 30, 2019, the Company sold its Sargent &amp; Greenleaf mechanical locks business within the Security segment, which resulted in net proceeds of $79.0 million and a pre-tax gain of $17.0 million in the second quarter of 2019. This divestiture did not qualify as a discontinued operation and is included in the Company's Consolidated Statements of Operations and Comprehensive (Loss) Income through the date of sale in 2019. Pre-tax income for this business totaled $3.1 million for the three months ended March 30, 2019 .</t>
  </si>
  <si>
    <t>SIGNIFICANT ACCOUNTING POLICIES (Policies)</t>
  </si>
  <si>
    <t>Basis of Accounting</t>
  </si>
  <si>
    <t>Basis of Presentation</t>
  </si>
  <si>
    <t>Use of Estimates</t>
  </si>
  <si>
    <t>The preparation of financial statements in conformity with generally accepted accounting principles requires management to make estimates and assumptions that affect the amounts reported in the financial statements. While management believes that the estimates and assumptions used in the preparation of the financial statements are appropriate, actual results could differ from these estimates.</t>
  </si>
  <si>
    <t>Reclassifications</t>
  </si>
  <si>
    <t xml:space="preserve"> Certain amounts reported in the previous year have been reclassified to conform to the 2020 presentation. </t>
  </si>
  <si>
    <t>Accounts And Notes Receivable, Net</t>
  </si>
  <si>
    <t xml:space="preserve">Accounts And Notes Receivable, Net Trade receivables are stated at gross invoice amounts less discounts, other allowances and provisions for credit losses. Financing receivables are initially recorded at fair value, less impairments or provisions for credit losses. Interest income earned from financing receivables that are not delinquent is recorded on the effective interest method. The Company considers any financing receivable that has not been collected within 90 days of original billing date as past-due or delinquent. The Company’s payment terms are generally consistent with the industries in which its businesses operate and typically range from 30-90 days globally. Additionally, the Company considers the credit quality of all past-due or delinquent financing receivable as nonperforming. The Company does not adjust the promised amount of consideration for the effects of a significant financing component when the period between transfer of the product and receipt of payment is less than one year. Any significant financing components for contracts greater than one year are included in revenue over time. </t>
  </si>
  <si>
    <t>Allowance For Credit Losses</t>
  </si>
  <si>
    <t>Allowance For Credit Losses The Company maintains an allowance for credit losses, which represents an estimate of expected losses over the remaining contractual life of its receivables. The allowance is determined using two methods. First, a specific reserve is established for individual accounts where information indicates the customers may have an inability to meet financial obligations. Second, a reserve is determined for all customers based on a range of percentages applied to aging categories. These percentages are based on historical collection rates, write-off experience, and forecasts of future economic conditions. Actual write-offs are charged against the allowance when collection efforts have been unsuccessful.</t>
  </si>
  <si>
    <t>Financial Instruments</t>
  </si>
  <si>
    <t>Financial Instruments Derivative financial instruments are employed to manage risks, including foreign currency, interest rate exposures and commodity prices and are not used for trading or speculative purposes. As part of the Company’s risk management program, a variety of financial instruments such as interest rate swaps, currency swaps, purchased currency options, foreign exchange contracts and commodity contracts, may be used to mitigate interest rate exposure, foreign currency exposure and commodity price exposure. The Company recognizes all derivative instruments in the balance sheet at fair value. Changes in the fair value of derivatives are recognized periodically either in earnings or in shareowners’ equity as a component of other comprehensive income (loss) ("OCI"), depending on whether the derivative financial instrument is undesignated or qualifies for hedge accounting and, if so, whether it represents a fair value, cash flow, or net investment hedge. Changes in the fair value of derivatives accounted for as fair value hedges are recorded in earnings in the same caption as the changes in the fair value of the hedged items. Gains and losses on derivatives designated as cash flow hedges, to the extent they are included in the assessment of effectiveness, are recorded in OCI and subsequently reclassified to earnings to offset the impact of the hedged items when they occur. In the event it becomes probable the forecasted transaction to which a cash flow hedge relates will not occur, the derivative would be terminated and the amount in accumulated other comprehensive income (loss) would be recognized in earnings. Changes in the fair value of derivatives that are designated and qualify as a hedge of the net investment in foreign operations, to the extent they are included in the assessment of effectiveness, are reported in OCI and are deferred until disposal of the underlying assets. Gains and losses representing components excluded from the assessment of effectiveness for cash flow and fair value hedges are recognized in earnings on a straight-line basis in the same caption as the hedged item over the term of the hedge. Gains and losses representing components excluded from the assessment of effectiveness for net investment hedges are recognized in earnings on a straight-line basis in Other, net over the term of the hedge. The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t>
  </si>
  <si>
    <t>Revenue Recognition</t>
  </si>
  <si>
    <t xml:space="preserve">Revenue Recognition The Company’s revenues result from the sale of goods or services and reflect the consideration to which the Company expects to be entitled. The Company records revenue based on a five-step model in accordance with Accounting Standards Codification ("ASC") 606, Revenue from Contracts with Customers ("ASC 606"). For its customer contracts, the Company identifies the performance obligations (goods or services), determines the transaction price, allocates the contract transaction price to the performance obligations, and recognizes the revenue when (or as) the performance obligation is transferred to the customer. A good or service is transferred when (or as) the customer obtains control of that good or service. The majority of the Company’s revenues are recorded at a point in time from the sale of tangible products. A portion of the Company’s revenues within the Security and Infrastructure businesses is generated from equipment leased to customers. Customer arrangements are identified as leases if they include transfer of a tangible asset which is provided to the customer in exchange for payments typically at fixed rates payable monthly, quarterly or annually. Customer leases may include terms to allow for extension of leases for a short period of time, but typically do not provide for customer termination prior to the initial term. Some customer leases include terms to allow the customer to purchase the underlying asset, which occurs occasionally, and virtually no customer leases include residual value guarantee clauses. Within the Security business, the underlying asset typically has no value at termination of the customer lease, so no residual value asset is recorded in the financial statements. For Infrastructure business leases, underlying assets are assessed for functionality at termination of the lease and, if necessary, an impairment to the leased asset value is recorded. Provisions for customer volume rebates, product returns, discounts and allowances are variable consideration and are recorded as a reduction of revenue in the same period the related sales are recorded. Such provisions are calculated using historical averages adjusted for any expected changes due to current business conditions. Consideration given to customers for cooperative advertising is recognized as a reduction of revenue except to the extent that there is a distinct good or service and evidence of the fair value of the advertising, in which case the expense is classified as selling, general, and administrative expense. The Company’s revenues can be generated from contracts with multiple performance obligations. When a sales agreement involves multiple performance obligations, each obligation is separately identified (including equipment lease obligations) and the transaction price is allocated based on the amount of consideration the Company expects to be entitled to in exchange for transferring the promised good or service to the customer. Sales of security monitoring systems may have multiple performance obligations, including equipment, installation and monitoring or maintenance services. In most instances, the Company allocates the appropriate amount of consideration to each performance obligation based on the standalone selling price ("SSP") of the distinct goods or services performance obligation. In circumstances where SSP is not observable, the Company allocates the consideration for the performance obligations by utilizing one of the following methods: expected cost plus margin, the residual approach, or a mix of these estimation methods. For performance obligations that the Company satisfies over time, revenue is recognized by consistently applying a method of measuring progress toward complete satisfaction of that performance obligation. The Company utilizes the method that most accurately depicts the progress toward completion of the performance obligation. The Company’s contract sales for the installation of security intruder systems and other construction-related projects are generally recorded under the input method. The input method recognizes revenue on the basis of the Company’s efforts or inputs to the satisfaction of a performance obligation relative to the total inputs expected to satisfy that performance obligation. Revenue recognized on security contracts in process are based upon the allocated contract price and related total inputs of the project at completion. The extent of progress toward completion is generally measured using input methods based on labor metrics. Revisions to these estimates as contracts progress have the effect of increasing or decreasing profits each period. Provisions for anticipated losses are made in the period in which they become determinable. The revenues for monitoring and monitoring-related services are recognized as services are rendered over the contractual period. The Company utilizes the output method for contract sales in the Oil &amp; Gas product line. The output method recognizes revenue based on direct measurements of the customer value of the goods or services transferred to date relative to the remaining goods or services promised under the contract. The output method includes methods such as surveys of performance completed to date, appraisals of results achieved, milestones reached, time elapsed, and units produced or units delivered. Contract assets or liabilities result from transactions with revenue recorded over time.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Incremental costs of obtaining or fulfilling a contract with a customer that are expected to be recovered are recognized and classified in Other current assets or Other assets, as appropriate, in the consolidated balance sheet and are typically amortized over the contract period. The Company recognizes the incremental costs of obtaining or fulfilling a contract as expense when incurred if the amortization period of the asset is one year or less. Customer billings for services not yet rendered are deferred and recognized as revenue as the services are rendered. The associated deferred revenue is included in Accrued expenses or Other liabilities, as appropriate, in the consolidated balance sheet. </t>
  </si>
  <si>
    <t>New Accounting Standards</t>
  </si>
  <si>
    <t>ACCOUNTS AND NOTES RECEIVABLE, NET (Tables)</t>
  </si>
  <si>
    <t>Schedule of Accounts, Notes, Loans and Financing Receivable</t>
  </si>
  <si>
    <t>(Millions of Dollars) March 28, 2020 December 28, 2019 Trade accounts receivable $ 1,521.1 $ 1,284.0 Trade notes receivable 144.1 156.7 Other accounts receivable 138.0 126.3 Gross accounts and notes receivable $ 1,803.2 $ 1,567.0 Allowance for credit losses (121.7 ) (112.4 ) Accounts and notes receivable, net $ 1,681.5 $ 1,454.6 Long-term receivables, net $ 138.9 $ 146.1</t>
  </si>
  <si>
    <t>Accounts Receivable, Allowance for Credit Loss</t>
  </si>
  <si>
    <t xml:space="preserve">The changes in the allowance for credit losses for the three months ended March 28, 2020 are as follows: (Millions of Dollars) Balance December 28, 2019 Cumulative Effect Adjustment (a) Charged To Costs and Expenses Charged To Other Accounts (b) Deductions (c) Balance March 28, 2020 Accounts receivable $ 99.3 $ 2.9 $ 10.7 $ (2.8 ) $ (2.0 ) $ 108.1 Notes receivable $ 13.1 $ 0.9 $ — $ (0.2 ) $ (0.2 ) $ 13.6 Total $ 112.4 $ 3.8 $ 10.7 $ (3.0 ) $ (2.2 ) $ 121.7 (a) Represents the cumulative-effect adjustment to opening retained earnings due to the adoption of ASU 2016-13. Refer to Note B, New Accounting Standards , for further discussion. (b) Amounts represent the impacts of foreign currency translation, acquisitions and net transfers to/from other accounts. (c) Amounts represent charge-offs less recoveries of accounts previously charged-off. </t>
  </si>
  <si>
    <t>Finance Receivables and Operating Lease</t>
  </si>
  <si>
    <t>The following is a summary of the expected timing of receipt of payments from customers on an undiscounted basis as of March 28, 2020 relating to the Company’s lease receivables: (Millions of Dollars) Total Within 1 Year 2 Years 3 Years 4 Years 5 Years Thereafter Financing receivables $ 202.2 $ 75.9 $ 57.4 $ 37.0 $ 19.9 $ 8.3 $ 3.7 Operating leases $ 53.2 $ 50.8 $ 1.3 $ 0.8 $ 0.3 $ — $ — The following is a summary of lease revenue and sales-type lease profit for the three months ended March 28, 2020 and March 30, 2019: (Millions of Dollars) 2020 2019 Sales-type lease revenue $ 23.0 $ 21.9 Lease interest revenue 3.1 3.2 Operating lease revenue 36.3 36.7 Total lease revenue $ 62.4 $ 61.8 Sales-type lease profit $ 9.1 $ 8.7</t>
  </si>
  <si>
    <t>EARNINGS PER SHARE (Tables)</t>
  </si>
  <si>
    <t>Reconciliation of Net Earnings Attributable to Common Shareowners and Weighted-Average Shares Outstanding used to Calculate Basic and Diluted Earnings per Share</t>
  </si>
  <si>
    <t>The following table reconciles net earnings attributable to common shareowners and the weighted-average shares outstanding used to calculate basic and diluted earnings per share for the three months ended March 28, 2020 and March 30, 2019 : Year-to-Date 2020 2019 Numerator (in millions): Net Earnings Attributable to Common Shareowners $ 133.2 $ 169.9 Denominator (in thousands): Basic weighted-average shares outstanding 150,330 147,863 Dilutive effect of stock contracts and awards 1,573 2,045 Diluted weighted-average shares outstanding 151,903 149,908 Earnings per share of common stock: Basic $ 0.89 $ 1.15 Diluted $ 0.88 $ 1.13</t>
  </si>
  <si>
    <t>Weighted-Average Stock Options and Warrants Outstanding Not included in Computation of Diluted Shares Outstanding</t>
  </si>
  <si>
    <t>The following weighted-average stock options were not included in the computation of weighted-average diluted shares outstanding because the effect would be anti-dilutive (in thousands): Year-to-Date 2020 2019 Number of stock options 2,943 2,326</t>
  </si>
  <si>
    <t>INVENTORIES (Tables)</t>
  </si>
  <si>
    <t>Components of Inventories</t>
  </si>
  <si>
    <t>The components of Inventories, net at March 28, 2020 and December 28, 2019 are as follows: (Millions of Dollars) March 28, 2020 December 28, 2019 Finished products $ 1,704.6 $ 1,526.0 Work in process 202.4 162.0 Raw materials 625.4 567.0 Total $ 2,532.4 $ 2,255.0</t>
  </si>
  <si>
    <t>ACQUISITIONS AND INVESTMENTS (Tables)</t>
  </si>
  <si>
    <t>Schedule of Recognized Identified Assets Acquired and Liabilities Assumed</t>
  </si>
  <si>
    <t>The following table summarizes the estimated acquisition date value of identifiable net assets acquired and liabilities assumed: (Millions of Dollars) Cash and cash equivalents $ 35.5 Accounts receivable, net 48.6 Inventories, net 127.5 Prepaid expenses and other assets 3.5 Property, plant and equipment 124.7 Trade names 25.0 Customer relationships 570.0 Accounts payable (26.3 ) Accrued expenses (19.8 ) Deferred taxes (20.9 ) Other liabilities (0.6 ) Total identifiable net assets $ 867.2 Goodwill 626.0 Contingent consideration (155.3 ) Total consideration paid $ 1,337.9</t>
  </si>
  <si>
    <t>GOODWILL (Tables)</t>
  </si>
  <si>
    <t>Changes in Carrying Amount of Goodwill by Segment</t>
  </si>
  <si>
    <t>Changes in the carrying amount of goodwill by segment are as follows: (Millions of Dollars) Tools &amp; Storage Industrial Security Total Balance December 28, 2019 $ 5,161.8 $ 1,995.5 $ 2,080.2 $ 9,237.5 Acquisitions — 628.5 — 628.5 Foreign currency translation (85.5 ) (1.7 ) (51.3 ) (138.5 ) Balance March 28, 2020 $ 5,076.3 $ 2,622.3 $ 2,028.9 $ 9,727.5</t>
  </si>
  <si>
    <t>LONG-TERM DEBT AND FINANCING ARRANGEMENTS (Tables)</t>
  </si>
  <si>
    <t>Long-Term Debt and Financing Arrangements</t>
  </si>
  <si>
    <t>Long-term debt and financing arrangements at March 28, 2020 and December 28, 2019 are as follows: March 28, 2020 December 28, 2019 (Millions of Dollars) Interest Rate Original Notional Unamortized Discount Unamortized Gain/(Loss) Terminated Swaps 1 Purchase Accounting FV Adjustment Deferred Financing Fees Carrying Value Carrying Value Notes payable due 2021 3.40% $ 400.0 $ (0.1 ) $ 5.9 $ — $ (0.6 ) $ 405.2 $ 406.0 Notes payable due 2022 2.90% 754.3 (0.2 ) — — (1.6 ) 752.5 752.3 Notes payable due 2026 3.40% 500.0 (0.6 ) — — (2.7 ) 496.7 496.5 Notes payable due 2028 7.05% 150.0 — 9.0 8.7 — 167.7 168.3 Notes payable due 2028 4.25% 500.0 (0.3 ) — — (3.8 ) 495.9 495.8 Notes Payable due 2030 2.30% 750.0 (2.5 ) — — (3.4 ) 744.1 — Notes payable due 2040 5.20% 400.0 (0.2 ) (30.1 ) — (2.8 ) 366.9 366.5 Notes payable due 2048 4.85% 500.0 (0.5 ) — — (5.3 ) 494.2 494.1 Notes payable due 2060 (junior subordinated) 4.00% 750.0 — — — (7.5 ) 742.5 — Total long-term debt, including current maturities $ 4,704.3 $ (4.4 ) $ (15.2 ) $ 8.7 $ (27.7 ) $ 4,665.7 $ 3,179.5 Less: Current maturities of long-term debt (3.1 ) (3.1 ) Long-term debt $ 4,662.6 $ 3,176.4 1 Unamortized gain/(loss) associated with interest rate swaps are more fully discussed in Note I, Financial Instruments.</t>
  </si>
  <si>
    <t>FINANCIAL INSTRUMENTS (Tables)</t>
  </si>
  <si>
    <t>Summary of Fair Value of Derivatives</t>
  </si>
  <si>
    <t>A summary of the fair values of the Company’s derivatives recorded in the Condensed Consolidated Balance Sheets at March 28, 2020 and December 28, 2019 is as follows: (Millions of Dollars) Balance Sheet March 28, 2020 December 28, 2019 Balance Sheet March 28, 2020 December 28, 2019 Derivatives designated as hedging instruments: Interest Rate Contracts Cash Flow LT other assets $ — $ — LT other liabilities $ 118.9 $ 40.5 Foreign Exchange Contracts Cash Flow Other current assets 17.2 7.0 Accrued expenses 0.6 7.8 Net Investment Hedge Other current assets 26.0 18.6 Accrued expenses 2.2 8.5 LT other assets — — LT other liabilities 0.9 2.6 Non-derivative designated as hedging instrument: Net Investment Hedge — — Short-term borrowings 460.4 335.5 Total designated as hedging $ 43.2 $ 25.6 $ 583.0 $ 394.9 Derivatives not designated as hedging instruments: Foreign Exchange Contracts Other current assets $ 24.9 $ 3.7 Accrued expenses $ 10.6 $ 6.1 Total $ 68.1 $ 29.3 $ 593.6 $ 401.0</t>
  </si>
  <si>
    <t>Detail Pre-tax Amounts Reclassified From Accumulated Other Comprehensive Income (Loss) into Earnings</t>
  </si>
  <si>
    <t>The tables below detail pre-tax amounts of derivatives designated as cash flow hedges in Accumulated other comprehensive loss during the periods in which the underlying hedged transactions affected earnings for the three months ended March 28, 2020 and March 30, 2019 : Year-to-Date 2020 (Millions of Dollars) Gain (Loss) Classification of Gain (Loss) Gain (Loss) Interest Rate Contracts $ (98.9 ) Interest expense $ (4.5 ) $ — Foreign Exchange Contracts $ 20.3 Cost of sales $ 2.3 $ — Year-to-Date 2019 (Millions of Dollars) Gain (Loss) Classification of Gain (Loss) Gain (Loss) Interest Rate Contracts $ (10.9 ) Interest expense $ (4.0 ) $ — Foreign Exchange Contracts $ 7.0 Cost of sales $ (0.2 ) $ — A summary of the pre-tax effect of cash flow hedge accounting on the Consolidated Statements of Operations and Comprehensive (Loss) Income for the three months ended March 28, 2020 and March 30, 2019 is as follows: Year-to-Date 2020 (Millions of Dollars) Cost of Sales Interest Expense Total amount in the Consolidated Statements of Operations and Comprehensive (Loss) Income in which the effects of the cash flow hedges are recorded $ 2,106.3 $ 59.7 Gain (loss) on cash flow hedging relationships: Foreign Exchange Contracts: Hedged Items $ (2.3 ) $ — Gain (loss) reclassified from OCI into Income $ 2.3 $ — Interest Rate Swap Agreements: Gain (loss) reclassified from OCI into Income 1 $ — $ (4.5 ) Year-to-Date 2019 (Millions of Dollars) Cost of Sales Interest Expense Total amount in the Consolidated Statements of Operations and Comprehensive (Loss) Income in which the effects of the cash flow hedges are recorded $ 2,228.0 $ 74.4 Gain (loss) on cash flow hedging relationships: Foreign Exchange Contracts: Hedged Items $ 0.2 $ — Gain (loss) reclassified from OCI into Income $ (0.2 ) $ — Interest Rate Swap Agreements: Gain (loss) reclassified from OCI into Income 1 $ — $ (4.0 ) 1 Inclusive of the gain/loss amortization on terminated derivative financial instruments.</t>
  </si>
  <si>
    <t>Schedule of Cash Flow Hedges Included in Accumulated Other Comprehensive Income (Loss)</t>
  </si>
  <si>
    <t>A summary of the pre-tax effect of fair value hedge accounting on the Consolidated Statements of Operations and Comprehensive (Loss) Income for the three months ended March 28, 2020 and March 30, 2019 is as follows: (Millions of Dollars) Year-to-Date 2020 Year-to-Date 2019 Total amount in the Consolidated Statements of Operations and Comprehensive (Loss) Income in which the effects of the fair value hedges are recorded $ 59.7 $ 74.4 Amortization of gain on terminated swaps $ (0.8 ) $ (5.4 ) In February 2019, the Company redeemed all of the outstanding 2053 Junior Subordinated Debentures. As a result, the Company recorded a pre-tax gain of $4.6 million relating to the remaining unamortized gain on swap termination related to this debt. A summary of the amounts recorded in the Condensed Consolidated Balance Sheets related to cumulative basis adjustments for fair value hedges as of March 28, 2020 and December 28, 2019 is as follows: March 28, 2020 (Millions of Dollars) Carrying Amount of Hedged Liability (1) Cumulative Amount of Fair Value Hedging Adjustment Included in the Carrying Amount of the Hedged Liability Current Maturities of Long-Term Debt $ 3.1 Terminated Swaps $ 3.1 Long-Term Debt $ 4,662.6 Terminated Swaps $ (18.3 ) December 28, 2019 (Millions of Dollars) Carrying Amount of Hedged Liability (1) Cumulative Amount of Fair Value Hedging Adjustment Included in the Carrying Amount of the Hedged Liability Current Maturities of Long-Term Debt $ 3.1 Terminated Swaps $ 3.1 Long-Term Debt $ 3,176.4 Terminated Swaps $ (17.5 )</t>
  </si>
  <si>
    <t>Details of Foreign Exchange Contracts Pre-Tax Amounts</t>
  </si>
  <si>
    <t>The pre-tax gain or loss from fair value changes for the three months ended March 28, 2020 and March 30, 2019 was as follows: Year-to-Date 2020 (Millions of Dollars) Total Gain (Loss) Recorded in OCI Excluded Component Recorded in OCI Income Statement Classification Total Gain (Loss) Reclassified from OCI to Income Excluded Component Amortized from OCI to Income Forward Contracts $ (0.1 ) $ — Other, net $ — $ — Cross Currency Swap $ 42.0 $ 18.8 Other, net $ 5.4 $ 5.4 Option Contracts $ — $ — Other, net $ — $ — Non-derivative designated as Net Investment Hedge $ 15.6 $ — Other, net $ — $ — Year-to-Date 2019 (Millions of Dollars) Total Gain (Loss) Recorded in OCI Excluded Component Recorded in OCI Income Statement Classification Total Gain (Loss) Reclassified from OCI to Income Excluded Component Amortized from OCI to Income Forward Contracts $ (1.2 ) $ 4.2 Other, net $ 1.0 $ 1.0 Cross Currency Swap $ 25.9 $ 13.4 Other, net $ 7.7 $ 7.7 Option Contracts $ (1.0 ) $ — Other, net $ — $ — Non-derivative designated as Net Investment Hedge $ 15.6 $ — Other, net $ — $ —</t>
  </si>
  <si>
    <t>Income Statement Impacts Related to Derivatives Not Designated as Hedging Instruments</t>
  </si>
  <si>
    <t>The gain (loss) recorded in income from changes in the fair value related to derivatives not designated as hedging instruments under ASC 815 for the three months ended March 28, 2020 and March 30, 2019 are as follows: (Millions of Dollars) Income Statement Classification Year-to-Date Year-to-Date Foreign Exchange Contracts Other, net $ 12.4 $ 2.3</t>
  </si>
  <si>
    <t>ACCUMULATED OTHER COMPREHENSIVE LOSS (Tables)</t>
  </si>
  <si>
    <t>Changes to the components of accumulated other comprehensive income (loss)</t>
  </si>
  <si>
    <t>(Millions of Dollars) Currency translation adjustment and other Unrealized (losses) gains on cash flow hedges, net of tax Unrealized gains (losses) on net investment hedges, net of tax Pension (losses) gains, net of tax Total Balance - December 29, 2018 $ (1,481.2 ) $ (26.8 ) $ 63.3 $ (369.6 ) $ (1,814.3 ) Other comprehensive (loss) income before reclassifications (18.9 ) (4.3 ) 29.2 (3.4 ) 2.6 Reclassification adjustments to earnings — 2.1 (6.6 ) 2.9 (1.6 ) Net other comprehensive (loss) income (18.9 ) (2.2 ) 22.6 (0.5 ) 1.0 Balance - March 30, 2019 $ (1,500.1 ) $ (29.0 ) $ 85.9 $ (370.1 ) $ (1,813.3 ) The following tables summarize the changes in the balances for each component of Accumulated other comprehensive loss: (Millions of Dollars) Currency translation adjustment and other Unrealized (losses) gains on cash flow hedges, net of tax Unrealized gains (losses) on net investment hedges, net of tax Pension (losses) gains, net of tax Total Balance - December 28, 2019 $ (1,517.2 ) $ (54.2 ) $ 97.3 $ (410.5 ) $ (1,884.6 ) Other comprehensive (loss) income before reclassifications (258.4 ) (58.7 ) 43.0 14.1 (260.0 ) Reclassification adjustments to earnings — 1.4 (4.1 ) 3.9 1.2 Net other comprehensive (loss) income (258.4 ) (57.3 ) 38.9 18.0 (258.8 ) Balance - March 28, 2020 $ (1,775.6 ) $ (111.5 ) $ 136.2 $ (392.5 ) $ (2,143.4 )</t>
  </si>
  <si>
    <t>Reclassifications out of accumulated other comprehensive income (loss)</t>
  </si>
  <si>
    <t xml:space="preserve">The reclassifications out of Accumulated other comprehensive loss for the three months ended March 28, 2020 and March 30, 2019 were as follows: (Millions of Dollars) 2020 2019 Affected line item in Consolidated Statements of Operations And Comprehensive (Loss) Income Realized gains (losses) on cash flow hedges $ 2.3 $ (0.2 ) Cost of sales Realized losses on cash flow hedges (4.5 ) (4.0 ) Interest expense Total before taxes $ (2.2 ) $ (4.2 ) Tax effect 0.8 2.1 Income taxes Realized losses on cash flow hedges, net of tax $ (1.4 ) $ (2.1 ) Realized gains on net investment hedges $ 5.4 $ 8.7 Other, net Tax effect (1.3 ) (2.1 ) Income taxes Realized gains on net investment hedges, net of tax $ 4.1 $ 6.6 Amortization of defined benefit pension items: Actuarial losses and prior service costs / credits $ (4.9 ) $ (3.8 ) Other, net Tax effect 1.0 0.9 Income taxes Amortization of defined benefit pension items, net of tax $ (3.9 ) $ (2.9 ) </t>
  </si>
  <si>
    <t>NET PERIODIC BENEFIT COST - DEFINED BENEFIT PLANS (Tables)</t>
  </si>
  <si>
    <t>Components of Net Periodic Benefit Cost</t>
  </si>
  <si>
    <t>Following are the components of net periodic pension (benefit) expense for the three months ended March 28, 2020 and March 30, 2019 : Year-to-Date Pension Benefits Other Benefits U.S. Plans Non-U.S. Plans All Plans (Millions of Dollars) 2020 2019 2020 2019 2020 2019 Service cost $ 1.7 $ 3.0 $ 4.0 $ 3.7 $ 0.1 $ 0.1 Interest cost 8.8 11.8 5.6 7.7 0.4 0.4 Expected return on plan assets (14.7 ) (15.4 ) (10.3 ) (11.6 ) — — Amortization of prior service cost (credit) 0.3 0.2 (0.2 ) (0.2 ) (0.3 ) (0.3 ) Amortization of net loss (gain) 2.1 2.0 2.9 2.2 0.1 (0.1 ) Settlement / curtailment loss — — 0.1 0.1 — — Net periodic pension (benefit) expense $ (1.8 ) $ 1.6 $ 2.1 $ 1.9 $ 0.3 $ 0.1</t>
  </si>
  <si>
    <t>FAIR VALUE MEASUREMENTS (Tables)</t>
  </si>
  <si>
    <t>Financial Assets and Liabilities Measured at Fair Value on Recurring Basis</t>
  </si>
  <si>
    <t>The following table presents the Company’s financial assets and liabilities that are measured at fair value on a recurring basis for each of the hierarchy levels: (Millions of Dollars) Total Carrying Value Level 1 Level 2 Level 3 March 28, 2020 Money market fund $ 2.4 $ 2.4 $ — $ — Derivative assets $ 68.1 $ — $ 68.1 $ — Derivative liabilities $ 133.2 $ — $ 133.2 $ — Non-derivative hedging instrument $ 460.4 $ — $ 460.4 $ — Contingent consideration liabilities $ 356.7 $ — $ — $ 356.7 December 28, 2019 Money market fund $ 1.2 $ 1.2 $ — $ — Derivative assets $ 29.3 $ — $ 29.3 $ — Derivative liabilities $ 65.5 $ — $ 65.5 $ — Non-derivative hedging instrument $ 335.5 $ — $ 335.5 $ — Contingent consideration liability $ 196.1 $ — $ — $ 196.1</t>
  </si>
  <si>
    <t>Summary of Financial Instruments Carrying and Fair Values</t>
  </si>
  <si>
    <t>The following table provides information about the Company's financial assets and liabilities not carried at fair value: March 28, 2020 December 28, 2019 (Millions of Dollars) Carrying Value Fair Value Carrying Value Fair Value Other investments $ 13.3 $ 13.7 $ 14.4 $ 14.8 Long-term debt, including current portion $ 4,665.7 $ 4,953.2 $ 3,179.5 $ 3,601.0</t>
  </si>
  <si>
    <t>RESTRUCTURING CHARGES (Tables)</t>
  </si>
  <si>
    <t>Summary of Restructuring Reserve Activity</t>
  </si>
  <si>
    <t>A summary of the restructuring reserve activity from December 28, 2019 to March 28, 2020 is as follows: (Millions of Dollars) December 28, Net Additions Usage Currency March 28, Severance and related costs $ 140.3 $ 2.9 $ (27.8 ) $ 1.7 $ 117.1 Facility closures and asset impairments 7.5 1.0 (5.9 ) — 2.6 Total $ 147.8 $ 3.9 $ (33.7 ) $ 1.7 $ 119.7</t>
  </si>
  <si>
    <t>BUSINESS SEGMENTS (Tables)</t>
  </si>
  <si>
    <t>Reconciliation of Revenue from Segments to Consolidated</t>
  </si>
  <si>
    <t xml:space="preserve"> Year-to-Date (Millions of Dollars) 2020 2019 NET SALES Tools &amp; Storage $ 2,070.8 $ 2,292.3 Industrial 590.7 555.0 Security 467.9 486.3 Total $ 3,129.4 $ 3,333.6 SEGMENT PROFIT Tools &amp; Storage $ 234.8 $ 265.8 Industrial 67.8 71.0 Security 20.9 39.5 Segment profit 323.5 376.3 Corporate overhead (48.9 ) (49.6 ) Other, net (74.9 ) (65.4 ) Restructuring charges (3.9 ) (8.7 ) Interest expense (59.7 ) (74.4 ) Interest income 10.1 16.6 Earnings before income taxes and equity interest $ 146.2 $ 194.8</t>
  </si>
  <si>
    <t>Business Segments</t>
  </si>
  <si>
    <t>The following table provides the percent of total segment revenue recognized over time for the Industrial and Security segments for the three months ended March 28, 2020 and March 30, 2019 : Year-to-Date 2020 2019 Industrial 10.6 % 10.5 % Security 47.0 % 45.4 % The following table is a further disaggregation of the Industrial segment revenue for the three months ended March 28, 2020 and March 30, 2019 : Year-to-Date (Millions of Dollars) 2020 2019 Engineered Fastening $ 424.7 $ 434.3 Infrastructure 166.0 120.7 Industrial $ 590.7 $ 555.0</t>
  </si>
  <si>
    <t>Summary of Total Assets by Segment</t>
  </si>
  <si>
    <t>The following table is a summary of total assets by segment as of March 28, 2020 and December 28, 2019 : (Millions of Dollars) March 28, 2020 December 28, 2019 Tools &amp; Storage $ 13,712.9 $ 13,642.4 Industrial 5,721.2 4,207.0 Security 3,343.3 3,448.6 22,777.4 21,298.0 Corporate assets 127.6 (701.4 ) Consolidated $ 22,905.0 $ 20,596.6</t>
  </si>
  <si>
    <t>COMMITMENTS AND GUARANTEES (Tables)</t>
  </si>
  <si>
    <t>Lease cost</t>
  </si>
  <si>
    <t>The following is a summary of the Company's total lease cost for the three months ended March 28, 2020 and March 30, 2019: (Millions of Dollars) Year-to-Date 2020 Year-to-Date 2019 Operating lease cost $ 37.6 $ 37.6 Short-term lease cost 6.8 6.8 Variable lease cost 2.0 2.1 Sublease income (0.2 ) (0.6 ) Total lease cost $ 46.2 $ 45.9</t>
  </si>
  <si>
    <t>Operating lease maturity schedule</t>
  </si>
  <si>
    <t>The following is a summary of the Company's future lease obligations on an undiscounted basis at March 28, 2020 : (Millions of Dollars) Total 2020 2021 2022 2023 2024 Thereafter Lease obligations $ 590.9 $ 108.2 $ 115.9 $ 85.8 $ 62.1 $ 53.0 $ 165.9</t>
  </si>
  <si>
    <t>Financial Guarantees</t>
  </si>
  <si>
    <t>The Company’s financial guarantees at March 28, 2020 are as follows: (Millions of Dollars) Term Maximum Carrying Guarantees on the residual values of leased assets One to four years $ 103.8 $ — Standby letters of credit Up to three years 158.8 — Commercial customer financing arrangements Up to six years 64.7 6.2 Total $ 327.3 $ 6.2</t>
  </si>
  <si>
    <t>Changes in Carrying Amount of Product and Service Warranties</t>
  </si>
  <si>
    <t>The changes in the carrying amount of product warranties for the three months ended March 28, 2020 and March 30, 2019 are as follows: (Millions of Dollars) 2020 2019 Balance beginning of period $ 100.1 $ 102.1 Warranties and guarantees issued 29.8 28.1 Warranty payments and currency (34.7 ) (28.8 ) Balance end of period $ 95.2 $ 101.4</t>
  </si>
  <si>
    <t>SIGNIFICANT ACCOUNTING POLICIES - Basis of Presentation (Details) - MTD</t>
  </si>
  <si>
    <t>Jan. 31, 2019</t>
  </si>
  <si>
    <t>Jan. 02, 2019</t>
  </si>
  <si>
    <t>Organization, Consolidation and Presentation of Financial Statements Disclosure [Line Items]</t>
  </si>
  <si>
    <t>Ownership percentage</t>
  </si>
  <si>
    <t>20.00%</t>
  </si>
  <si>
    <t>Option to purchase additional ownership in equity method investment, as a percent</t>
  </si>
  <si>
    <t>80.00%</t>
  </si>
  <si>
    <t>NEW ACCOUNTING STANDARDS (Details) - USD ($) $ in Millions</t>
  </si>
  <si>
    <t>Jan. 01, 2020</t>
  </si>
  <si>
    <t>Dec. 29, 2019</t>
  </si>
  <si>
    <t>New Accounting Pronouncements or Change in Accounting Principle [Line Items]</t>
  </si>
  <si>
    <t>Cumulative effect of new accounting principle</t>
  </si>
  <si>
    <t>Accounting Standards Update 2016-13 | Retained Earnings</t>
  </si>
  <si>
    <t>ACCOUNTS AND NOTES RECEIVABLE, NET - Schedule of Accounts Receivable (Details) - USD ($) $ in Millions</t>
  </si>
  <si>
    <t>Trade accounts receivable</t>
  </si>
  <si>
    <t>Trade notes receivable</t>
  </si>
  <si>
    <t>Other accounts receivable</t>
  </si>
  <si>
    <t>Gross accounts and notes receivable</t>
  </si>
  <si>
    <t>Allowance for credit losses</t>
  </si>
  <si>
    <t>EARNINGS PER SHARE - Reconciliation of Net Earnings per Share (Detail) - USD ($) $ / shares in Units, shares in Thousands, $ in Millions</t>
  </si>
  <si>
    <t>Numerator (in millions):</t>
  </si>
  <si>
    <t>Denominator (in thousands):</t>
  </si>
  <si>
    <t>Basic weighted-average shares outstanding (in shares)</t>
  </si>
  <si>
    <t>Dilutive effect of stock contracts and awards (in shares)</t>
  </si>
  <si>
    <t>Diluted weighted-average shares outstanding (in shares)</t>
  </si>
  <si>
    <t>Number of stock options (in shares)</t>
  </si>
  <si>
    <t>ACCOUNTS AND NOTES RECEIVABLE, NET - Additional Information (Detail) - USD ($) $ in Millions</t>
  </si>
  <si>
    <t>12 Months Ended</t>
  </si>
  <si>
    <t>Dec. 29, 2018</t>
  </si>
  <si>
    <t>Accounts, Notes, Loans and Financing Receivable [Line Items]</t>
  </si>
  <si>
    <t>Cash investment purchaser allowed to have in transferors receivables</t>
  </si>
  <si>
    <t>Net receivables derecognized</t>
  </si>
  <si>
    <t>Proceeds from transfers of receivables to the purchaser</t>
  </si>
  <si>
    <t>Payment to the purchaser</t>
  </si>
  <si>
    <t>Pre-tax loss on program</t>
  </si>
  <si>
    <t>Deferred revenue</t>
  </si>
  <si>
    <t>Deferred revenue classified as current</t>
  </si>
  <si>
    <t>Deferred revenue recognized</t>
  </si>
  <si>
    <t>Maximum</t>
  </si>
  <si>
    <t>Payment to the purchaser, servicing fees</t>
  </si>
  <si>
    <t>Other Assets</t>
  </si>
  <si>
    <t>Long-term receivables, net</t>
  </si>
  <si>
    <t>Financing Receivable</t>
  </si>
  <si>
    <t>EARNINGS PER SHARE - Additional Information (Detail) - USD ($) $ / shares in Units, $ in Millions</t>
  </si>
  <si>
    <t>1 Months Ended</t>
  </si>
  <si>
    <t>Nov. 30, 2019</t>
  </si>
  <si>
    <t>May 31, 2017</t>
  </si>
  <si>
    <t>Jul. 01, 2017</t>
  </si>
  <si>
    <t>Antidilutive Securities Excluded from Computation of Earnings Per Share [Line Items]</t>
  </si>
  <si>
    <t>Equity units issued (in shares)</t>
  </si>
  <si>
    <t>Notional value of equity</t>
  </si>
  <si>
    <t>Shares of convertible preferred stock (in shares)</t>
  </si>
  <si>
    <t>Preferred stock conversion rate number of common stock shares (in shares)</t>
  </si>
  <si>
    <t>Option indexed to issuer's equity, strike price (in dollars per share)</t>
  </si>
  <si>
    <t>2017 Equity Units and Capped call Transactions</t>
  </si>
  <si>
    <t>ACCOUNTS AND NOTES RECEIVABLE, NET - Schedule of Changes in Allowance for Doubtful Accounts (Details) - USD ($) $ in Millions</t>
  </si>
  <si>
    <t>Accounts Receivable, Allowance for Credit Loss [Roll Forward]</t>
  </si>
  <si>
    <t>Accounts receivable, allowance for credit loss, beginning balance</t>
  </si>
  <si>
    <t>Allowance for doubtful accounts, charged to costs and expenses</t>
  </si>
  <si>
    <t>Allowance for doubtful accounts, charged to other accounts</t>
  </si>
  <si>
    <t>Allowance for doubtful accounts, deductions</t>
  </si>
  <si>
    <t>Accounts receivable, allowance for credit loss, ending balance</t>
  </si>
  <si>
    <t>Cumulative Effect Adjustment</t>
  </si>
  <si>
    <t>Notes receivable</t>
  </si>
  <si>
    <t>Notes receivable | Cumulative Effect Adjustment</t>
  </si>
  <si>
    <t>Notes receivable | Cost of sales</t>
  </si>
  <si>
    <t>Accounts receivable</t>
  </si>
  <si>
    <t>Accounts receivable | Cumulative Effect Adjustment</t>
  </si>
  <si>
    <t>Accounts receivable | Cost of sales</t>
  </si>
  <si>
    <t>ACCOUNTS AND NOTES RECEIVABLE, NET - Schedule of Expected Timing of Receipt of Customer Payments (Details) $ in Millions</t>
  </si>
  <si>
    <t>Mar. 28, 2020USD ($)</t>
  </si>
  <si>
    <t>Financing receivables</t>
  </si>
  <si>
    <t>Within 1 Year</t>
  </si>
  <si>
    <t>2 Years</t>
  </si>
  <si>
    <t>3 Years</t>
  </si>
  <si>
    <t>4 Years</t>
  </si>
  <si>
    <t>5 Years</t>
  </si>
  <si>
    <t>Thereafter</t>
  </si>
  <si>
    <t>Operating leases</t>
  </si>
  <si>
    <t>ACCOUNTS AND NOTES RECEIVABLE, NET - Schedule of lease revenue (Details) - USD ($) $ in Millions</t>
  </si>
  <si>
    <t>Sales-type lease revenue</t>
  </si>
  <si>
    <t>Lease interest revenue</t>
  </si>
  <si>
    <t>Total lease revenue</t>
  </si>
  <si>
    <t>Sales-type lease profit</t>
  </si>
  <si>
    <t>ACCOUNTS AND NOTES RECEIVABLE, NET - Performance Obligation (Details) - Revenue, Remaining Performance Obligation, Expected Timing of Satisfaction, Start Date [Axis]: 2020-03-29 $ in Millions</t>
  </si>
  <si>
    <t>Revenue, Remaining Performance Obligation, Expected Timing of Satisfaction [Line Items]</t>
  </si>
  <si>
    <t>Unearned premium revenue</t>
  </si>
  <si>
    <t>Remaining performance obligation period</t>
  </si>
  <si>
    <t>5 years</t>
  </si>
  <si>
    <t>INVENTORIES - Components of Inventories (Detail) - USD ($) $ in Millions</t>
  </si>
  <si>
    <t>Schedule of Inventory [Line Items]</t>
  </si>
  <si>
    <t>Finished products</t>
  </si>
  <si>
    <t>Work in process</t>
  </si>
  <si>
    <t>Raw materials</t>
  </si>
  <si>
    <t>Consolidated Aerospace Manufacturing (CAM)</t>
  </si>
  <si>
    <t>Inventory acquired in business acquisition</t>
  </si>
  <si>
    <t>ACQUISITIONS AND INVESTMENTS - Additional Information (Detail)</t>
  </si>
  <si>
    <t>Feb. 24, 2020USD ($)</t>
  </si>
  <si>
    <t>Mar. 08, 2019USD ($)</t>
  </si>
  <si>
    <t>Jan. 02, 2019USD ($)</t>
  </si>
  <si>
    <t>Mar. 30, 2019USD ($)</t>
  </si>
  <si>
    <t>Dec. 28, 2019USD ($)Business</t>
  </si>
  <si>
    <t>Feb. 29, 2020USD ($)</t>
  </si>
  <si>
    <t>Business Acquisition [Line Items]</t>
  </si>
  <si>
    <t>Purchase price for acquisitions net of cash acquired</t>
  </si>
  <si>
    <t>Industrial Segment</t>
  </si>
  <si>
    <t>Estimated purchase price</t>
  </si>
  <si>
    <t>Contingent consideration</t>
  </si>
  <si>
    <t>Fair value of contingent consideration at date of acquisition</t>
  </si>
  <si>
    <t>Weighted average useful life of intangible assets</t>
  </si>
  <si>
    <t>20 years</t>
  </si>
  <si>
    <t>Estimate of tax deductible goodwill</t>
  </si>
  <si>
    <t>Deferred tax liabilities</t>
  </si>
  <si>
    <t>Estimated acquisition date value</t>
  </si>
  <si>
    <t>Actual sales of acquiree included in revenues</t>
  </si>
  <si>
    <t>Loss of acquiree included in current period income</t>
  </si>
  <si>
    <t>Equipment Solution Attachments Group (IES)</t>
  </si>
  <si>
    <t>14 years</t>
  </si>
  <si>
    <t>Intangible assets</t>
  </si>
  <si>
    <t>Finite-lived intangible assets</t>
  </si>
  <si>
    <t>Series of Individually Immaterial Business Acquisitions</t>
  </si>
  <si>
    <t>Number of businesses acquired | Business</t>
  </si>
  <si>
    <t>Minimum | Series of Individually Immaterial Business Acquisitions</t>
  </si>
  <si>
    <t>8 years</t>
  </si>
  <si>
    <t>Maximum | Series of Individually Immaterial Business Acquisitions</t>
  </si>
  <si>
    <t>10 years</t>
  </si>
  <si>
    <t>MTD</t>
  </si>
  <si>
    <t>Cash paid for equity method investment</t>
  </si>
  <si>
    <t>Approximate annual revenue</t>
  </si>
  <si>
    <t>Working capital</t>
  </si>
  <si>
    <t>ACQUISITIONS AND INVESTMENTS - Estimated Fair Values of Major Assets Acquired and Liabilities Assumed (Detail) - USD ($) $ in Millions</t>
  </si>
  <si>
    <t>Feb. 24, 2020</t>
  </si>
  <si>
    <t>Feb. 29, 2020</t>
  </si>
  <si>
    <t>Schedule of Business Acquisitions, Purchase Price Allocation [Line Items]</t>
  </si>
  <si>
    <t>Accounts receivable, net</t>
  </si>
  <si>
    <t>Prepaid expenses and other assets</t>
  </si>
  <si>
    <t>Property, plant and equipment</t>
  </si>
  <si>
    <t>Total identifiable net assets</t>
  </si>
  <si>
    <t>Total consideration paid</t>
  </si>
  <si>
    <t>Trade Names | Consolidated Aerospace Manufacturing (CAM)</t>
  </si>
  <si>
    <t>Customer Relationships | Consolidated Aerospace Manufacturing (CAM)</t>
  </si>
  <si>
    <t>ACQUISITIONS AND INVESTMENTS - Supplemental Pro Forma Information Related to Business Acquisitions (Detail) - USD ($) $ / shares in Units, $ in Millions</t>
  </si>
  <si>
    <t>Net sales</t>
  </si>
  <si>
    <t>Net earnings attributable to common shareowners</t>
  </si>
  <si>
    <t>Diluted earnings per share</t>
  </si>
  <si>
    <t>GOODWILL - Changes in Carrying Amount of Goodwill by Segment (Detail) $ in Millions</t>
  </si>
  <si>
    <t>Goodwill [Roll Forward]</t>
  </si>
  <si>
    <t>Goodwill beginning balance</t>
  </si>
  <si>
    <t>Acquisitions</t>
  </si>
  <si>
    <t>Foreign currency translation</t>
  </si>
  <si>
    <t>Goodwill ending balance</t>
  </si>
  <si>
    <t>Tools &amp; Storage</t>
  </si>
  <si>
    <t>Industrial</t>
  </si>
  <si>
    <t>Security</t>
  </si>
  <si>
    <t>LONG-TERM DEBT AND FINANCING ARRANGEMENTS - Schedule of Long-term Debt (Detail) - USD ($)</t>
  </si>
  <si>
    <t>Debt Instrument [Line Items]</t>
  </si>
  <si>
    <t>Original Notional</t>
  </si>
  <si>
    <t>Unamortized Discount</t>
  </si>
  <si>
    <t>Unamortized Gain/(Loss) Terminated Swaps</t>
  </si>
  <si>
    <t>Purchase Accounting FV Adjustment</t>
  </si>
  <si>
    <t>Deferred Financing Fees</t>
  </si>
  <si>
    <t>Carrying Value</t>
  </si>
  <si>
    <t>Less: Current maturities of long-term debt</t>
  </si>
  <si>
    <t>Notes payable due 2021</t>
  </si>
  <si>
    <t>Interest Rate</t>
  </si>
  <si>
    <t>3.40%</t>
  </si>
  <si>
    <t>Notes payable due 2022</t>
  </si>
  <si>
    <t>2.90%</t>
  </si>
  <si>
    <t>Notes payable due 2048</t>
  </si>
  <si>
    <t>4.85%</t>
  </si>
  <si>
    <t>Notes payable due 2040</t>
  </si>
  <si>
    <t>5.20%</t>
  </si>
  <si>
    <t>Notes payable due 2028</t>
  </si>
  <si>
    <t>7.05%</t>
  </si>
  <si>
    <t>4.25%</t>
  </si>
  <si>
    <t>Notes payable due 2026</t>
  </si>
  <si>
    <t>Senior Notes | Notes Payable due 2030</t>
  </si>
  <si>
    <t>2.30%</t>
  </si>
  <si>
    <t>Junior Subordinated Debt | Notes payable due 2060 (junior subordinated)</t>
  </si>
  <si>
    <t>4.00%</t>
  </si>
  <si>
    <t>LONG-TERM DEBT AND FINANCING ARRANGEMENTS - Additional Information (Detail)</t>
  </si>
  <si>
    <t>Apr. 30, 2020</t>
  </si>
  <si>
    <t>Dec. 28, 2019USD ($)</t>
  </si>
  <si>
    <t>Face amount of debt</t>
  </si>
  <si>
    <t>Underwriting expenses</t>
  </si>
  <si>
    <t>Maximum borrowing capacity</t>
  </si>
  <si>
    <t>Outstanding commercial paper</t>
  </si>
  <si>
    <t>Amount outstanding</t>
  </si>
  <si>
    <t>Interest coverage ratio</t>
  </si>
  <si>
    <t>Commercial Paper</t>
  </si>
  <si>
    <t>Euro Member Countries, Euro</t>
  </si>
  <si>
    <t>Euro Member Countries, Euro | Commercial Paper</t>
  </si>
  <si>
    <t>Amount of hedged item</t>
  </si>
  <si>
    <t>Notes Due In 2030 and 2060</t>
  </si>
  <si>
    <t>Net proceeds from offering</t>
  </si>
  <si>
    <t>Notes Due In 2030 and 2060 | Five-Year Treasury Rate</t>
  </si>
  <si>
    <t>Basis spread on variable rate</t>
  </si>
  <si>
    <t>2.657%</t>
  </si>
  <si>
    <t>5 Year Credit Facility</t>
  </si>
  <si>
    <t>Long-term debt, term</t>
  </si>
  <si>
    <t>Five-year commercial credit facility</t>
  </si>
  <si>
    <t>Committed Credit Facility</t>
  </si>
  <si>
    <t>Amount of credit facility foreign currency sublimit</t>
  </si>
  <si>
    <t>2018 Credit Agreement</t>
  </si>
  <si>
    <t>364 days</t>
  </si>
  <si>
    <t>Interest rate</t>
  </si>
  <si>
    <t>Interest rate reset period</t>
  </si>
  <si>
    <t>Subsequent Event</t>
  </si>
  <si>
    <t>Subsequent Event | 5 Year Credit Facility</t>
  </si>
  <si>
    <t>Subsequent Event | 2018 Credit Agreement</t>
  </si>
  <si>
    <t>FINANCIAL INSTRUMENTS - Summary of Fair Value of Derivatives (Detail) - USD ($) $ in Millions</t>
  </si>
  <si>
    <t>Derivatives, Fair Value [Line Items]</t>
  </si>
  <si>
    <t>Derivative assets</t>
  </si>
  <si>
    <t>Derivative liabilities</t>
  </si>
  <si>
    <t>Designated as Hedging Instrument</t>
  </si>
  <si>
    <t>Designated as Hedging Instrument | Cash Flow Hedges | Interest Rate Contracts | Other current assets</t>
  </si>
  <si>
    <t>Designated as Hedging Instrument | Cash Flow Hedges | Interest Rate Contracts | LT other liabilities</t>
  </si>
  <si>
    <t>Designated as Hedging Instrument | Cash Flow Hedges | Foreign Exchange Contracts | Other current assets</t>
  </si>
  <si>
    <t>Designated as Hedging Instrument | Cash Flow Hedges | Foreign Exchange Contracts | Accrued expenses</t>
  </si>
  <si>
    <t>Designated as Hedging Instrument | Net Investment Hedging | Other current assets</t>
  </si>
  <si>
    <t>Designated as Hedging Instrument | Net Investment Hedging | LT other assets</t>
  </si>
  <si>
    <t>Designated as Hedging Instrument | Net Investment Hedging | LT other liabilities</t>
  </si>
  <si>
    <t>Designated as Hedging Instrument | Net Investment Hedging | Short-term borrowings</t>
  </si>
  <si>
    <t>Designated as Hedging Instrument | Net Investment Hedging | Accrued expenses</t>
  </si>
  <si>
    <t>Designated as Hedging Instrument | Net Investment Hedging</t>
  </si>
  <si>
    <t>Not Designated as Hedging Instrument | Foreign Exchange Contracts | Other current assets</t>
  </si>
  <si>
    <t>Not Designated as Hedging Instrument | Foreign Exchange Contracts | Accrued expenses</t>
  </si>
  <si>
    <t>FINANCIAL INSTRUMENTS - Additional Information (Detail) - USD ($)</t>
  </si>
  <si>
    <t>Feb. 28, 2019</t>
  </si>
  <si>
    <t>Derivative Instruments, Gain (Loss) [Line Items]</t>
  </si>
  <si>
    <t>Proceeds from derivative instruments</t>
  </si>
  <si>
    <t>Cash Flow Hedges</t>
  </si>
  <si>
    <t>After-tax mark-to-market losses</t>
  </si>
  <si>
    <t>After tax gain to be reclassified to earnings</t>
  </si>
  <si>
    <t>Gain (Loss) Reclassified from OCI to Income</t>
  </si>
  <si>
    <t>Foreign Exchange Contracts | Net Investment Hedging</t>
  </si>
  <si>
    <t>Derivatives used in net investment hedge</t>
  </si>
  <si>
    <t>Interest Rate Swap | Cash Flow Hedges</t>
  </si>
  <si>
    <t>Derivative notional amount</t>
  </si>
  <si>
    <t>Interest Rate Swap | Net Investment Hedging</t>
  </si>
  <si>
    <t>Forward Interest Rate Swap One | Cash Flow Hedges</t>
  </si>
  <si>
    <t>Foreign Exchange Forward | Cash Flow Hedges</t>
  </si>
  <si>
    <t>Cross Currency Swap | Net Investment Hedging</t>
  </si>
  <si>
    <t>Not Designated as Hedging Instrument | Forward Contracts</t>
  </si>
  <si>
    <t>United Kingdom, Pounds | Foreign Exchange Contracts | Net Investment Hedging</t>
  </si>
  <si>
    <t>Short-term borrowings | Designated as Hedging Instrument | Net Investment Hedging</t>
  </si>
  <si>
    <t>Hedging liabilities</t>
  </si>
  <si>
    <t>Subsequent Event | Foreign Exchange Contracts | Net Investment Hedging</t>
  </si>
  <si>
    <t>FINANCIAL INSTRUMENTS - Derivatives Designated as Cash Flow Hedges in AOCI (Detail) - Cash Flow Hedges - USD ($) $ in Millions</t>
  </si>
  <si>
    <t>Interest Rate Contracts | Interest expense</t>
  </si>
  <si>
    <t>Gain (Loss) Recorded in OCI</t>
  </si>
  <si>
    <t>Gain (Loss) Recognized in Income on Amounts Excluded from Effectiveness Testing</t>
  </si>
  <si>
    <t>Interest Rate Contracts | Cost of sales</t>
  </si>
  <si>
    <t>Foreign Exchange Contracts | Interest expense</t>
  </si>
  <si>
    <t>Foreign Exchange Contracts | Cost of sales</t>
  </si>
  <si>
    <t>FINANCIAL INSTRUMENTS - Pretax Effect of Cash Flow Hedge Accounting (Details) - USD ($) $ in Millions</t>
  </si>
  <si>
    <t>Derivative [Line Items]</t>
  </si>
  <si>
    <t>Cost of sales | Cash Flow Hedges | Interest Rate Contracts</t>
  </si>
  <si>
    <t>Cost of sales | Cash Flow Hedges | Foreign Exchange Contracts</t>
  </si>
  <si>
    <t>Hedged Items</t>
  </si>
  <si>
    <t>Interest expense | Cash Flow Hedges | Interest Rate Contracts</t>
  </si>
  <si>
    <t>Interest expense | Cash Flow Hedges | Foreign Exchange Contracts</t>
  </si>
  <si>
    <t>Interest expense | Cash Flow Hedges | Interest Rate Swap</t>
  </si>
  <si>
    <t>FINANCIAL INSTRUMENTS - Pretax Effect of Fair Value Hedges (Details) - USD ($) $ in Millions</t>
  </si>
  <si>
    <t>Total amount in the Consolidated Statements of Operations and Comprehensive (Loss) Income in which the effects of the fair value hedges are recorded</t>
  </si>
  <si>
    <t>Fair Value Hedging</t>
  </si>
  <si>
    <t>Amortization of gain on terminated swaps</t>
  </si>
  <si>
    <t>FINANCIAL INSTRUMENTS - Fair Value Adjustments Relating to Swaps (Detail) - USD ($) $ in Millions</t>
  </si>
  <si>
    <t>Derivative Instruments and Hedging Activities Disclosure [Line Items]</t>
  </si>
  <si>
    <t>Terminated Swaps</t>
  </si>
  <si>
    <t>Other Current Liabilities | Designated as Hedging Instrument | Fair Value Hedging</t>
  </si>
  <si>
    <t>Long-term Debt | Designated as Hedging Instrument | Fair Value Hedging</t>
  </si>
  <si>
    <t>FINANCIAL INSTRUMENTS - Details of Foreign Exchange Contracts Pre-Tax Amounts (Detail) - Other, net - Net Investment Hedging - USD ($) $ in Millions</t>
  </si>
  <si>
    <t>Excluded Component Amortized from OCI to Income</t>
  </si>
  <si>
    <t>Forward Contracts</t>
  </si>
  <si>
    <t>Total Gain (Loss) Recorded in OCI</t>
  </si>
  <si>
    <t>Excluded Component Recorded in OCI</t>
  </si>
  <si>
    <t>Cross Currency Interest Rate Contract</t>
  </si>
  <si>
    <t>Cross Currency Swap</t>
  </si>
  <si>
    <t>Option Contracts</t>
  </si>
  <si>
    <t>FINANCIAL INSTRUMENTS - Undesignated Hedges (Details) - USD ($) $ in Millions</t>
  </si>
  <si>
    <t>Not Designated as Hedging Instrument | Other Income and Expense | Foreign Exchange Contracts</t>
  </si>
  <si>
    <t>Foreign Exchange Contracts</t>
  </si>
  <si>
    <t>EQUITY ARRANGEMENTS (Detail)</t>
  </si>
  <si>
    <t>Mar. 13, 2018</t>
  </si>
  <si>
    <t>May 11, 2017counterparty$ / shares</t>
  </si>
  <si>
    <t>Feb. 29, 2020$ / sharesshares</t>
  </si>
  <si>
    <t>Nov. 30, 2019USD ($)$ / sharesshares</t>
  </si>
  <si>
    <t>Mar. 31, 2018USD ($)$ / sharesshares</t>
  </si>
  <si>
    <t>May 31, 2017USD ($)$ / sharesshares</t>
  </si>
  <si>
    <t>Mar. 31, 2015USD ($)shares</t>
  </si>
  <si>
    <t>Mar. 28, 2020USD ($)financial_institution$ / sharesshares</t>
  </si>
  <si>
    <t>Dec. 28, 2019$ / sharesshares</t>
  </si>
  <si>
    <t>Jun. 30, 2018$ / shares</t>
  </si>
  <si>
    <t>Jul. 01, 2017USD ($)$ / sharesshares</t>
  </si>
  <si>
    <t>Dec. 28, 2019USD ($)shares</t>
  </si>
  <si>
    <t>Nov. 07, 2019$ / shares</t>
  </si>
  <si>
    <t>May 17, 2017USD ($)</t>
  </si>
  <si>
    <t>Stockholders Equity Note [Line Items]</t>
  </si>
  <si>
    <t>Forward share purchase contract (in shares) | shares</t>
  </si>
  <si>
    <t>Forward share purchase contract | $</t>
  </si>
  <si>
    <t>Equity units issued (in shares) | shares</t>
  </si>
  <si>
    <t>Notional value of equity | $</t>
  </si>
  <si>
    <t>Shares of convertible preferred stock (in shares) | shares</t>
  </si>
  <si>
    <t>2019 Equity Units and Capped call Transactions</t>
  </si>
  <si>
    <t>Stated value (in dollars per share)</t>
  </si>
  <si>
    <t>Purchase price (in dollars per share)</t>
  </si>
  <si>
    <t>Percentage beneficial ownership</t>
  </si>
  <si>
    <t>10.00%</t>
  </si>
  <si>
    <t>Preferred stock, liquidation preference (in dollars per share)</t>
  </si>
  <si>
    <t>Approximate net proceeds | $</t>
  </si>
  <si>
    <t>Preferred stock liquidation preference | $</t>
  </si>
  <si>
    <t>Proceeds used for capped call transactions | $</t>
  </si>
  <si>
    <t>Preferred stock redemption percentage</t>
  </si>
  <si>
    <t>100.00%</t>
  </si>
  <si>
    <t>Maximum settlement rate (in shares) | shares</t>
  </si>
  <si>
    <t>Dividend rate per annum</t>
  </si>
  <si>
    <t>5.25%</t>
  </si>
  <si>
    <t>Present value of contract adjustment payments | $</t>
  </si>
  <si>
    <t>Accretion of interest expense | $</t>
  </si>
  <si>
    <t>Shares of stock deliverable on early settlement of contract</t>
  </si>
  <si>
    <t>85.00%</t>
  </si>
  <si>
    <t>2019 Equity Units and Capped call Transactions | Series D Preferred Stock</t>
  </si>
  <si>
    <t>Dividend rate of preferred stock</t>
  </si>
  <si>
    <t>0.00%</t>
  </si>
  <si>
    <t>Upper strike percentage above closing price</t>
  </si>
  <si>
    <t>30.00%</t>
  </si>
  <si>
    <t>Number of common shares purchased under call option (in shares) | shares</t>
  </si>
  <si>
    <t>2019 Equity Units and Capped call Transactions | Series D Preferred Stock | Call Option</t>
  </si>
  <si>
    <t>Call option, average price (in dollars per share)</t>
  </si>
  <si>
    <t>2019 Equity Units and Capped call Transactions | Series D Preferred Stock | Maximum</t>
  </si>
  <si>
    <t>2019 Equity Units and Capped call Transactions | Series D Preferred Stock | Minimum</t>
  </si>
  <si>
    <t>2019 Equity Units and Capped call Transactions | 2022 Purchase Contract</t>
  </si>
  <si>
    <t>Proceeds from settlement of forward stock purchases | $</t>
  </si>
  <si>
    <t>2018 Capped Call Transactions | Common Stock</t>
  </si>
  <si>
    <t>Aggregate fair value of options | $</t>
  </si>
  <si>
    <t>Shares settled (in shares) | shares</t>
  </si>
  <si>
    <t>Option term</t>
  </si>
  <si>
    <t>3 years</t>
  </si>
  <si>
    <t>Shares received on settlement (in shares) | shares</t>
  </si>
  <si>
    <t>Average reference price (in dollars per share)</t>
  </si>
  <si>
    <t>2018 Capped Call Transactions | Call Option | Common Stock</t>
  </si>
  <si>
    <t>2018 Capped Call Transactions | Maximum | Common Stock</t>
  </si>
  <si>
    <t>2018 Capped Call Transactions | Minimum | Common Stock</t>
  </si>
  <si>
    <t>5.375%</t>
  </si>
  <si>
    <t>Proceeds used to enter into capped call transactions | $</t>
  </si>
  <si>
    <t>Proceeds from issuance or sale of equity | $</t>
  </si>
  <si>
    <t>2017 Equity Units and Capped call Transactions | May 2017 Capped Call</t>
  </si>
  <si>
    <t>2017 Equity Units and Capped call Transactions | Call Option</t>
  </si>
  <si>
    <t>2017 Equity Units and Capped call Transactions | Maximum</t>
  </si>
  <si>
    <t>2017 Equity Units and Capped call Transactions | Minimum</t>
  </si>
  <si>
    <t>2017 Equity Units and Capped call Transactions | Series C Preferred Stock</t>
  </si>
  <si>
    <t>Strike price as a percentage of closing stock price</t>
  </si>
  <si>
    <t>Number of financial institutions | financial_institution</t>
  </si>
  <si>
    <t>Number of counterparties | counterparty</t>
  </si>
  <si>
    <t>2017 Equity Units and Capped call Transactions | Series C Preferred Stock | Maximum</t>
  </si>
  <si>
    <t>2017 Equity Units and Capped call Transactions | Series C Preferred Stock | Minimum</t>
  </si>
  <si>
    <t>ACCUMULATED OTHER COMPREHENSIVE LOSS - Changes in AOCI (Details) - USD ($) $ in Millions</t>
  </si>
  <si>
    <t>Accumulated other comprehensive income (loss):</t>
  </si>
  <si>
    <t>Balance - beginning of period</t>
  </si>
  <si>
    <t>Other comprehensive (loss) income before reclassifications</t>
  </si>
  <si>
    <t>Reclassification adjustments to earnings</t>
  </si>
  <si>
    <t>Net other comprehensive (loss) income</t>
  </si>
  <si>
    <t>Balance - end of period</t>
  </si>
  <si>
    <t>Currency translation adjustment and other</t>
  </si>
  <si>
    <t>Unrealized (losses) gains on cash flow hedges, net of tax</t>
  </si>
  <si>
    <t>Unrealized gains (losses) on net investment hedges, net of tax</t>
  </si>
  <si>
    <t>Pension (losses) gains, net of tax</t>
  </si>
  <si>
    <t>ACCUMULATED OTHER COMPREHENSIVE LOSS - Reclassifications out of AOCI (Details) - USD ($) $ in Millions</t>
  </si>
  <si>
    <t>Accumulated Other Comprehensive Income (Loss) [Line Items]</t>
  </si>
  <si>
    <t>Reclassification of Accumulated Other Comprehensive Income</t>
  </si>
  <si>
    <t>Reclassification adjustment from AOCI on derivatives before tax</t>
  </si>
  <si>
    <t>Reclassification of Accumulated Other Comprehensive Income | Pension (losses) gains, net of tax</t>
  </si>
  <si>
    <t>Amortization of defined benefit pension items, net of tax</t>
  </si>
  <si>
    <t>Cash Flow Hedges | Reclassification of Accumulated Other Comprehensive Income | Unrealized (losses) gains on cash flow hedges, net of tax</t>
  </si>
  <si>
    <t>Realized gains on net investment hedges, net of tax</t>
  </si>
  <si>
    <t>Net Investment Hedging | Reclassification of Accumulated Other Comprehensive Income | Unrealized (losses) gains on cash flow hedges, net of tax</t>
  </si>
  <si>
    <t>Cost of sales | Reclassification of Accumulated Other Comprehensive Income</t>
  </si>
  <si>
    <t>Interest expense | Reclassification of Accumulated Other Comprehensive Income</t>
  </si>
  <si>
    <t>Other, net | Reclassification of Accumulated Other Comprehensive Income</t>
  </si>
  <si>
    <t>Other, net | Reclassification of Accumulated Other Comprehensive Income | Pension (losses) gains, net of tax</t>
  </si>
  <si>
    <t>Actuarial losses and prior service costs / credits</t>
  </si>
  <si>
    <t>NET PERIODIC BENEFIT COST - DEFINED BENEFIT PLANS - Components of Net Periodic Benefit Cost (Detail) - USD ($) $ in Millions</t>
  </si>
  <si>
    <t>U.S. Plans</t>
  </si>
  <si>
    <t>Defined Benefit Plan Disclosure [Line Items]</t>
  </si>
  <si>
    <t>Service cost</t>
  </si>
  <si>
    <t>Interest cost</t>
  </si>
  <si>
    <t>Expected return on plan assets</t>
  </si>
  <si>
    <t>Amortization of prior service cost (credit)</t>
  </si>
  <si>
    <t>Amortization of net loss (gain)</t>
  </si>
  <si>
    <t>Settlement / curtailment loss</t>
  </si>
  <si>
    <t>Net periodic pension (benefit) expense</t>
  </si>
  <si>
    <t>Non-U.S. Plans</t>
  </si>
  <si>
    <t>All Plans</t>
  </si>
  <si>
    <t>FAIR VALUE MEASUREMENTS - Financial Assets and Liabilities Measured at Fair Value on Recurring Basis (Detail) - USD ($) $ in Millions</t>
  </si>
  <si>
    <t>Fair Value, Assets and Liabilities Measured on Recurring and Nonrecurring Basis [Line Items]</t>
  </si>
  <si>
    <t>Level 2</t>
  </si>
  <si>
    <t>Non-derivative hedging instrument</t>
  </si>
  <si>
    <t>Fair Value, Recurring</t>
  </si>
  <si>
    <t>Money market fund</t>
  </si>
  <si>
    <t>Contingent consideration liabilities</t>
  </si>
  <si>
    <t>Fair Value, Recurring | Level 1</t>
  </si>
  <si>
    <t>Fair Value, Recurring | Level 2</t>
  </si>
  <si>
    <t>Fair Value, Recurring | Level 3</t>
  </si>
  <si>
    <t>FAIR VALUE MEASUREMENTS - Summary of Financial Instruments Carrying and Fair Values (Detail) - USD ($) $ in Millions</t>
  </si>
  <si>
    <t>Fair Value, Balance Sheet Grouping, Financial Statement Captions [Line Items]</t>
  </si>
  <si>
    <t>Other investments</t>
  </si>
  <si>
    <t>Long-term debt, including current portion</t>
  </si>
  <si>
    <t>Fair Value</t>
  </si>
  <si>
    <t>FAIR VALUE MEASUREMENTS - Additional information (Details) - USD ($) $ in Millions</t>
  </si>
  <si>
    <t>Mar. 31, 2017</t>
  </si>
  <si>
    <t>Change in fair value due to change in discount rate</t>
  </si>
  <si>
    <t>Obligation to make future payments</t>
  </si>
  <si>
    <t>Craftsman</t>
  </si>
  <si>
    <t>Craftsman | Minimum</t>
  </si>
  <si>
    <t>Percentage of sales</t>
  </si>
  <si>
    <t>2.50%</t>
  </si>
  <si>
    <t>Craftsman | Maximum</t>
  </si>
  <si>
    <t>3.50%</t>
  </si>
  <si>
    <t>OTHER COSTS AND EXPENSES - Additional Information (Detail) - USD ($) $ in Millions</t>
  </si>
  <si>
    <t>Compensation Related Costs [Abstract]</t>
  </si>
  <si>
    <t>Acquisition related transaction and consulting costs</t>
  </si>
  <si>
    <t>RESTRUCTURING CHARGES - Summary of Restructuring Reserve Activity (Detail) - USD ($) $ in Millions</t>
  </si>
  <si>
    <t>Restructuring Cost and Reserve [Line Items]</t>
  </si>
  <si>
    <t>Reserve, Beginning Balance</t>
  </si>
  <si>
    <t>Net Additions</t>
  </si>
  <si>
    <t>Usage</t>
  </si>
  <si>
    <t>Currency</t>
  </si>
  <si>
    <t>Reserve, Ending Balance</t>
  </si>
  <si>
    <t>Severance and related costs</t>
  </si>
  <si>
    <t>Facility closures and asset impairments</t>
  </si>
  <si>
    <t>RESTRUCTURING CHARGES - Additional Information (Detail) - USD ($) $ in Millions</t>
  </si>
  <si>
    <t>Restructuring reserves</t>
  </si>
  <si>
    <t>Facility closures</t>
  </si>
  <si>
    <t>INCOME TAXES - Additional Information (Detail) - USD ($) $ in Millions</t>
  </si>
  <si>
    <t>Income taxes on continuing operations</t>
  </si>
  <si>
    <t>Effective tax rate</t>
  </si>
  <si>
    <t>8.80%</t>
  </si>
  <si>
    <t>12.70%</t>
  </si>
  <si>
    <t>Effective tax rate excluding business acquisition related and other costs</t>
  </si>
  <si>
    <t>12.50%</t>
  </si>
  <si>
    <t>15.00%</t>
  </si>
  <si>
    <t>BUSINESS SEGMENTS AND GEOGRAPHIC AREAS - Segment Net Sales and Profit (Detail) $ in Millions</t>
  </si>
  <si>
    <t>Mar. 28, 2020USD ($)Integer</t>
  </si>
  <si>
    <t>Segment Reporting Information [Line Items]</t>
  </si>
  <si>
    <t>Number of reportable segments | Integer</t>
  </si>
  <si>
    <t>Segment profit</t>
  </si>
  <si>
    <t>Corporate Segment</t>
  </si>
  <si>
    <t>Corporate overhead</t>
  </si>
  <si>
    <t>Continuing Operations | Tools &amp; Storage</t>
  </si>
  <si>
    <t>Continuing Operations | Industrial</t>
  </si>
  <si>
    <t>Continuing Operations | Security</t>
  </si>
  <si>
    <t>BUSINESS SEGMENTS AND GEOGRAPHIC AREAS - Percentage of Deferred Revenue (Details) - USD ($) $ in Millions</t>
  </si>
  <si>
    <t>Deferred revenue as a percent of total segment revenue</t>
  </si>
  <si>
    <t>10.60%</t>
  </si>
  <si>
    <t>10.50%</t>
  </si>
  <si>
    <t>47.00%</t>
  </si>
  <si>
    <t>45.40%</t>
  </si>
  <si>
    <t>BUSINESS SEGMENTS AND GEOGRAPHIC AREAS - Additional Information (Detail) - USD ($) $ in Millions</t>
  </si>
  <si>
    <t>Infrastructure business | Continuing Operations | Industrial</t>
  </si>
  <si>
    <t>Engineered Fastening | Continuing Operations | Industrial</t>
  </si>
  <si>
    <t>BUSINESS SEGMENTS AND GEOGRAPHIC AREAS - Summary of Total Assets by Segment (Detail) - USD ($) $ in Millions</t>
  </si>
  <si>
    <t>Assets</t>
  </si>
  <si>
    <t>Corporate assets</t>
  </si>
  <si>
    <t>Continuing Operations</t>
  </si>
  <si>
    <t>BUSINESS SEGMENTS AND GEOGRAPHIC AREAS - Geographic Area (Details) - USD ($) $ in Millions</t>
  </si>
  <si>
    <t>Segment Reporting Disclosure [Line Items]</t>
  </si>
  <si>
    <t>Consolidated</t>
  </si>
  <si>
    <t>United States</t>
  </si>
  <si>
    <t>Canada</t>
  </si>
  <si>
    <t>Other Americas</t>
  </si>
  <si>
    <t>France</t>
  </si>
  <si>
    <t>Other Europe</t>
  </si>
  <si>
    <t>Asia</t>
  </si>
  <si>
    <t>CONTINGENCIES - Additional Information (Detail) cubic_yard in Millions, $ in Millions</t>
  </si>
  <si>
    <t>Aug. 12, 2019USD ($)</t>
  </si>
  <si>
    <t>Oct. 10, 2018mi</t>
  </si>
  <si>
    <t>Jun. 30, 2018USD ($)Company</t>
  </si>
  <si>
    <t>May 17, 2017Hazardous_Substance</t>
  </si>
  <si>
    <t>Mar. 30, 2017Company</t>
  </si>
  <si>
    <t>Mar. 31, 2016USD ($)Companymi</t>
  </si>
  <si>
    <t>Mar. 04, 2016cubic_yardmi</t>
  </si>
  <si>
    <t>Apr. 11, 2014mi</t>
  </si>
  <si>
    <t>Apr. 30, 2015mi</t>
  </si>
  <si>
    <t>May 31, 2007Companymi</t>
  </si>
  <si>
    <t>Mar. 28, 2020USD ($)sites</t>
  </si>
  <si>
    <t>Jun. 29, 2019USD ($)</t>
  </si>
  <si>
    <t>Dec. 29, 2018USD ($)</t>
  </si>
  <si>
    <t>Sep. 29, 2018USD ($)</t>
  </si>
  <si>
    <t>Loss Contingencies [Line Items]</t>
  </si>
  <si>
    <t>Superfund sites | sites</t>
  </si>
  <si>
    <t>Environmental remediation costs deemed probable and reasonably estimable</t>
  </si>
  <si>
    <t>Environmental remediation, period construction of treatment facility to be maintained</t>
  </si>
  <si>
    <t>30 years</t>
  </si>
  <si>
    <t>Number of miles of river | mi</t>
  </si>
  <si>
    <t>Cubic yards of settlement | cubic_yard</t>
  </si>
  <si>
    <t>Approximate implementation time</t>
  </si>
  <si>
    <t>6 years</t>
  </si>
  <si>
    <t>Approximate time for remedial design</t>
  </si>
  <si>
    <t>4 years</t>
  </si>
  <si>
    <t>Number of other parties notified | Company</t>
  </si>
  <si>
    <t>Number of companies offered cash out settlements | Company</t>
  </si>
  <si>
    <t>Number of hazardous substances | Hazardous_Substance</t>
  </si>
  <si>
    <t>Number of companies named in suit | Company</t>
  </si>
  <si>
    <t>Estimated costs of remediation</t>
  </si>
  <si>
    <t>Minimum</t>
  </si>
  <si>
    <t>Property, Plant and Equipment, Other Types</t>
  </si>
  <si>
    <t>Environmental remediation costs, reserve</t>
  </si>
  <si>
    <t>Reserve for environmental remediation costs, current</t>
  </si>
  <si>
    <t>Reserve for environmental remediation costs, noncurrent</t>
  </si>
  <si>
    <t>Accrual for environmental loss contingencies, EPA funded amount</t>
  </si>
  <si>
    <t>Accrual for environmental loss contingencies, obligation after EPA funding</t>
  </si>
  <si>
    <t>Property, Plant and Equipment, Other Types | Minimum</t>
  </si>
  <si>
    <t>Property, Plant and Equipment, Other Types | Maximum</t>
  </si>
  <si>
    <t>Centredale Site</t>
  </si>
  <si>
    <t>Kerr McGee Chemical Site</t>
  </si>
  <si>
    <t>Cargo and Freight</t>
  </si>
  <si>
    <t>Outstanding obligations</t>
  </si>
  <si>
    <t>Lower Passaic Cooperating Parties Group</t>
  </si>
  <si>
    <t>Number of Companies | Company</t>
  </si>
  <si>
    <t>COMMITMENTS AND GUARANTEES - Lease Commitment Information (Details) $ in Millions</t>
  </si>
  <si>
    <t>Mar. 28, 2020USD ($)distribution_centeroffice_building</t>
  </si>
  <si>
    <t>Jun. 29, 2019</t>
  </si>
  <si>
    <t>Weighted average incremental borrowing rate</t>
  </si>
  <si>
    <t>3.70%</t>
  </si>
  <si>
    <t>Increase in lease liability</t>
  </si>
  <si>
    <t>Operating lease liability</t>
  </si>
  <si>
    <t>Operating lease right-of-use asset</t>
  </si>
  <si>
    <t>Number of distribution centers | distribution_center</t>
  </si>
  <si>
    <t>Number of office buildings | office_building</t>
  </si>
  <si>
    <t>Operating lease, payments</t>
  </si>
  <si>
    <t>Weighted average remaining term, leases</t>
  </si>
  <si>
    <t>COMMITMENTS AND GUARANTEES - Lease Cost (Details) - USD ($) $ in Millions</t>
  </si>
  <si>
    <t>Operating lease cost</t>
  </si>
  <si>
    <t>Short-term lease cost</t>
  </si>
  <si>
    <t>Variable lease cost</t>
  </si>
  <si>
    <t>Sublease income</t>
  </si>
  <si>
    <t>Total lease cost</t>
  </si>
  <si>
    <t>COMMITMENTS AND GUARANTEES - Lease Maturity Schedule (Details) $ in Millions</t>
  </si>
  <si>
    <t>Lease obligations</t>
  </si>
  <si>
    <t>2021</t>
  </si>
  <si>
    <t>2022</t>
  </si>
  <si>
    <t>2023</t>
  </si>
  <si>
    <t>2024</t>
  </si>
  <si>
    <t>COMMITMENTS AND GUARANTEES - Financial Guarantees (Detail) $ in Millions</t>
  </si>
  <si>
    <t>Guarantor Obligations [Line Items]</t>
  </si>
  <si>
    <t>Maximum Potential Payment</t>
  </si>
  <si>
    <t>Carrying Amount of Liability</t>
  </si>
  <si>
    <t>Guarantees on the residual values of leased assets</t>
  </si>
  <si>
    <t>Standby letters of credit</t>
  </si>
  <si>
    <t>Commercial customer financing arrangements</t>
  </si>
  <si>
    <t>COMMITMENTS AND GUARANTEES - Additional Information (Detail) - USD ($) $ in Millions</t>
  </si>
  <si>
    <t>Guarantee amount (up to)</t>
  </si>
  <si>
    <t>Carrying amount of guarantees recorded in the consolidated balance sheet</t>
  </si>
  <si>
    <t>Fair value of the assets under lease</t>
  </si>
  <si>
    <t>Minimum | Guarantees on the residual values of leased assets</t>
  </si>
  <si>
    <t>Term of guarantor obligations</t>
  </si>
  <si>
    <t>P1Y</t>
  </si>
  <si>
    <t>Maximum | Guarantees on the residual values of leased assets</t>
  </si>
  <si>
    <t>P4Y</t>
  </si>
  <si>
    <t>Maximum | Standby letters of credit</t>
  </si>
  <si>
    <t>P3Y</t>
  </si>
  <si>
    <t>Maximum | Commercial customer financing arrangements</t>
  </si>
  <si>
    <t>P6Y</t>
  </si>
  <si>
    <t>COMMITMENTS AND GUARANTEES - Changes in Carrying Amount of Product and Service Warranties (Detail) - USD ($) $ in Millions</t>
  </si>
  <si>
    <t>Movement in Standard Product Warranty Accrual [Roll Forward]</t>
  </si>
  <si>
    <t>Balance beginning of period</t>
  </si>
  <si>
    <t>Warranties and guarantees issued</t>
  </si>
  <si>
    <t>Warranty payments and currency</t>
  </si>
  <si>
    <t>Balance end of period</t>
  </si>
  <si>
    <t>DIVESTITURES - Additional Information (Detail) - Sargent &amp; Greenleaf $ in Millions</t>
  </si>
  <si>
    <t>Income Statement, Balance Sheet and Additional Disclosures by Disposal Groups, Including Discontinued Operations [Line Items]</t>
  </si>
  <si>
    <t>Proceeds from sale of business</t>
  </si>
  <si>
    <t>Pre-tax gain from sale of business</t>
  </si>
  <si>
    <t>Pretax income from business before sale</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154127089</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12</v>
      </c>
    </row>
    <row r="30" spans="1:3">
      <c r="A30" s="4" t="s">
        <v>50</v>
      </c>
    </row>
    <row r="31" spans="1:3">
      <c r="A31" s="3" t="s">
        <v>4</v>
      </c>
    </row>
    <row r="32" spans="1:3">
      <c r="A32" s="4" t="s">
        <v>51</v>
      </c>
      <c r="B32" s="4" t="s">
        <v>52</v>
      </c>
    </row>
    <row r="33" spans="1:3">
      <c r="A33" s="4" t="s">
        <v>53</v>
      </c>
      <c r="B33" s="4" t="s">
        <v>54</v>
      </c>
    </row>
    <row r="34" spans="1:3">
      <c r="A34" s="4" t="s">
        <v>55</v>
      </c>
      <c r="B34" s="4" t="s">
        <v>56</v>
      </c>
    </row>
    <row r="35" spans="1:3">
      <c r="A35" s="4" t="s">
        <v>57</v>
      </c>
    </row>
    <row r="36" spans="1:3">
      <c r="A36" s="3" t="s">
        <v>4</v>
      </c>
    </row>
    <row r="37" spans="1:3">
      <c r="A37" s="4" t="s">
        <v>51</v>
      </c>
      <c r="B37" s="4" t="s">
        <v>58</v>
      </c>
    </row>
    <row r="38" spans="1:3">
      <c r="A38" s="4" t="s">
        <v>53</v>
      </c>
      <c r="B38" s="4" t="s">
        <v>59</v>
      </c>
    </row>
    <row r="39" spans="1:3">
      <c r="A39" s="4" t="s">
        <v>55</v>
      </c>
      <c r="B39" s="4" t="s">
        <v>56</v>
      </c>
    </row>
    <row r="40" spans="1:3">
      <c r="A40" s="4" t="s">
        <v>60</v>
      </c>
    </row>
    <row r="41" spans="1:3">
      <c r="A41" s="3" t="s">
        <v>4</v>
      </c>
    </row>
    <row r="42" spans="1:3">
      <c r="A42" s="4" t="s">
        <v>51</v>
      </c>
      <c r="B42" s="4" t="s">
        <v>58</v>
      </c>
    </row>
    <row r="43" spans="1:3">
      <c r="A43" s="4" t="s">
        <v>53</v>
      </c>
      <c r="B43" s="4" t="s">
        <v>61</v>
      </c>
    </row>
    <row r="44" spans="1:3">
      <c r="A44" s="4" t="s">
        <v>55</v>
      </c>
      <c r="B44"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6" t="n">
        <v>3129.4</v>
      </c>
      <c r="C4" s="6" t="n">
        <v>3333.6</v>
      </c>
    </row>
    <row r="5" spans="1:3">
      <c r="A5" s="3" t="s">
        <v>66</v>
      </c>
    </row>
    <row r="6" spans="1:3">
      <c r="A6" s="4" t="s">
        <v>67</v>
      </c>
      <c r="B6" s="7" t="n">
        <v>2106.3</v>
      </c>
      <c r="C6" s="5" t="n">
        <v>2228</v>
      </c>
    </row>
    <row r="7" spans="1:3">
      <c r="A7" s="4" t="s">
        <v>68</v>
      </c>
      <c r="B7" s="7" t="n">
        <v>737.8</v>
      </c>
      <c r="C7" s="7" t="n">
        <v>760.6</v>
      </c>
    </row>
    <row r="8" spans="1:3">
      <c r="A8" s="4" t="s">
        <v>69</v>
      </c>
      <c r="B8" s="7" t="n">
        <v>10.7</v>
      </c>
      <c r="C8" s="7" t="n">
        <v>18.3</v>
      </c>
    </row>
    <row r="9" spans="1:3">
      <c r="A9" s="4" t="s">
        <v>70</v>
      </c>
      <c r="B9" s="7" t="n">
        <v>74.90000000000001</v>
      </c>
      <c r="C9" s="7" t="n">
        <v>65.40000000000001</v>
      </c>
    </row>
    <row r="10" spans="1:3">
      <c r="A10" s="4" t="s">
        <v>71</v>
      </c>
      <c r="B10" s="7" t="n">
        <v>3.9</v>
      </c>
      <c r="C10" s="7" t="n">
        <v>8.699999999999999</v>
      </c>
    </row>
    <row r="11" spans="1:3">
      <c r="A11" s="4" t="s">
        <v>72</v>
      </c>
      <c r="B11" s="7" t="n">
        <v>59.7</v>
      </c>
      <c r="C11" s="7" t="n">
        <v>74.40000000000001</v>
      </c>
    </row>
    <row r="12" spans="1:3">
      <c r="A12" s="4" t="s">
        <v>73</v>
      </c>
      <c r="B12" s="7" t="n">
        <v>-10.1</v>
      </c>
      <c r="C12" s="7" t="n">
        <v>-16.6</v>
      </c>
    </row>
    <row r="13" spans="1:3">
      <c r="A13" s="4" t="s">
        <v>66</v>
      </c>
      <c r="B13" s="7" t="n">
        <v>2983.2</v>
      </c>
      <c r="C13" s="7" t="n">
        <v>3138.8</v>
      </c>
    </row>
    <row r="14" spans="1:3">
      <c r="A14" s="4" t="s">
        <v>74</v>
      </c>
      <c r="B14" s="7" t="n">
        <v>146.2</v>
      </c>
      <c r="C14" s="7" t="n">
        <v>194.8</v>
      </c>
    </row>
    <row r="15" spans="1:3">
      <c r="A15" s="4" t="s">
        <v>75</v>
      </c>
      <c r="B15" s="7" t="n">
        <v>12.9</v>
      </c>
      <c r="C15" s="7" t="n">
        <v>24.7</v>
      </c>
    </row>
    <row r="16" spans="1:3">
      <c r="A16" s="4" t="s">
        <v>76</v>
      </c>
      <c r="B16" s="7" t="n">
        <v>133.3</v>
      </c>
      <c r="C16" s="7" t="n">
        <v>170.1</v>
      </c>
    </row>
    <row r="17" spans="1:3">
      <c r="A17" s="4" t="s">
        <v>77</v>
      </c>
      <c r="B17" s="7" t="n">
        <v>-0.2</v>
      </c>
      <c r="C17" s="7" t="n">
        <v>0.3</v>
      </c>
    </row>
    <row r="18" spans="1:3">
      <c r="A18" s="4" t="s">
        <v>78</v>
      </c>
      <c r="B18" s="7" t="n">
        <v>133.1</v>
      </c>
      <c r="C18" s="7" t="n">
        <v>170.4</v>
      </c>
    </row>
    <row r="19" spans="1:3">
      <c r="A19" s="4" t="s">
        <v>79</v>
      </c>
      <c r="B19" s="7" t="n">
        <v>-0.1</v>
      </c>
      <c r="C19" s="7" t="n">
        <v>0.5</v>
      </c>
    </row>
    <row r="20" spans="1:3">
      <c r="A20" s="4" t="s">
        <v>80</v>
      </c>
      <c r="B20" s="7" t="n">
        <v>133.2</v>
      </c>
      <c r="C20" s="7" t="n">
        <v>169.9</v>
      </c>
    </row>
    <row r="21" spans="1:3">
      <c r="A21" s="4" t="s">
        <v>81</v>
      </c>
      <c r="B21" s="6" t="n">
        <v>-125.6</v>
      </c>
      <c r="C21" s="6" t="n">
        <v>170.9</v>
      </c>
    </row>
    <row r="22" spans="1:3">
      <c r="A22" s="3" t="s">
        <v>82</v>
      </c>
    </row>
    <row r="23" spans="1:3">
      <c r="A23" s="4" t="s">
        <v>83</v>
      </c>
      <c r="B23" s="8" t="n">
        <v>0.89</v>
      </c>
      <c r="C23" s="8" t="n">
        <v>1.15</v>
      </c>
    </row>
    <row r="24" spans="1:3">
      <c r="A24" s="4" t="s">
        <v>84</v>
      </c>
      <c r="B24" s="9" t="n">
        <v>0.88</v>
      </c>
      <c r="C24" s="9" t="n">
        <v>1.13</v>
      </c>
    </row>
    <row r="25" spans="1:3">
      <c r="A25" s="4" t="s">
        <v>85</v>
      </c>
      <c r="B25" s="8" t="n">
        <v>0.6899999999999999</v>
      </c>
      <c r="C25" s="8" t="n">
        <v>0.66</v>
      </c>
    </row>
    <row r="26" spans="1:3">
      <c r="A26" s="3" t="s">
        <v>86</v>
      </c>
    </row>
    <row r="27" spans="1:3">
      <c r="A27" s="4" t="s">
        <v>83</v>
      </c>
      <c r="B27" s="5" t="n">
        <v>150330</v>
      </c>
      <c r="C27" s="5" t="n">
        <v>147863</v>
      </c>
    </row>
    <row r="28" spans="1:3">
      <c r="A28" s="4" t="s">
        <v>84</v>
      </c>
      <c r="B28" s="5" t="n">
        <v>151903</v>
      </c>
      <c r="C28" s="5" t="n">
        <v>14990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189</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88</v>
      </c>
    </row>
    <row r="2" spans="1:3">
      <c r="A2" s="3" t="s">
        <v>89</v>
      </c>
    </row>
    <row r="3" spans="1:3">
      <c r="A3" s="4" t="s">
        <v>90</v>
      </c>
      <c r="B3" s="6" t="n">
        <v>987.1</v>
      </c>
      <c r="C3" s="6" t="n">
        <v>297.7</v>
      </c>
    </row>
    <row r="4" spans="1:3">
      <c r="A4" s="4" t="s">
        <v>91</v>
      </c>
      <c r="B4" s="7" t="n">
        <v>1681.5</v>
      </c>
      <c r="C4" s="7" t="n">
        <v>1454.6</v>
      </c>
    </row>
    <row r="5" spans="1:3">
      <c r="A5" s="4" t="s">
        <v>92</v>
      </c>
      <c r="B5" s="7" t="n">
        <v>2532.4</v>
      </c>
      <c r="C5" s="5" t="n">
        <v>2255</v>
      </c>
    </row>
    <row r="6" spans="1:3">
      <c r="A6" s="4" t="s">
        <v>93</v>
      </c>
      <c r="B6" s="7" t="n">
        <v>491.9</v>
      </c>
      <c r="C6" s="7" t="n">
        <v>449.3</v>
      </c>
    </row>
    <row r="7" spans="1:3">
      <c r="A7" s="4" t="s">
        <v>94</v>
      </c>
      <c r="B7" s="7" t="n">
        <v>5692.9</v>
      </c>
      <c r="C7" s="7" t="n">
        <v>4456.6</v>
      </c>
    </row>
    <row r="8" spans="1:3">
      <c r="A8" s="4" t="s">
        <v>95</v>
      </c>
      <c r="B8" s="7" t="n">
        <v>2036.7</v>
      </c>
      <c r="C8" s="7" t="n">
        <v>1959.5</v>
      </c>
    </row>
    <row r="9" spans="1:3">
      <c r="A9" s="4" t="s">
        <v>96</v>
      </c>
      <c r="B9" s="7" t="n">
        <v>9727.5</v>
      </c>
      <c r="C9" s="7" t="n">
        <v>9237.5</v>
      </c>
    </row>
    <row r="10" spans="1:3">
      <c r="A10" s="4" t="s">
        <v>97</v>
      </c>
      <c r="B10" s="7" t="n">
        <v>4149.9</v>
      </c>
      <c r="C10" s="5" t="n">
        <v>3622</v>
      </c>
    </row>
    <row r="11" spans="1:3">
      <c r="A11" s="4" t="s">
        <v>98</v>
      </c>
      <c r="B11" s="5" t="n">
        <v>1298</v>
      </c>
      <c r="C11" s="5" t="n">
        <v>1321</v>
      </c>
    </row>
    <row r="12" spans="1:3">
      <c r="A12" s="4" t="s">
        <v>99</v>
      </c>
      <c r="B12" s="5" t="n">
        <v>22905</v>
      </c>
      <c r="C12" s="7" t="n">
        <v>20596.6</v>
      </c>
    </row>
    <row r="13" spans="1:3">
      <c r="A13" s="3" t="s">
        <v>100</v>
      </c>
    </row>
    <row r="14" spans="1:3">
      <c r="A14" s="4" t="s">
        <v>101</v>
      </c>
      <c r="B14" s="5" t="n">
        <v>1674</v>
      </c>
      <c r="C14" s="7" t="n">
        <v>337.3</v>
      </c>
    </row>
    <row r="15" spans="1:3">
      <c r="A15" s="4" t="s">
        <v>102</v>
      </c>
      <c r="B15" s="7" t="n">
        <v>3.1</v>
      </c>
      <c r="C15" s="7" t="n">
        <v>3.1</v>
      </c>
    </row>
    <row r="16" spans="1:3">
      <c r="A16" s="4" t="s">
        <v>103</v>
      </c>
      <c r="B16" s="7" t="n">
        <v>2029.2</v>
      </c>
      <c r="C16" s="7" t="n">
        <v>2087.8</v>
      </c>
    </row>
    <row r="17" spans="1:3">
      <c r="A17" s="4" t="s">
        <v>104</v>
      </c>
      <c r="B17" s="5" t="n">
        <v>1664</v>
      </c>
      <c r="C17" s="7" t="n">
        <v>1977.5</v>
      </c>
    </row>
    <row r="18" spans="1:3">
      <c r="A18" s="4" t="s">
        <v>105</v>
      </c>
      <c r="B18" s="7" t="n">
        <v>5370.3</v>
      </c>
      <c r="C18" s="7" t="n">
        <v>4405.7</v>
      </c>
    </row>
    <row r="19" spans="1:3">
      <c r="A19" s="4" t="s">
        <v>106</v>
      </c>
      <c r="B19" s="7" t="n">
        <v>4662.6</v>
      </c>
      <c r="C19" s="7" t="n">
        <v>3176.4</v>
      </c>
    </row>
    <row r="20" spans="1:3">
      <c r="A20" s="4" t="s">
        <v>107</v>
      </c>
      <c r="B20" s="7" t="n">
        <v>727.9</v>
      </c>
      <c r="C20" s="7" t="n">
        <v>731.2</v>
      </c>
    </row>
    <row r="21" spans="1:3">
      <c r="A21" s="4" t="s">
        <v>108</v>
      </c>
      <c r="B21" s="7" t="n">
        <v>586.1</v>
      </c>
      <c r="C21" s="7" t="n">
        <v>609.4</v>
      </c>
    </row>
    <row r="22" spans="1:3">
      <c r="A22" s="4" t="s">
        <v>109</v>
      </c>
      <c r="B22" s="7" t="n">
        <v>2598.9</v>
      </c>
      <c r="C22" s="7" t="n">
        <v>2531.7</v>
      </c>
    </row>
    <row r="23" spans="1:3">
      <c r="A23" s="3" t="s">
        <v>110</v>
      </c>
    </row>
    <row r="24" spans="1:3">
      <c r="A24" s="4" t="s">
        <v>111</v>
      </c>
      <c r="B24" s="5" t="n">
        <v>1500</v>
      </c>
      <c r="C24" s="5" t="n">
        <v>1500</v>
      </c>
    </row>
    <row r="25" spans="1:3">
      <c r="A25" s="4" t="s">
        <v>112</v>
      </c>
      <c r="B25" s="7" t="n">
        <v>442.3</v>
      </c>
      <c r="C25" s="7" t="n">
        <v>442.3</v>
      </c>
    </row>
    <row r="26" spans="1:3">
      <c r="A26" s="4" t="s">
        <v>113</v>
      </c>
      <c r="B26" s="7" t="n">
        <v>6796.6</v>
      </c>
      <c r="C26" s="7" t="n">
        <v>6772.8</v>
      </c>
    </row>
    <row r="27" spans="1:3">
      <c r="A27" s="4" t="s">
        <v>114</v>
      </c>
      <c r="B27" s="7" t="n">
        <v>4496.6</v>
      </c>
      <c r="C27" s="7" t="n">
        <v>4492.9</v>
      </c>
    </row>
    <row r="28" spans="1:3">
      <c r="A28" s="4" t="s">
        <v>115</v>
      </c>
      <c r="B28" s="7" t="n">
        <v>-2143.4</v>
      </c>
      <c r="C28" s="7" t="n">
        <v>-1884.6</v>
      </c>
    </row>
    <row r="29" spans="1:3">
      <c r="A29" s="4" t="s">
        <v>116</v>
      </c>
      <c r="B29" s="5" t="n">
        <v>0</v>
      </c>
      <c r="C29" s="7" t="n">
        <v>-2.3</v>
      </c>
    </row>
    <row r="30" spans="1:3">
      <c r="A30" s="4" t="s">
        <v>117</v>
      </c>
      <c r="B30" s="7" t="n">
        <v>11092.1</v>
      </c>
      <c r="C30" s="7" t="n">
        <v>11321.1</v>
      </c>
    </row>
    <row r="31" spans="1:3">
      <c r="A31" s="4" t="s">
        <v>118</v>
      </c>
      <c r="B31" s="7" t="n">
        <v>-2138.7</v>
      </c>
      <c r="C31" s="7" t="n">
        <v>-2184.8</v>
      </c>
    </row>
    <row r="32" spans="1:3">
      <c r="A32" s="4" t="s">
        <v>110</v>
      </c>
      <c r="B32" s="7" t="n">
        <v>8953.4</v>
      </c>
      <c r="C32" s="7" t="n">
        <v>9136.299999999999</v>
      </c>
    </row>
    <row r="33" spans="1:3">
      <c r="A33" s="4" t="s">
        <v>119</v>
      </c>
      <c r="B33" s="7" t="n">
        <v>5.8</v>
      </c>
      <c r="C33" s="7" t="n">
        <v>5.9</v>
      </c>
    </row>
    <row r="34" spans="1:3">
      <c r="A34" s="4" t="s">
        <v>120</v>
      </c>
      <c r="B34" s="7" t="n">
        <v>8959.200000000001</v>
      </c>
      <c r="C34" s="7" t="n">
        <v>9142.200000000001</v>
      </c>
    </row>
    <row r="35" spans="1:3">
      <c r="A35" s="4" t="s">
        <v>121</v>
      </c>
      <c r="B35" s="10" t="n">
        <v>22905</v>
      </c>
      <c r="C35" s="6" t="n">
        <v>2059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v>
      </c>
    </row>
    <row r="3" spans="1:2">
      <c r="A3" s="3" t="s">
        <v>19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00</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03</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06</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09</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2</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2</v>
      </c>
    </row>
    <row r="3" spans="1:2">
      <c r="A3" s="3" t="s">
        <v>21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221</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7</v>
      </c>
      <c r="B1" s="2" t="s">
        <v>1</v>
      </c>
    </row>
    <row r="2" spans="1:2">
      <c r="B2" s="2" t="s">
        <v>2</v>
      </c>
    </row>
    <row r="3" spans="1:2">
      <c r="A3" s="3" t="s">
        <v>22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2</v>
      </c>
      <c r="B1" s="2" t="s">
        <v>2</v>
      </c>
      <c r="C1" s="2" t="s">
        <v>88</v>
      </c>
    </row>
    <row r="2" spans="1:3">
      <c r="A2" s="3" t="s">
        <v>123</v>
      </c>
    </row>
    <row r="3" spans="1:3">
      <c r="A3" s="4" t="s">
        <v>124</v>
      </c>
      <c r="B3" s="6" t="n">
        <v>2.5</v>
      </c>
      <c r="C3" s="8" t="n">
        <v>2.5</v>
      </c>
    </row>
    <row r="4" spans="1:3">
      <c r="A4" s="4" t="s">
        <v>125</v>
      </c>
      <c r="B4" s="5" t="n">
        <v>300000000</v>
      </c>
      <c r="C4" s="5" t="n">
        <v>300000000</v>
      </c>
    </row>
    <row r="5" spans="1:3">
      <c r="A5" s="4" t="s">
        <v>126</v>
      </c>
      <c r="B5" s="5" t="n">
        <v>176902738</v>
      </c>
      <c r="C5" s="5" t="n">
        <v>176902738</v>
      </c>
    </row>
    <row r="6" spans="1:3">
      <c r="A6" s="4" t="s">
        <v>127</v>
      </c>
      <c r="B6" s="5" t="n">
        <v>10000000</v>
      </c>
      <c r="C6" s="5" t="n">
        <v>10000000</v>
      </c>
    </row>
    <row r="7" spans="1:3">
      <c r="A7" s="4" t="s">
        <v>128</v>
      </c>
      <c r="B7" s="5" t="n">
        <v>8500000</v>
      </c>
      <c r="C7" s="5" t="n">
        <v>85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231</v>
      </c>
    </row>
    <row r="4" spans="1:2">
      <c r="A4" s="4" t="s">
        <v>313</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23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22</v>
      </c>
      <c r="B1" s="2" t="s">
        <v>1</v>
      </c>
    </row>
    <row r="2" spans="1:2">
      <c r="B2" s="2" t="s">
        <v>2</v>
      </c>
    </row>
    <row r="3" spans="1:2">
      <c r="A3" s="3" t="s">
        <v>243</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332</v>
      </c>
      <c r="C1" s="2" t="s">
        <v>333</v>
      </c>
    </row>
    <row r="2" spans="1:3">
      <c r="A2" s="3" t="s">
        <v>334</v>
      </c>
    </row>
    <row r="3" spans="1:3">
      <c r="A3" s="4" t="s">
        <v>335</v>
      </c>
      <c r="C3" s="4" t="s">
        <v>336</v>
      </c>
    </row>
    <row r="4" spans="1:3">
      <c r="A4" s="4" t="s">
        <v>337</v>
      </c>
      <c r="B4" s="4" t="s">
        <v>338</v>
      </c>
      <c r="C4" s="4" t="s">
        <v>3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9</v>
      </c>
      <c r="B1" s="2" t="s">
        <v>340</v>
      </c>
      <c r="C1" s="2" t="s">
        <v>341</v>
      </c>
    </row>
    <row r="2" spans="1:3">
      <c r="A2" s="3" t="s">
        <v>342</v>
      </c>
    </row>
    <row r="3" spans="1:3">
      <c r="A3" s="4" t="s">
        <v>343</v>
      </c>
      <c r="B3" s="6" t="n">
        <v>-3.8</v>
      </c>
    </row>
    <row r="4" spans="1:3">
      <c r="A4" s="4" t="s">
        <v>168</v>
      </c>
    </row>
    <row r="5" spans="1:3">
      <c r="A5" s="3" t="s">
        <v>342</v>
      </c>
    </row>
    <row r="6" spans="1:3">
      <c r="A6" s="4" t="s">
        <v>343</v>
      </c>
      <c r="B6" s="6" t="n">
        <v>-3.8</v>
      </c>
    </row>
    <row r="7" spans="1:3">
      <c r="A7" s="4" t="s">
        <v>344</v>
      </c>
    </row>
    <row r="8" spans="1:3">
      <c r="A8" s="3" t="s">
        <v>342</v>
      </c>
    </row>
    <row r="9" spans="1:3">
      <c r="A9" s="4" t="s">
        <v>343</v>
      </c>
      <c r="C9" s="6" t="n">
        <v>-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88</v>
      </c>
    </row>
    <row r="2" spans="1:3">
      <c r="A2" s="3" t="s">
        <v>194</v>
      </c>
    </row>
    <row r="3" spans="1:3">
      <c r="A3" s="4" t="s">
        <v>346</v>
      </c>
      <c r="B3" s="6" t="n">
        <v>1521.1</v>
      </c>
      <c r="C3" s="10" t="n">
        <v>1284</v>
      </c>
    </row>
    <row r="4" spans="1:3">
      <c r="A4" s="4" t="s">
        <v>347</v>
      </c>
      <c r="B4" s="7" t="n">
        <v>144.1</v>
      </c>
      <c r="C4" s="7" t="n">
        <v>156.7</v>
      </c>
    </row>
    <row r="5" spans="1:3">
      <c r="A5" s="4" t="s">
        <v>348</v>
      </c>
      <c r="B5" s="5" t="n">
        <v>138</v>
      </c>
      <c r="C5" s="7" t="n">
        <v>126.3</v>
      </c>
    </row>
    <row r="6" spans="1:3">
      <c r="A6" s="4" t="s">
        <v>349</v>
      </c>
      <c r="B6" s="7" t="n">
        <v>1803.2</v>
      </c>
      <c r="C6" s="5" t="n">
        <v>1567</v>
      </c>
    </row>
    <row r="7" spans="1:3">
      <c r="A7" s="4" t="s">
        <v>350</v>
      </c>
      <c r="B7" s="7" t="n">
        <v>-121.7</v>
      </c>
      <c r="C7" s="7" t="n">
        <v>-112.4</v>
      </c>
    </row>
    <row r="8" spans="1:3">
      <c r="A8" s="4" t="s">
        <v>91</v>
      </c>
      <c r="B8" s="6" t="n">
        <v>1681.5</v>
      </c>
      <c r="C8" s="6" t="n">
        <v>145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63</v>
      </c>
    </row>
    <row r="3" spans="1:3">
      <c r="A3" s="3" t="s">
        <v>352</v>
      </c>
    </row>
    <row r="4" spans="1:3">
      <c r="A4" s="4" t="s">
        <v>80</v>
      </c>
      <c r="B4" s="6" t="n">
        <v>133.2</v>
      </c>
      <c r="C4" s="6" t="n">
        <v>169.9</v>
      </c>
    </row>
    <row r="5" spans="1:3">
      <c r="A5" s="3" t="s">
        <v>353</v>
      </c>
    </row>
    <row r="6" spans="1:3">
      <c r="A6" s="4" t="s">
        <v>354</v>
      </c>
      <c r="B6" s="5" t="n">
        <v>150330</v>
      </c>
      <c r="C6" s="5" t="n">
        <v>147863</v>
      </c>
    </row>
    <row r="7" spans="1:3">
      <c r="A7" s="4" t="s">
        <v>355</v>
      </c>
      <c r="B7" s="5" t="n">
        <v>1573</v>
      </c>
      <c r="C7" s="5" t="n">
        <v>2045</v>
      </c>
    </row>
    <row r="8" spans="1:3">
      <c r="A8" s="4" t="s">
        <v>356</v>
      </c>
      <c r="B8" s="5" t="n">
        <v>151903</v>
      </c>
      <c r="C8" s="5" t="n">
        <v>149908</v>
      </c>
    </row>
    <row r="9" spans="1:3">
      <c r="A9" s="3" t="s">
        <v>82</v>
      </c>
    </row>
    <row r="10" spans="1:3">
      <c r="A10" s="4" t="s">
        <v>83</v>
      </c>
      <c r="B10" s="8" t="n">
        <v>0.89</v>
      </c>
      <c r="C10" s="8" t="n">
        <v>1.15</v>
      </c>
    </row>
    <row r="11" spans="1:3">
      <c r="A11" s="4" t="s">
        <v>84</v>
      </c>
      <c r="B11" s="8" t="n">
        <v>0.88</v>
      </c>
      <c r="C11" s="8" t="n">
        <v>1.13</v>
      </c>
    </row>
    <row r="12" spans="1:3">
      <c r="A12" s="4" t="s">
        <v>357</v>
      </c>
      <c r="B12" s="5" t="n">
        <v>2943</v>
      </c>
      <c r="C12" s="5" t="n">
        <v>23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58</v>
      </c>
      <c r="B1" s="2" t="s">
        <v>1</v>
      </c>
      <c r="D1" s="2" t="s">
        <v>359</v>
      </c>
    </row>
    <row r="2" spans="1:5">
      <c r="B2" s="2" t="s">
        <v>2</v>
      </c>
      <c r="C2" s="2" t="s">
        <v>63</v>
      </c>
      <c r="D2" s="2" t="s">
        <v>88</v>
      </c>
      <c r="E2" s="2" t="s">
        <v>360</v>
      </c>
    </row>
    <row r="3" spans="1:5">
      <c r="A3" s="3" t="s">
        <v>361</v>
      </c>
    </row>
    <row r="4" spans="1:5">
      <c r="A4" s="4" t="s">
        <v>347</v>
      </c>
      <c r="B4" s="6" t="n">
        <v>144.1</v>
      </c>
      <c r="D4" s="6" t="n">
        <v>156.7</v>
      </c>
    </row>
    <row r="5" spans="1:5">
      <c r="A5" s="4" t="s">
        <v>362</v>
      </c>
      <c r="B5" s="5" t="n">
        <v>110</v>
      </c>
    </row>
    <row r="6" spans="1:5">
      <c r="A6" s="4" t="s">
        <v>363</v>
      </c>
      <c r="B6" s="5" t="n">
        <v>55</v>
      </c>
      <c r="D6" s="5" t="n">
        <v>100</v>
      </c>
    </row>
    <row r="7" spans="1:5">
      <c r="A7" s="4" t="s">
        <v>364</v>
      </c>
      <c r="B7" s="7" t="n">
        <v>49.1</v>
      </c>
      <c r="C7" s="6" t="n">
        <v>93.5</v>
      </c>
    </row>
    <row r="8" spans="1:5">
      <c r="A8" s="4" t="s">
        <v>365</v>
      </c>
      <c r="B8" s="7" t="n">
        <v>94.09999999999999</v>
      </c>
      <c r="C8" s="7" t="n">
        <v>167.7</v>
      </c>
    </row>
    <row r="9" spans="1:5">
      <c r="A9" s="4" t="s">
        <v>366</v>
      </c>
      <c r="B9" s="7" t="n">
        <v>0.7</v>
      </c>
      <c r="C9" s="7" t="n">
        <v>1.4</v>
      </c>
    </row>
    <row r="10" spans="1:5">
      <c r="A10" s="4" t="s">
        <v>367</v>
      </c>
      <c r="B10" s="7" t="n">
        <v>210.9</v>
      </c>
      <c r="D10" s="7" t="n">
        <v>209.8</v>
      </c>
    </row>
    <row r="11" spans="1:5">
      <c r="A11" s="4" t="s">
        <v>368</v>
      </c>
      <c r="B11" s="7" t="n">
        <v>115.3</v>
      </c>
      <c r="D11" s="7" t="n">
        <v>108.9</v>
      </c>
    </row>
    <row r="12" spans="1:5">
      <c r="A12" s="4" t="s">
        <v>369</v>
      </c>
      <c r="D12" s="7" t="n">
        <v>49.7</v>
      </c>
      <c r="E12" s="6" t="n">
        <v>49.2</v>
      </c>
    </row>
    <row r="13" spans="1:5">
      <c r="A13" s="4" t="s">
        <v>370</v>
      </c>
    </row>
    <row r="14" spans="1:5">
      <c r="A14" s="3" t="s">
        <v>361</v>
      </c>
    </row>
    <row r="15" spans="1:5">
      <c r="A15" s="4" t="s">
        <v>371</v>
      </c>
      <c r="B15" s="7" t="n">
        <v>0.2</v>
      </c>
      <c r="C15" s="6" t="n">
        <v>0.3</v>
      </c>
    </row>
    <row r="16" spans="1:5">
      <c r="A16" s="4" t="s">
        <v>372</v>
      </c>
    </row>
    <row r="17" spans="1:5">
      <c r="A17" s="3" t="s">
        <v>361</v>
      </c>
    </row>
    <row r="18" spans="1:5">
      <c r="A18" s="4" t="s">
        <v>373</v>
      </c>
      <c r="B18" s="7" t="n">
        <v>138.9</v>
      </c>
      <c r="D18" s="6" t="n">
        <v>146.1</v>
      </c>
    </row>
    <row r="19" spans="1:5">
      <c r="A19" s="4" t="s">
        <v>374</v>
      </c>
    </row>
    <row r="20" spans="1:5">
      <c r="A20" s="3" t="s">
        <v>361</v>
      </c>
    </row>
    <row r="21" spans="1:5">
      <c r="A21" s="4" t="s">
        <v>347</v>
      </c>
      <c r="B21" s="6" t="n">
        <v>75.900000000000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s>
  <sheetData>
    <row r="1" spans="1:6">
      <c r="A1" s="1" t="s">
        <v>375</v>
      </c>
      <c r="B1" s="2" t="s">
        <v>376</v>
      </c>
      <c r="D1" s="2" t="s">
        <v>1</v>
      </c>
    </row>
    <row r="2" spans="1:6">
      <c r="B2" s="2" t="s">
        <v>377</v>
      </c>
      <c r="C2" s="2" t="s">
        <v>378</v>
      </c>
      <c r="D2" s="2" t="s">
        <v>2</v>
      </c>
      <c r="E2" s="2" t="s">
        <v>379</v>
      </c>
      <c r="F2" s="2" t="s">
        <v>88</v>
      </c>
    </row>
    <row r="3" spans="1:6">
      <c r="A3" s="3" t="s">
        <v>380</v>
      </c>
    </row>
    <row r="4" spans="1:6">
      <c r="A4" s="4" t="s">
        <v>381</v>
      </c>
      <c r="B4" s="5" t="n">
        <v>7500000</v>
      </c>
    </row>
    <row r="5" spans="1:6">
      <c r="A5" s="4" t="s">
        <v>382</v>
      </c>
      <c r="B5" s="10" t="n">
        <v>750</v>
      </c>
    </row>
    <row r="6" spans="1:6">
      <c r="A6" s="4" t="s">
        <v>383</v>
      </c>
      <c r="B6" s="5" t="n">
        <v>750000</v>
      </c>
      <c r="D6" s="5" t="n">
        <v>8500000</v>
      </c>
      <c r="F6" s="5" t="n">
        <v>8500000</v>
      </c>
    </row>
    <row r="7" spans="1:6">
      <c r="A7" s="4" t="s">
        <v>384</v>
      </c>
      <c r="B7" s="11" t="n">
        <v>5.2263</v>
      </c>
      <c r="D7" s="11" t="n">
        <v>5.2263</v>
      </c>
    </row>
    <row r="8" spans="1:6">
      <c r="A8" s="4" t="s">
        <v>385</v>
      </c>
      <c r="B8" s="8" t="n">
        <v>191.34</v>
      </c>
      <c r="D8" s="9" t="n">
        <v>191.34</v>
      </c>
    </row>
    <row r="9" spans="1:6">
      <c r="A9" s="4" t="s">
        <v>386</v>
      </c>
    </row>
    <row r="10" spans="1:6">
      <c r="A10" s="3" t="s">
        <v>380</v>
      </c>
    </row>
    <row r="11" spans="1:6">
      <c r="A11" s="4" t="s">
        <v>381</v>
      </c>
      <c r="C11" s="5" t="n">
        <v>7500000</v>
      </c>
    </row>
    <row r="12" spans="1:6">
      <c r="A12" s="4" t="s">
        <v>382</v>
      </c>
      <c r="C12" s="10" t="n">
        <v>750</v>
      </c>
      <c r="E12" s="10" t="n">
        <v>750</v>
      </c>
    </row>
    <row r="13" spans="1:6">
      <c r="A13" s="4" t="s">
        <v>383</v>
      </c>
      <c r="C13" s="5" t="n">
        <v>750000</v>
      </c>
      <c r="E13" s="5" t="n">
        <v>750000</v>
      </c>
    </row>
    <row r="14" spans="1:6">
      <c r="A14" s="4" t="s">
        <v>384</v>
      </c>
      <c r="C14" s="11" t="n">
        <v>6.1627</v>
      </c>
      <c r="D14" s="12" t="n">
        <v>6.2001</v>
      </c>
      <c r="E14" s="11" t="n">
        <v>6.1627</v>
      </c>
    </row>
    <row r="15" spans="1:6">
      <c r="A15" s="4" t="s">
        <v>385</v>
      </c>
      <c r="C15" s="8" t="n">
        <v>162.27</v>
      </c>
      <c r="D15" s="8" t="n">
        <v>161.2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63</v>
      </c>
    </row>
    <row r="3" spans="1:3">
      <c r="A3" s="3" t="s">
        <v>388</v>
      </c>
    </row>
    <row r="4" spans="1:3">
      <c r="A4" s="4" t="s">
        <v>389</v>
      </c>
      <c r="B4" s="6" t="n">
        <v>112.4</v>
      </c>
    </row>
    <row r="5" spans="1:3">
      <c r="A5" s="4" t="s">
        <v>390</v>
      </c>
      <c r="B5" s="7" t="n">
        <v>10.7</v>
      </c>
      <c r="C5" s="6" t="n">
        <v>18.3</v>
      </c>
    </row>
    <row r="6" spans="1:3">
      <c r="A6" s="4" t="s">
        <v>391</v>
      </c>
      <c r="B6" s="5" t="n">
        <v>-3</v>
      </c>
    </row>
    <row r="7" spans="1:3">
      <c r="A7" s="4" t="s">
        <v>392</v>
      </c>
      <c r="B7" s="7" t="n">
        <v>-2.2</v>
      </c>
    </row>
    <row r="8" spans="1:3">
      <c r="A8" s="4" t="s">
        <v>393</v>
      </c>
      <c r="B8" s="7" t="n">
        <v>121.7</v>
      </c>
    </row>
    <row r="9" spans="1:3">
      <c r="A9" s="4" t="s">
        <v>394</v>
      </c>
    </row>
    <row r="10" spans="1:3">
      <c r="A10" s="3" t="s">
        <v>388</v>
      </c>
    </row>
    <row r="11" spans="1:3">
      <c r="A11" s="4" t="s">
        <v>389</v>
      </c>
      <c r="B11" s="7" t="n">
        <v>3.8</v>
      </c>
    </row>
    <row r="12" spans="1:3">
      <c r="A12" s="4" t="s">
        <v>67</v>
      </c>
    </row>
    <row r="13" spans="1:3">
      <c r="A13" s="3" t="s">
        <v>388</v>
      </c>
    </row>
    <row r="14" spans="1:3">
      <c r="A14" s="4" t="s">
        <v>390</v>
      </c>
      <c r="B14" s="7" t="n">
        <v>10.7</v>
      </c>
    </row>
    <row r="15" spans="1:3">
      <c r="A15" s="4" t="s">
        <v>395</v>
      </c>
    </row>
    <row r="16" spans="1:3">
      <c r="A16" s="3" t="s">
        <v>388</v>
      </c>
    </row>
    <row r="17" spans="1:3">
      <c r="A17" s="4" t="s">
        <v>389</v>
      </c>
      <c r="B17" s="7" t="n">
        <v>13.1</v>
      </c>
    </row>
    <row r="18" spans="1:3">
      <c r="A18" s="4" t="s">
        <v>391</v>
      </c>
      <c r="B18" s="7" t="n">
        <v>-0.2</v>
      </c>
    </row>
    <row r="19" spans="1:3">
      <c r="A19" s="4" t="s">
        <v>392</v>
      </c>
      <c r="B19" s="7" t="n">
        <v>-0.2</v>
      </c>
    </row>
    <row r="20" spans="1:3">
      <c r="A20" s="4" t="s">
        <v>393</v>
      </c>
      <c r="B20" s="7" t="n">
        <v>13.6</v>
      </c>
    </row>
    <row r="21" spans="1:3">
      <c r="A21" s="4" t="s">
        <v>396</v>
      </c>
    </row>
    <row r="22" spans="1:3">
      <c r="A22" s="3" t="s">
        <v>388</v>
      </c>
    </row>
    <row r="23" spans="1:3">
      <c r="A23" s="4" t="s">
        <v>389</v>
      </c>
      <c r="B23" s="7" t="n">
        <v>0.9</v>
      </c>
    </row>
    <row r="24" spans="1:3">
      <c r="A24" s="4" t="s">
        <v>397</v>
      </c>
    </row>
    <row r="25" spans="1:3">
      <c r="A25" s="3" t="s">
        <v>388</v>
      </c>
    </row>
    <row r="26" spans="1:3">
      <c r="A26" s="4" t="s">
        <v>390</v>
      </c>
      <c r="B26" s="5" t="n">
        <v>0</v>
      </c>
    </row>
    <row r="27" spans="1:3">
      <c r="A27" s="4" t="s">
        <v>398</v>
      </c>
    </row>
    <row r="28" spans="1:3">
      <c r="A28" s="3" t="s">
        <v>388</v>
      </c>
    </row>
    <row r="29" spans="1:3">
      <c r="A29" s="4" t="s">
        <v>389</v>
      </c>
      <c r="B29" s="7" t="n">
        <v>99.3</v>
      </c>
    </row>
    <row r="30" spans="1:3">
      <c r="A30" s="4" t="s">
        <v>391</v>
      </c>
      <c r="B30" s="7" t="n">
        <v>-2.8</v>
      </c>
    </row>
    <row r="31" spans="1:3">
      <c r="A31" s="4" t="s">
        <v>392</v>
      </c>
      <c r="B31" s="5" t="n">
        <v>-2</v>
      </c>
    </row>
    <row r="32" spans="1:3">
      <c r="A32" s="4" t="s">
        <v>393</v>
      </c>
      <c r="B32" s="7" t="n">
        <v>108.1</v>
      </c>
    </row>
    <row r="33" spans="1:3">
      <c r="A33" s="4" t="s">
        <v>399</v>
      </c>
    </row>
    <row r="34" spans="1:3">
      <c r="A34" s="3" t="s">
        <v>388</v>
      </c>
    </row>
    <row r="35" spans="1:3">
      <c r="A35" s="4" t="s">
        <v>389</v>
      </c>
      <c r="B35" s="7" t="n">
        <v>2.9</v>
      </c>
    </row>
    <row r="36" spans="1:3">
      <c r="A36" s="4" t="s">
        <v>400</v>
      </c>
    </row>
    <row r="37" spans="1:3">
      <c r="A37" s="3" t="s">
        <v>388</v>
      </c>
    </row>
    <row r="38" spans="1:3">
      <c r="A38" s="4" t="s">
        <v>390</v>
      </c>
      <c r="B38" s="6" t="n">
        <v>1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9</v>
      </c>
      <c r="B1" s="2" t="s">
        <v>1</v>
      </c>
    </row>
    <row r="2" spans="1:3">
      <c r="B2" s="2" t="s">
        <v>2</v>
      </c>
      <c r="C2" s="2" t="s">
        <v>63</v>
      </c>
    </row>
    <row r="3" spans="1:3">
      <c r="A3" s="3" t="s">
        <v>130</v>
      </c>
    </row>
    <row r="4" spans="1:3">
      <c r="A4" s="4" t="s">
        <v>78</v>
      </c>
      <c r="B4" s="6" t="n">
        <v>133.1</v>
      </c>
      <c r="C4" s="6" t="n">
        <v>170.4</v>
      </c>
    </row>
    <row r="5" spans="1:3">
      <c r="A5" s="3" t="s">
        <v>131</v>
      </c>
    </row>
    <row r="6" spans="1:3">
      <c r="A6" s="4" t="s">
        <v>132</v>
      </c>
      <c r="B6" s="7" t="n">
        <v>92.8</v>
      </c>
      <c r="C6" s="5" t="n">
        <v>94</v>
      </c>
    </row>
    <row r="7" spans="1:3">
      <c r="A7" s="4" t="s">
        <v>133</v>
      </c>
      <c r="B7" s="7" t="n">
        <v>48.3</v>
      </c>
      <c r="C7" s="7" t="n">
        <v>43.8</v>
      </c>
    </row>
    <row r="8" spans="1:3">
      <c r="A8" s="4" t="s">
        <v>134</v>
      </c>
      <c r="B8" s="7" t="n">
        <v>0.2</v>
      </c>
      <c r="C8" s="7" t="n">
        <v>-0.3</v>
      </c>
    </row>
    <row r="9" spans="1:3">
      <c r="A9" s="4" t="s">
        <v>135</v>
      </c>
      <c r="B9" s="7" t="n">
        <v>-512.7</v>
      </c>
      <c r="C9" s="7" t="n">
        <v>-616.8</v>
      </c>
    </row>
    <row r="10" spans="1:3">
      <c r="A10" s="4" t="s">
        <v>136</v>
      </c>
      <c r="B10" s="7" t="n">
        <v>-166.9</v>
      </c>
      <c r="C10" s="7" t="n">
        <v>-122.4</v>
      </c>
    </row>
    <row r="11" spans="1:3">
      <c r="A11" s="4" t="s">
        <v>137</v>
      </c>
      <c r="B11" s="7" t="n">
        <v>-405.2</v>
      </c>
      <c r="C11" s="7" t="n">
        <v>-431.3</v>
      </c>
    </row>
    <row r="12" spans="1:3">
      <c r="A12" s="3" t="s">
        <v>138</v>
      </c>
    </row>
    <row r="13" spans="1:3">
      <c r="A13" s="4" t="s">
        <v>139</v>
      </c>
      <c r="B13" s="7" t="n">
        <v>-82.90000000000001</v>
      </c>
      <c r="C13" s="7" t="n">
        <v>-89.59999999999999</v>
      </c>
    </row>
    <row r="14" spans="1:3">
      <c r="A14" s="4" t="s">
        <v>140</v>
      </c>
      <c r="B14" s="7" t="n">
        <v>-1302.4</v>
      </c>
      <c r="C14" s="7" t="n">
        <v>-676.2</v>
      </c>
    </row>
    <row r="15" spans="1:3">
      <c r="A15" s="4" t="s">
        <v>141</v>
      </c>
      <c r="B15" s="7" t="n">
        <v>-6.5</v>
      </c>
      <c r="C15" s="7" t="n">
        <v>-245.4</v>
      </c>
    </row>
    <row r="16" spans="1:3">
      <c r="A16" s="4" t="s">
        <v>142</v>
      </c>
      <c r="B16" s="7" t="n">
        <v>24.4</v>
      </c>
      <c r="C16" s="7" t="n">
        <v>3.9</v>
      </c>
    </row>
    <row r="17" spans="1:3">
      <c r="A17" s="4" t="s">
        <v>143</v>
      </c>
      <c r="B17" s="7" t="n">
        <v>3.7</v>
      </c>
      <c r="C17" s="5" t="n">
        <v>0</v>
      </c>
    </row>
    <row r="18" spans="1:3">
      <c r="A18" s="4" t="s">
        <v>144</v>
      </c>
      <c r="B18" s="7" t="n">
        <v>-1363.7</v>
      </c>
      <c r="C18" s="7" t="n">
        <v>-1007.3</v>
      </c>
    </row>
    <row r="19" spans="1:3">
      <c r="A19" s="3" t="s">
        <v>145</v>
      </c>
    </row>
    <row r="20" spans="1:3">
      <c r="A20" s="4" t="s">
        <v>146</v>
      </c>
      <c r="B20" s="5" t="n">
        <v>0</v>
      </c>
      <c r="C20" s="5" t="n">
        <v>-400</v>
      </c>
    </row>
    <row r="21" spans="1:3">
      <c r="A21" s="4" t="s">
        <v>147</v>
      </c>
      <c r="B21" s="7" t="n">
        <v>1486.4</v>
      </c>
      <c r="C21" s="7" t="n">
        <v>496.9</v>
      </c>
    </row>
    <row r="22" spans="1:3">
      <c r="A22" s="4" t="s">
        <v>148</v>
      </c>
      <c r="B22" s="7" t="n">
        <v>-20.1</v>
      </c>
      <c r="C22" s="7" t="n">
        <v>-10.1</v>
      </c>
    </row>
    <row r="23" spans="1:3">
      <c r="A23" s="4" t="s">
        <v>149</v>
      </c>
      <c r="B23" s="7" t="n">
        <v>1351.9</v>
      </c>
      <c r="C23" s="7" t="n">
        <v>1419.9</v>
      </c>
    </row>
    <row r="24" spans="1:3">
      <c r="A24" s="4" t="s">
        <v>150</v>
      </c>
      <c r="B24" s="7" t="n">
        <v>44.6</v>
      </c>
      <c r="C24" s="7" t="n">
        <v>10.2</v>
      </c>
    </row>
    <row r="25" spans="1:3">
      <c r="A25" s="4" t="s">
        <v>151</v>
      </c>
      <c r="B25" s="5" t="n">
        <v>-9</v>
      </c>
      <c r="C25" s="7" t="n">
        <v>-8.1</v>
      </c>
    </row>
    <row r="26" spans="1:3">
      <c r="A26" s="4" t="s">
        <v>152</v>
      </c>
      <c r="B26" s="5" t="n">
        <v>-250</v>
      </c>
      <c r="C26" s="5" t="n">
        <v>0</v>
      </c>
    </row>
    <row r="27" spans="1:3">
      <c r="A27" s="4" t="s">
        <v>153</v>
      </c>
      <c r="B27" s="7" t="n">
        <v>-20.5</v>
      </c>
      <c r="C27" s="5" t="n">
        <v>-1</v>
      </c>
    </row>
    <row r="28" spans="1:3">
      <c r="A28" s="4" t="s">
        <v>154</v>
      </c>
      <c r="B28" s="7" t="n">
        <v>-105.6</v>
      </c>
      <c r="C28" s="7" t="n">
        <v>-97.59999999999999</v>
      </c>
    </row>
    <row r="29" spans="1:3">
      <c r="A29" s="4" t="s">
        <v>143</v>
      </c>
      <c r="B29" s="7" t="n">
        <v>-2.5</v>
      </c>
      <c r="C29" s="5" t="n">
        <v>-2</v>
      </c>
    </row>
    <row r="30" spans="1:3">
      <c r="A30" s="4" t="s">
        <v>155</v>
      </c>
      <c r="B30" s="7" t="n">
        <v>2475.2</v>
      </c>
      <c r="C30" s="7" t="n">
        <v>1408.2</v>
      </c>
    </row>
    <row r="31" spans="1:3">
      <c r="A31" s="4" t="s">
        <v>156</v>
      </c>
      <c r="B31" s="7" t="n">
        <v>-22.6</v>
      </c>
      <c r="C31" s="7" t="n">
        <v>4.8</v>
      </c>
    </row>
    <row r="32" spans="1:3">
      <c r="A32" s="4" t="s">
        <v>157</v>
      </c>
      <c r="B32" s="7" t="n">
        <v>683.7</v>
      </c>
      <c r="C32" s="7" t="n">
        <v>-25.6</v>
      </c>
    </row>
    <row r="33" spans="1:3">
      <c r="A33" s="4" t="s">
        <v>158</v>
      </c>
      <c r="B33" s="7" t="n">
        <v>314.6</v>
      </c>
      <c r="C33" s="7" t="n">
        <v>311.4</v>
      </c>
    </row>
    <row r="34" spans="1:3">
      <c r="A34" s="4" t="s">
        <v>159</v>
      </c>
      <c r="B34" s="6" t="n">
        <v>998.3</v>
      </c>
      <c r="C34" s="6" t="n">
        <v>28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A2" s="3" t="s">
        <v>194</v>
      </c>
    </row>
    <row r="3" spans="1:2">
      <c r="A3" s="4" t="s">
        <v>403</v>
      </c>
      <c r="B3" s="6" t="n">
        <v>202.2</v>
      </c>
    </row>
    <row r="4" spans="1:2">
      <c r="A4" s="4" t="s">
        <v>404</v>
      </c>
      <c r="B4" s="7" t="n">
        <v>75.90000000000001</v>
      </c>
    </row>
    <row r="5" spans="1:2">
      <c r="A5" s="4" t="s">
        <v>405</v>
      </c>
      <c r="B5" s="7" t="n">
        <v>57.4</v>
      </c>
    </row>
    <row r="6" spans="1:2">
      <c r="A6" s="4" t="s">
        <v>406</v>
      </c>
      <c r="B6" s="5" t="n">
        <v>37</v>
      </c>
    </row>
    <row r="7" spans="1:2">
      <c r="A7" s="4" t="s">
        <v>407</v>
      </c>
      <c r="B7" s="7" t="n">
        <v>19.9</v>
      </c>
    </row>
    <row r="8" spans="1:2">
      <c r="A8" s="4" t="s">
        <v>408</v>
      </c>
      <c r="B8" s="7" t="n">
        <v>8.300000000000001</v>
      </c>
    </row>
    <row r="9" spans="1:2">
      <c r="A9" s="4" t="s">
        <v>409</v>
      </c>
      <c r="B9" s="7" t="n">
        <v>3.7</v>
      </c>
    </row>
    <row r="10" spans="1:2">
      <c r="A10" s="4" t="s">
        <v>410</v>
      </c>
      <c r="B10" s="7" t="n">
        <v>53.2</v>
      </c>
    </row>
    <row r="11" spans="1:2">
      <c r="A11" s="4" t="s">
        <v>404</v>
      </c>
      <c r="B11" s="7" t="n">
        <v>50.8</v>
      </c>
    </row>
    <row r="12" spans="1:2">
      <c r="A12" s="4" t="s">
        <v>405</v>
      </c>
      <c r="B12" s="7" t="n">
        <v>1.3</v>
      </c>
    </row>
    <row r="13" spans="1:2">
      <c r="A13" s="4" t="s">
        <v>406</v>
      </c>
      <c r="B13" s="7" t="n">
        <v>0.8</v>
      </c>
    </row>
    <row r="14" spans="1:2">
      <c r="A14" s="4" t="s">
        <v>407</v>
      </c>
      <c r="B14" s="7" t="n">
        <v>0.3</v>
      </c>
    </row>
    <row r="15" spans="1:2">
      <c r="A15" s="4" t="s">
        <v>408</v>
      </c>
      <c r="B15" s="5" t="n">
        <v>0</v>
      </c>
    </row>
    <row r="16" spans="1:2">
      <c r="A16" s="4" t="s">
        <v>409</v>
      </c>
      <c r="B16" s="10"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63</v>
      </c>
    </row>
    <row r="3" spans="1:3">
      <c r="A3" s="3" t="s">
        <v>194</v>
      </c>
    </row>
    <row r="4" spans="1:3">
      <c r="A4" s="4" t="s">
        <v>412</v>
      </c>
      <c r="B4" s="10" t="n">
        <v>23</v>
      </c>
      <c r="C4" s="6" t="n">
        <v>21.9</v>
      </c>
    </row>
    <row r="5" spans="1:3">
      <c r="A5" s="4" t="s">
        <v>413</v>
      </c>
      <c r="B5" s="7" t="n">
        <v>3.1</v>
      </c>
      <c r="C5" s="7" t="n">
        <v>3.2</v>
      </c>
    </row>
    <row r="6" spans="1:3">
      <c r="A6" s="4" t="s">
        <v>414</v>
      </c>
      <c r="B6" s="7" t="n">
        <v>36.3</v>
      </c>
      <c r="C6" s="7" t="n">
        <v>36.7</v>
      </c>
    </row>
    <row r="7" spans="1:3">
      <c r="A7" s="4" t="s">
        <v>415</v>
      </c>
      <c r="B7" s="7" t="n">
        <v>62.4</v>
      </c>
      <c r="C7" s="7" t="n">
        <v>61.8</v>
      </c>
    </row>
    <row r="8" spans="1:3">
      <c r="A8" s="4" t="s">
        <v>415</v>
      </c>
      <c r="B8" s="6" t="n">
        <v>9.1</v>
      </c>
      <c r="C8" s="6" t="n">
        <v>8.6999999999999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402</v>
      </c>
    </row>
    <row r="2" spans="1:2">
      <c r="A2" s="3" t="s">
        <v>417</v>
      </c>
    </row>
    <row r="3" spans="1:2">
      <c r="A3" s="4" t="s">
        <v>418</v>
      </c>
      <c r="B3" s="10" t="n">
        <v>1141</v>
      </c>
    </row>
    <row r="4" spans="1:2">
      <c r="A4" s="4" t="s">
        <v>419</v>
      </c>
      <c r="B4" s="4" t="s">
        <v>4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1</v>
      </c>
      <c r="B1" s="2" t="s">
        <v>2</v>
      </c>
      <c r="C1" s="2" t="s">
        <v>88</v>
      </c>
    </row>
    <row r="2" spans="1:3">
      <c r="A2" s="3" t="s">
        <v>422</v>
      </c>
    </row>
    <row r="3" spans="1:3">
      <c r="A3" s="4" t="s">
        <v>423</v>
      </c>
      <c r="B3" s="6" t="n">
        <v>1704.6</v>
      </c>
      <c r="C3" s="10" t="n">
        <v>1526</v>
      </c>
    </row>
    <row r="4" spans="1:3">
      <c r="A4" s="4" t="s">
        <v>424</v>
      </c>
      <c r="B4" s="7" t="n">
        <v>202.4</v>
      </c>
      <c r="C4" s="5" t="n">
        <v>162</v>
      </c>
    </row>
    <row r="5" spans="1:3">
      <c r="A5" s="4" t="s">
        <v>425</v>
      </c>
      <c r="B5" s="7" t="n">
        <v>625.4</v>
      </c>
      <c r="C5" s="5" t="n">
        <v>567</v>
      </c>
    </row>
    <row r="6" spans="1:3">
      <c r="A6" s="4" t="s">
        <v>165</v>
      </c>
      <c r="B6" s="7" t="n">
        <v>2532.4</v>
      </c>
      <c r="C6" s="10" t="n">
        <v>2255</v>
      </c>
    </row>
    <row r="7" spans="1:3">
      <c r="A7" s="4" t="s">
        <v>426</v>
      </c>
    </row>
    <row r="8" spans="1:3">
      <c r="A8" s="3" t="s">
        <v>422</v>
      </c>
    </row>
    <row r="9" spans="1:3">
      <c r="A9" s="4" t="s">
        <v>427</v>
      </c>
      <c r="B9" s="6" t="n">
        <v>12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1"/>
    <col customWidth="1" max="9" min="9" width="14"/>
  </cols>
  <sheetData>
    <row r="1" spans="1:9">
      <c r="A1" s="1" t="s">
        <v>428</v>
      </c>
      <c r="B1" s="2" t="s">
        <v>429</v>
      </c>
      <c r="C1" s="2" t="s">
        <v>430</v>
      </c>
      <c r="D1" s="2" t="s">
        <v>431</v>
      </c>
      <c r="E1" s="2" t="s">
        <v>402</v>
      </c>
      <c r="F1" s="2" t="s">
        <v>432</v>
      </c>
      <c r="G1" s="2" t="s">
        <v>433</v>
      </c>
      <c r="H1" s="2" t="s">
        <v>434</v>
      </c>
      <c r="I1" s="2" t="s">
        <v>332</v>
      </c>
    </row>
    <row r="2" spans="1:9">
      <c r="A2" s="3" t="s">
        <v>435</v>
      </c>
    </row>
    <row r="3" spans="1:9">
      <c r="A3" s="4" t="s">
        <v>436</v>
      </c>
      <c r="E3" s="10" t="n">
        <v>1302400000</v>
      </c>
      <c r="F3" s="10" t="n">
        <v>676200000</v>
      </c>
    </row>
    <row r="4" spans="1:9">
      <c r="A4" s="4" t="s">
        <v>96</v>
      </c>
      <c r="E4" s="5" t="n">
        <v>9727500000</v>
      </c>
      <c r="G4" s="10" t="n">
        <v>9237500000</v>
      </c>
    </row>
    <row r="5" spans="1:9">
      <c r="A5" s="4" t="s">
        <v>437</v>
      </c>
    </row>
    <row r="6" spans="1:9">
      <c r="A6" s="3" t="s">
        <v>435</v>
      </c>
    </row>
    <row r="7" spans="1:9">
      <c r="A7" s="4" t="s">
        <v>96</v>
      </c>
      <c r="E7" s="5" t="n">
        <v>2622300000</v>
      </c>
      <c r="G7" s="5" t="n">
        <v>1995500000</v>
      </c>
    </row>
    <row r="8" spans="1:9">
      <c r="A8" s="4" t="s">
        <v>426</v>
      </c>
    </row>
    <row r="9" spans="1:9">
      <c r="A9" s="3" t="s">
        <v>435</v>
      </c>
    </row>
    <row r="10" spans="1:9">
      <c r="A10" s="4" t="s">
        <v>438</v>
      </c>
      <c r="B10" s="10" t="n">
        <v>1460000000</v>
      </c>
    </row>
    <row r="11" spans="1:9">
      <c r="A11" s="4" t="s">
        <v>436</v>
      </c>
      <c r="B11" s="5" t="n">
        <v>1300000000</v>
      </c>
    </row>
    <row r="12" spans="1:9">
      <c r="A12" s="4" t="s">
        <v>439</v>
      </c>
      <c r="B12" s="5" t="n">
        <v>200000000</v>
      </c>
    </row>
    <row r="13" spans="1:9">
      <c r="A13" s="4" t="s">
        <v>440</v>
      </c>
      <c r="B13" s="10" t="n">
        <v>155300000</v>
      </c>
      <c r="E13" s="5" t="n">
        <v>155300000</v>
      </c>
      <c r="H13" s="10" t="n">
        <v>200000000</v>
      </c>
    </row>
    <row r="14" spans="1:9">
      <c r="A14" s="4" t="s">
        <v>441</v>
      </c>
      <c r="B14" s="4" t="s">
        <v>442</v>
      </c>
    </row>
    <row r="15" spans="1:9">
      <c r="A15" s="4" t="s">
        <v>443</v>
      </c>
      <c r="B15" s="10" t="n">
        <v>618400000</v>
      </c>
    </row>
    <row r="16" spans="1:9">
      <c r="A16" s="4" t="s">
        <v>444</v>
      </c>
      <c r="B16" s="5" t="n">
        <v>20900000</v>
      </c>
    </row>
    <row r="17" spans="1:9">
      <c r="A17" s="4" t="s">
        <v>445</v>
      </c>
      <c r="B17" s="5" t="n">
        <v>867200000</v>
      </c>
    </row>
    <row r="18" spans="1:9">
      <c r="A18" s="4" t="s">
        <v>96</v>
      </c>
      <c r="B18" s="10" t="n">
        <v>626000000</v>
      </c>
    </row>
    <row r="19" spans="1:9">
      <c r="A19" s="4" t="s">
        <v>446</v>
      </c>
      <c r="E19" s="5" t="n">
        <v>33100000</v>
      </c>
    </row>
    <row r="20" spans="1:9">
      <c r="A20" s="4" t="s">
        <v>447</v>
      </c>
      <c r="E20" s="10" t="n">
        <v>20800000</v>
      </c>
    </row>
    <row r="21" spans="1:9">
      <c r="A21" s="4" t="s">
        <v>448</v>
      </c>
    </row>
    <row r="22" spans="1:9">
      <c r="A22" s="3" t="s">
        <v>435</v>
      </c>
    </row>
    <row r="23" spans="1:9">
      <c r="A23" s="4" t="s">
        <v>436</v>
      </c>
      <c r="C23" s="10" t="n">
        <v>653500000</v>
      </c>
    </row>
    <row r="24" spans="1:9">
      <c r="A24" s="4" t="s">
        <v>441</v>
      </c>
      <c r="C24" s="4" t="s">
        <v>449</v>
      </c>
    </row>
    <row r="25" spans="1:9">
      <c r="A25" s="4" t="s">
        <v>443</v>
      </c>
      <c r="C25" s="10" t="n">
        <v>2400000</v>
      </c>
    </row>
    <row r="26" spans="1:9">
      <c r="A26" s="4" t="s">
        <v>444</v>
      </c>
      <c r="C26" s="5" t="n">
        <v>78300000</v>
      </c>
    </row>
    <row r="27" spans="1:9">
      <c r="A27" s="4" t="s">
        <v>450</v>
      </c>
      <c r="C27" s="5" t="n">
        <v>328000000</v>
      </c>
    </row>
    <row r="28" spans="1:9">
      <c r="A28" s="4" t="s">
        <v>445</v>
      </c>
      <c r="C28" s="5" t="n">
        <v>342200000</v>
      </c>
    </row>
    <row r="29" spans="1:9">
      <c r="A29" s="4" t="s">
        <v>96</v>
      </c>
      <c r="C29" s="5" t="n">
        <v>311300000</v>
      </c>
    </row>
    <row r="30" spans="1:9">
      <c r="A30" s="4" t="s">
        <v>451</v>
      </c>
      <c r="C30" s="5" t="n">
        <v>304000000</v>
      </c>
    </row>
    <row r="31" spans="1:9">
      <c r="A31" s="4" t="s">
        <v>452</v>
      </c>
    </row>
    <row r="32" spans="1:9">
      <c r="A32" s="3" t="s">
        <v>435</v>
      </c>
    </row>
    <row r="33" spans="1:9">
      <c r="A33" s="4" t="s">
        <v>436</v>
      </c>
      <c r="G33" s="5" t="n">
        <v>40800000</v>
      </c>
    </row>
    <row r="34" spans="1:9">
      <c r="A34" s="4" t="s">
        <v>445</v>
      </c>
      <c r="G34" s="5" t="n">
        <v>19100000</v>
      </c>
    </row>
    <row r="35" spans="1:9">
      <c r="A35" s="4" t="s">
        <v>96</v>
      </c>
      <c r="G35" s="5" t="n">
        <v>21700000</v>
      </c>
    </row>
    <row r="36" spans="1:9">
      <c r="A36" s="4" t="s">
        <v>451</v>
      </c>
      <c r="G36" s="10" t="n">
        <v>8800000</v>
      </c>
    </row>
    <row r="37" spans="1:9">
      <c r="A37" s="4" t="s">
        <v>453</v>
      </c>
      <c r="G37" s="5" t="n">
        <v>5</v>
      </c>
    </row>
    <row r="38" spans="1:9">
      <c r="A38" s="4" t="s">
        <v>454</v>
      </c>
    </row>
    <row r="39" spans="1:9">
      <c r="A39" s="3" t="s">
        <v>435</v>
      </c>
    </row>
    <row r="40" spans="1:9">
      <c r="A40" s="4" t="s">
        <v>441</v>
      </c>
      <c r="G40" s="4" t="s">
        <v>455</v>
      </c>
    </row>
    <row r="41" spans="1:9">
      <c r="A41" s="4" t="s">
        <v>456</v>
      </c>
    </row>
    <row r="42" spans="1:9">
      <c r="A42" s="3" t="s">
        <v>435</v>
      </c>
    </row>
    <row r="43" spans="1:9">
      <c r="A43" s="4" t="s">
        <v>441</v>
      </c>
      <c r="G43" s="4" t="s">
        <v>457</v>
      </c>
    </row>
    <row r="44" spans="1:9">
      <c r="A44" s="4" t="s">
        <v>458</v>
      </c>
    </row>
    <row r="45" spans="1:9">
      <c r="A45" s="3" t="s">
        <v>435</v>
      </c>
    </row>
    <row r="46" spans="1:9">
      <c r="A46" s="4" t="s">
        <v>335</v>
      </c>
      <c r="D46" s="4" t="s">
        <v>336</v>
      </c>
    </row>
    <row r="47" spans="1:9">
      <c r="A47" s="4" t="s">
        <v>459</v>
      </c>
      <c r="D47" s="10" t="n">
        <v>234000000</v>
      </c>
    </row>
    <row r="48" spans="1:9">
      <c r="A48" s="4" t="s">
        <v>460</v>
      </c>
      <c r="D48" s="10" t="n">
        <v>2400000000</v>
      </c>
    </row>
    <row r="49" spans="1:9">
      <c r="A49" s="4" t="s">
        <v>337</v>
      </c>
      <c r="D49" s="4" t="s">
        <v>338</v>
      </c>
      <c r="I49" s="4" t="s">
        <v>338</v>
      </c>
    </row>
    <row r="50" spans="1:9">
      <c r="A50" s="4" t="s">
        <v>448</v>
      </c>
    </row>
    <row r="51" spans="1:9">
      <c r="A51" s="3" t="s">
        <v>435</v>
      </c>
    </row>
    <row r="52" spans="1:9">
      <c r="A52" s="4" t="s">
        <v>461</v>
      </c>
      <c r="C52" s="10" t="n">
        <v>77800000</v>
      </c>
    </row>
    <row r="53" spans="1:9">
      <c r="A53" s="4" t="s">
        <v>452</v>
      </c>
    </row>
    <row r="54" spans="1:9">
      <c r="A54" s="3" t="s">
        <v>435</v>
      </c>
    </row>
    <row r="55" spans="1:9">
      <c r="A55" s="4" t="s">
        <v>461</v>
      </c>
      <c r="G55" s="10" t="n">
        <v>6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463</v>
      </c>
      <c r="C1" s="2" t="s">
        <v>2</v>
      </c>
      <c r="D1" s="2" t="s">
        <v>464</v>
      </c>
      <c r="E1" s="2" t="s">
        <v>88</v>
      </c>
    </row>
    <row r="2" spans="1:5">
      <c r="A2" s="3" t="s">
        <v>465</v>
      </c>
    </row>
    <row r="3" spans="1:5">
      <c r="A3" s="4" t="s">
        <v>96</v>
      </c>
      <c r="C3" s="6" t="n">
        <v>9727.5</v>
      </c>
      <c r="E3" s="6" t="n">
        <v>9237.5</v>
      </c>
    </row>
    <row r="4" spans="1:5">
      <c r="A4" s="4" t="s">
        <v>426</v>
      </c>
    </row>
    <row r="5" spans="1:5">
      <c r="A5" s="3" t="s">
        <v>465</v>
      </c>
    </row>
    <row r="6" spans="1:5">
      <c r="A6" s="4" t="s">
        <v>90</v>
      </c>
      <c r="B6" s="6" t="n">
        <v>35.5</v>
      </c>
    </row>
    <row r="7" spans="1:5">
      <c r="A7" s="4" t="s">
        <v>466</v>
      </c>
      <c r="B7" s="7" t="n">
        <v>48.6</v>
      </c>
    </row>
    <row r="8" spans="1:5">
      <c r="A8" s="4" t="s">
        <v>92</v>
      </c>
      <c r="B8" s="7" t="n">
        <v>127.5</v>
      </c>
    </row>
    <row r="9" spans="1:5">
      <c r="A9" s="4" t="s">
        <v>467</v>
      </c>
      <c r="B9" s="7" t="n">
        <v>3.5</v>
      </c>
    </row>
    <row r="10" spans="1:5">
      <c r="A10" s="4" t="s">
        <v>468</v>
      </c>
      <c r="B10" s="7" t="n">
        <v>124.7</v>
      </c>
    </row>
    <row r="11" spans="1:5">
      <c r="A11" s="4" t="s">
        <v>103</v>
      </c>
      <c r="B11" s="7" t="n">
        <v>-26.3</v>
      </c>
    </row>
    <row r="12" spans="1:5">
      <c r="A12" s="4" t="s">
        <v>104</v>
      </c>
      <c r="B12" s="7" t="n">
        <v>-19.8</v>
      </c>
    </row>
    <row r="13" spans="1:5">
      <c r="A13" s="4" t="s">
        <v>107</v>
      </c>
      <c r="B13" s="7" t="n">
        <v>-20.9</v>
      </c>
    </row>
    <row r="14" spans="1:5">
      <c r="A14" s="4" t="s">
        <v>109</v>
      </c>
      <c r="B14" s="7" t="n">
        <v>-0.6</v>
      </c>
    </row>
    <row r="15" spans="1:5">
      <c r="A15" s="4" t="s">
        <v>469</v>
      </c>
      <c r="B15" s="7" t="n">
        <v>867.2</v>
      </c>
    </row>
    <row r="16" spans="1:5">
      <c r="A16" s="4" t="s">
        <v>96</v>
      </c>
      <c r="B16" s="5" t="n">
        <v>626</v>
      </c>
    </row>
    <row r="17" spans="1:5">
      <c r="A17" s="4" t="s">
        <v>439</v>
      </c>
      <c r="B17" s="7" t="n">
        <v>-155.3</v>
      </c>
      <c r="C17" s="6" t="n">
        <v>-155.3</v>
      </c>
      <c r="D17" s="10" t="n">
        <v>-200</v>
      </c>
    </row>
    <row r="18" spans="1:5">
      <c r="A18" s="4" t="s">
        <v>470</v>
      </c>
      <c r="B18" s="7" t="n">
        <v>1337.9</v>
      </c>
    </row>
    <row r="19" spans="1:5">
      <c r="A19" s="4" t="s">
        <v>471</v>
      </c>
    </row>
    <row r="20" spans="1:5">
      <c r="A20" s="3" t="s">
        <v>465</v>
      </c>
    </row>
    <row r="21" spans="1:5">
      <c r="A21" s="4" t="s">
        <v>450</v>
      </c>
      <c r="B21" s="5" t="n">
        <v>25</v>
      </c>
    </row>
    <row r="22" spans="1:5">
      <c r="A22" s="4" t="s">
        <v>472</v>
      </c>
    </row>
    <row r="23" spans="1:5">
      <c r="A23" s="3" t="s">
        <v>465</v>
      </c>
    </row>
    <row r="24" spans="1:5">
      <c r="A24" s="4" t="s">
        <v>450</v>
      </c>
      <c r="B24" s="10" t="n">
        <v>5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63</v>
      </c>
    </row>
    <row r="3" spans="1:3">
      <c r="A3" s="3" t="s">
        <v>203</v>
      </c>
    </row>
    <row r="4" spans="1:3">
      <c r="A4" s="4" t="s">
        <v>474</v>
      </c>
      <c r="B4" s="6" t="n">
        <v>3175.4</v>
      </c>
      <c r="C4" s="6" t="n">
        <v>3502.9</v>
      </c>
    </row>
    <row r="5" spans="1:3">
      <c r="A5" s="4" t="s">
        <v>475</v>
      </c>
      <c r="B5" s="6" t="n">
        <v>147.9</v>
      </c>
      <c r="C5" s="6" t="n">
        <v>154.8</v>
      </c>
    </row>
    <row r="6" spans="1:3">
      <c r="A6" s="4" t="s">
        <v>476</v>
      </c>
      <c r="B6" s="8" t="n">
        <v>0.97</v>
      </c>
      <c r="C6" s="8" t="n">
        <v>1.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402</v>
      </c>
    </row>
    <row r="3" spans="1:2">
      <c r="A3" s="3" t="s">
        <v>478</v>
      </c>
    </row>
    <row r="4" spans="1:2">
      <c r="A4" s="4" t="s">
        <v>479</v>
      </c>
      <c r="B4" s="6" t="n">
        <v>9237.5</v>
      </c>
    </row>
    <row r="5" spans="1:2">
      <c r="A5" s="4" t="s">
        <v>480</v>
      </c>
      <c r="B5" s="7" t="n">
        <v>628.5</v>
      </c>
    </row>
    <row r="6" spans="1:2">
      <c r="A6" s="4" t="s">
        <v>481</v>
      </c>
      <c r="B6" s="7" t="n">
        <v>-138.5</v>
      </c>
    </row>
    <row r="7" spans="1:2">
      <c r="A7" s="4" t="s">
        <v>482</v>
      </c>
      <c r="B7" s="7" t="n">
        <v>9727.5</v>
      </c>
    </row>
    <row r="8" spans="1:2">
      <c r="A8" s="4" t="s">
        <v>483</v>
      </c>
    </row>
    <row r="9" spans="1:2">
      <c r="A9" s="3" t="s">
        <v>478</v>
      </c>
    </row>
    <row r="10" spans="1:2">
      <c r="A10" s="4" t="s">
        <v>479</v>
      </c>
      <c r="B10" s="7" t="n">
        <v>5161.8</v>
      </c>
    </row>
    <row r="11" spans="1:2">
      <c r="A11" s="4" t="s">
        <v>480</v>
      </c>
      <c r="B11" s="5" t="n">
        <v>0</v>
      </c>
    </row>
    <row r="12" spans="1:2">
      <c r="A12" s="4" t="s">
        <v>481</v>
      </c>
      <c r="B12" s="7" t="n">
        <v>-85.5</v>
      </c>
    </row>
    <row r="13" spans="1:2">
      <c r="A13" s="4" t="s">
        <v>482</v>
      </c>
      <c r="B13" s="7" t="n">
        <v>5076.3</v>
      </c>
    </row>
    <row r="14" spans="1:2">
      <c r="A14" s="4" t="s">
        <v>484</v>
      </c>
    </row>
    <row r="15" spans="1:2">
      <c r="A15" s="3" t="s">
        <v>478</v>
      </c>
    </row>
    <row r="16" spans="1:2">
      <c r="A16" s="4" t="s">
        <v>479</v>
      </c>
      <c r="B16" s="7" t="n">
        <v>1995.5</v>
      </c>
    </row>
    <row r="17" spans="1:2">
      <c r="A17" s="4" t="s">
        <v>480</v>
      </c>
      <c r="B17" s="7" t="n">
        <v>628.5</v>
      </c>
    </row>
    <row r="18" spans="1:2">
      <c r="A18" s="4" t="s">
        <v>481</v>
      </c>
      <c r="B18" s="7" t="n">
        <v>-1.7</v>
      </c>
    </row>
    <row r="19" spans="1:2">
      <c r="A19" s="4" t="s">
        <v>482</v>
      </c>
      <c r="B19" s="7" t="n">
        <v>2622.3</v>
      </c>
    </row>
    <row r="20" spans="1:2">
      <c r="A20" s="4" t="s">
        <v>485</v>
      </c>
    </row>
    <row r="21" spans="1:2">
      <c r="A21" s="3" t="s">
        <v>478</v>
      </c>
    </row>
    <row r="22" spans="1:2">
      <c r="A22" s="4" t="s">
        <v>479</v>
      </c>
      <c r="B22" s="7" t="n">
        <v>2080.2</v>
      </c>
    </row>
    <row r="23" spans="1:2">
      <c r="A23" s="4" t="s">
        <v>480</v>
      </c>
      <c r="B23" s="5" t="n">
        <v>0</v>
      </c>
    </row>
    <row r="24" spans="1:2">
      <c r="A24" s="4" t="s">
        <v>481</v>
      </c>
      <c r="B24" s="7" t="n">
        <v>-51.3</v>
      </c>
    </row>
    <row r="25" spans="1:2">
      <c r="A25" s="4" t="s">
        <v>482</v>
      </c>
      <c r="B25" s="6" t="n">
        <v>202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486</v>
      </c>
      <c r="B1" s="2" t="s">
        <v>1</v>
      </c>
    </row>
    <row r="2" spans="1:4">
      <c r="B2" s="2" t="s">
        <v>2</v>
      </c>
      <c r="C2" s="2" t="s">
        <v>464</v>
      </c>
      <c r="D2" s="2" t="s">
        <v>88</v>
      </c>
    </row>
    <row r="3" spans="1:4">
      <c r="A3" s="3" t="s">
        <v>487</v>
      </c>
    </row>
    <row r="4" spans="1:4">
      <c r="A4" s="4" t="s">
        <v>488</v>
      </c>
      <c r="B4" s="10" t="n">
        <v>4704300000</v>
      </c>
    </row>
    <row r="5" spans="1:4">
      <c r="A5" s="4" t="s">
        <v>489</v>
      </c>
      <c r="B5" s="5" t="n">
        <v>-4400000</v>
      </c>
    </row>
    <row r="6" spans="1:4">
      <c r="A6" s="4" t="s">
        <v>490</v>
      </c>
      <c r="B6" s="5" t="n">
        <v>-15200000</v>
      </c>
    </row>
    <row r="7" spans="1:4">
      <c r="A7" s="4" t="s">
        <v>491</v>
      </c>
      <c r="B7" s="5" t="n">
        <v>8700000</v>
      </c>
    </row>
    <row r="8" spans="1:4">
      <c r="A8" s="4" t="s">
        <v>492</v>
      </c>
      <c r="B8" s="5" t="n">
        <v>-27700000</v>
      </c>
    </row>
    <row r="9" spans="1:4">
      <c r="A9" s="4" t="s">
        <v>493</v>
      </c>
      <c r="B9" s="5" t="n">
        <v>4665700000</v>
      </c>
      <c r="D9" s="10" t="n">
        <v>3179500000</v>
      </c>
    </row>
    <row r="10" spans="1:4">
      <c r="A10" s="4" t="s">
        <v>494</v>
      </c>
      <c r="B10" s="5" t="n">
        <v>-3100000</v>
      </c>
      <c r="D10" s="5" t="n">
        <v>-3100000</v>
      </c>
    </row>
    <row r="11" spans="1:4">
      <c r="A11" s="4" t="s">
        <v>106</v>
      </c>
      <c r="B11" s="10" t="n">
        <v>4662600000</v>
      </c>
      <c r="D11" s="5" t="n">
        <v>3176400000</v>
      </c>
    </row>
    <row r="12" spans="1:4">
      <c r="A12" s="4" t="s">
        <v>495</v>
      </c>
    </row>
    <row r="13" spans="1:4">
      <c r="A13" s="3" t="s">
        <v>487</v>
      </c>
    </row>
    <row r="14" spans="1:4">
      <c r="A14" s="4" t="s">
        <v>496</v>
      </c>
      <c r="B14" s="4" t="s">
        <v>497</v>
      </c>
    </row>
    <row r="15" spans="1:4">
      <c r="A15" s="4" t="s">
        <v>488</v>
      </c>
      <c r="B15" s="10" t="n">
        <v>400000000</v>
      </c>
    </row>
    <row r="16" spans="1:4">
      <c r="A16" s="4" t="s">
        <v>489</v>
      </c>
      <c r="B16" s="5" t="n">
        <v>-100000</v>
      </c>
    </row>
    <row r="17" spans="1:4">
      <c r="A17" s="4" t="s">
        <v>490</v>
      </c>
      <c r="B17" s="5" t="n">
        <v>5900000</v>
      </c>
    </row>
    <row r="18" spans="1:4">
      <c r="A18" s="4" t="s">
        <v>492</v>
      </c>
      <c r="B18" s="5" t="n">
        <v>-600000</v>
      </c>
    </row>
    <row r="19" spans="1:4">
      <c r="A19" s="4" t="s">
        <v>493</v>
      </c>
      <c r="B19" s="10" t="n">
        <v>405200000</v>
      </c>
      <c r="D19" s="5" t="n">
        <v>406000000</v>
      </c>
    </row>
    <row r="20" spans="1:4">
      <c r="A20" s="4" t="s">
        <v>498</v>
      </c>
    </row>
    <row r="21" spans="1:4">
      <c r="A21" s="3" t="s">
        <v>487</v>
      </c>
    </row>
    <row r="22" spans="1:4">
      <c r="A22" s="4" t="s">
        <v>496</v>
      </c>
      <c r="B22" s="4" t="s">
        <v>499</v>
      </c>
    </row>
    <row r="23" spans="1:4">
      <c r="A23" s="4" t="s">
        <v>488</v>
      </c>
      <c r="B23" s="10" t="n">
        <v>754300000</v>
      </c>
    </row>
    <row r="24" spans="1:4">
      <c r="A24" s="4" t="s">
        <v>489</v>
      </c>
      <c r="B24" s="5" t="n">
        <v>-200000</v>
      </c>
    </row>
    <row r="25" spans="1:4">
      <c r="A25" s="4" t="s">
        <v>492</v>
      </c>
      <c r="B25" s="5" t="n">
        <v>-1600000</v>
      </c>
    </row>
    <row r="26" spans="1:4">
      <c r="A26" s="4" t="s">
        <v>493</v>
      </c>
      <c r="B26" s="10" t="n">
        <v>752500000</v>
      </c>
      <c r="D26" s="5" t="n">
        <v>752300000</v>
      </c>
    </row>
    <row r="27" spans="1:4">
      <c r="A27" s="4" t="s">
        <v>500</v>
      </c>
    </row>
    <row r="28" spans="1:4">
      <c r="A28" s="3" t="s">
        <v>487</v>
      </c>
    </row>
    <row r="29" spans="1:4">
      <c r="A29" s="4" t="s">
        <v>496</v>
      </c>
      <c r="B29" s="4" t="s">
        <v>501</v>
      </c>
    </row>
    <row r="30" spans="1:4">
      <c r="A30" s="4" t="s">
        <v>488</v>
      </c>
      <c r="B30" s="10" t="n">
        <v>500000000</v>
      </c>
    </row>
    <row r="31" spans="1:4">
      <c r="A31" s="4" t="s">
        <v>489</v>
      </c>
      <c r="B31" s="5" t="n">
        <v>-500000</v>
      </c>
    </row>
    <row r="32" spans="1:4">
      <c r="A32" s="4" t="s">
        <v>492</v>
      </c>
      <c r="B32" s="5" t="n">
        <v>-5300000</v>
      </c>
    </row>
    <row r="33" spans="1:4">
      <c r="A33" s="4" t="s">
        <v>493</v>
      </c>
      <c r="B33" s="10" t="n">
        <v>494200000</v>
      </c>
      <c r="D33" s="5" t="n">
        <v>494100000</v>
      </c>
    </row>
    <row r="34" spans="1:4">
      <c r="A34" s="4" t="s">
        <v>502</v>
      </c>
    </row>
    <row r="35" spans="1:4">
      <c r="A35" s="3" t="s">
        <v>487</v>
      </c>
    </row>
    <row r="36" spans="1:4">
      <c r="A36" s="4" t="s">
        <v>496</v>
      </c>
      <c r="B36" s="4" t="s">
        <v>503</v>
      </c>
    </row>
    <row r="37" spans="1:4">
      <c r="A37" s="4" t="s">
        <v>488</v>
      </c>
      <c r="B37" s="10" t="n">
        <v>400000000</v>
      </c>
    </row>
    <row r="38" spans="1:4">
      <c r="A38" s="4" t="s">
        <v>489</v>
      </c>
      <c r="B38" s="5" t="n">
        <v>-200000</v>
      </c>
    </row>
    <row r="39" spans="1:4">
      <c r="A39" s="4" t="s">
        <v>490</v>
      </c>
      <c r="B39" s="5" t="n">
        <v>-30100000</v>
      </c>
    </row>
    <row r="40" spans="1:4">
      <c r="A40" s="4" t="s">
        <v>492</v>
      </c>
      <c r="B40" s="5" t="n">
        <v>-2800000</v>
      </c>
    </row>
    <row r="41" spans="1:4">
      <c r="A41" s="4" t="s">
        <v>493</v>
      </c>
      <c r="B41" s="10" t="n">
        <v>366900000</v>
      </c>
      <c r="D41" s="5" t="n">
        <v>366500000</v>
      </c>
    </row>
    <row r="42" spans="1:4">
      <c r="A42" s="4" t="s">
        <v>504</v>
      </c>
    </row>
    <row r="43" spans="1:4">
      <c r="A43" s="3" t="s">
        <v>487</v>
      </c>
    </row>
    <row r="44" spans="1:4">
      <c r="A44" s="4" t="s">
        <v>496</v>
      </c>
      <c r="B44" s="4" t="s">
        <v>505</v>
      </c>
    </row>
    <row r="45" spans="1:4">
      <c r="A45" s="4" t="s">
        <v>488</v>
      </c>
      <c r="B45" s="10" t="n">
        <v>150000000</v>
      </c>
    </row>
    <row r="46" spans="1:4">
      <c r="A46" s="4" t="s">
        <v>489</v>
      </c>
      <c r="B46" s="5" t="n">
        <v>0</v>
      </c>
    </row>
    <row r="47" spans="1:4">
      <c r="A47" s="4" t="s">
        <v>490</v>
      </c>
      <c r="B47" s="5" t="n">
        <v>9000000</v>
      </c>
    </row>
    <row r="48" spans="1:4">
      <c r="A48" s="4" t="s">
        <v>491</v>
      </c>
      <c r="B48" s="5" t="n">
        <v>8700000</v>
      </c>
    </row>
    <row r="49" spans="1:4">
      <c r="A49" s="4" t="s">
        <v>492</v>
      </c>
      <c r="B49" s="5" t="n">
        <v>0</v>
      </c>
    </row>
    <row r="50" spans="1:4">
      <c r="A50" s="4" t="s">
        <v>493</v>
      </c>
      <c r="B50" s="10" t="n">
        <v>167700000</v>
      </c>
      <c r="D50" s="5" t="n">
        <v>168300000</v>
      </c>
    </row>
    <row r="51" spans="1:4">
      <c r="A51" s="4" t="s">
        <v>504</v>
      </c>
    </row>
    <row r="52" spans="1:4">
      <c r="A52" s="3" t="s">
        <v>487</v>
      </c>
    </row>
    <row r="53" spans="1:4">
      <c r="A53" s="4" t="s">
        <v>496</v>
      </c>
      <c r="B53" s="4" t="s">
        <v>506</v>
      </c>
    </row>
    <row r="54" spans="1:4">
      <c r="A54" s="4" t="s">
        <v>488</v>
      </c>
      <c r="B54" s="10" t="n">
        <v>500000000</v>
      </c>
    </row>
    <row r="55" spans="1:4">
      <c r="A55" s="4" t="s">
        <v>489</v>
      </c>
      <c r="B55" s="5" t="n">
        <v>-300000</v>
      </c>
    </row>
    <row r="56" spans="1:4">
      <c r="A56" s="4" t="s">
        <v>492</v>
      </c>
      <c r="B56" s="5" t="n">
        <v>-3800000</v>
      </c>
    </row>
    <row r="57" spans="1:4">
      <c r="A57" s="4" t="s">
        <v>493</v>
      </c>
      <c r="B57" s="10" t="n">
        <v>495900000</v>
      </c>
      <c r="D57" s="5" t="n">
        <v>495800000</v>
      </c>
    </row>
    <row r="58" spans="1:4">
      <c r="A58" s="4" t="s">
        <v>507</v>
      </c>
    </row>
    <row r="59" spans="1:4">
      <c r="A59" s="3" t="s">
        <v>487</v>
      </c>
    </row>
    <row r="60" spans="1:4">
      <c r="A60" s="4" t="s">
        <v>496</v>
      </c>
      <c r="B60" s="4" t="s">
        <v>497</v>
      </c>
    </row>
    <row r="61" spans="1:4">
      <c r="A61" s="4" t="s">
        <v>488</v>
      </c>
      <c r="B61" s="10" t="n">
        <v>500000000</v>
      </c>
    </row>
    <row r="62" spans="1:4">
      <c r="A62" s="4" t="s">
        <v>489</v>
      </c>
      <c r="B62" s="5" t="n">
        <v>-600000</v>
      </c>
    </row>
    <row r="63" spans="1:4">
      <c r="A63" s="4" t="s">
        <v>492</v>
      </c>
      <c r="B63" s="5" t="n">
        <v>-2700000</v>
      </c>
    </row>
    <row r="64" spans="1:4">
      <c r="A64" s="4" t="s">
        <v>493</v>
      </c>
      <c r="B64" s="10" t="n">
        <v>496700000</v>
      </c>
      <c r="D64" s="5" t="n">
        <v>496500000</v>
      </c>
    </row>
    <row r="65" spans="1:4">
      <c r="A65" s="4" t="s">
        <v>508</v>
      </c>
    </row>
    <row r="66" spans="1:4">
      <c r="A66" s="3" t="s">
        <v>487</v>
      </c>
    </row>
    <row r="67" spans="1:4">
      <c r="A67" s="4" t="s">
        <v>496</v>
      </c>
      <c r="B67" s="4" t="s">
        <v>509</v>
      </c>
      <c r="C67" s="4" t="s">
        <v>509</v>
      </c>
    </row>
    <row r="68" spans="1:4">
      <c r="A68" s="4" t="s">
        <v>488</v>
      </c>
      <c r="B68" s="10" t="n">
        <v>750000000</v>
      </c>
      <c r="C68" s="10" t="n">
        <v>750000000</v>
      </c>
    </row>
    <row r="69" spans="1:4">
      <c r="A69" s="4" t="s">
        <v>489</v>
      </c>
      <c r="B69" s="5" t="n">
        <v>-2500000</v>
      </c>
    </row>
    <row r="70" spans="1:4">
      <c r="A70" s="4" t="s">
        <v>492</v>
      </c>
      <c r="B70" s="5" t="n">
        <v>-3400000</v>
      </c>
    </row>
    <row r="71" spans="1:4">
      <c r="A71" s="4" t="s">
        <v>493</v>
      </c>
      <c r="B71" s="10" t="n">
        <v>744100000</v>
      </c>
      <c r="D71" s="5" t="n">
        <v>0</v>
      </c>
    </row>
    <row r="72" spans="1:4">
      <c r="A72" s="4" t="s">
        <v>510</v>
      </c>
    </row>
    <row r="73" spans="1:4">
      <c r="A73" s="3" t="s">
        <v>487</v>
      </c>
    </row>
    <row r="74" spans="1:4">
      <c r="A74" s="4" t="s">
        <v>496</v>
      </c>
      <c r="B74" s="4" t="s">
        <v>511</v>
      </c>
      <c r="C74" s="4" t="s">
        <v>511</v>
      </c>
    </row>
    <row r="75" spans="1:4">
      <c r="A75" s="4" t="s">
        <v>488</v>
      </c>
      <c r="B75" s="10" t="n">
        <v>750000000</v>
      </c>
      <c r="C75" s="10" t="n">
        <v>750000000</v>
      </c>
    </row>
    <row r="76" spans="1:4">
      <c r="A76" s="4" t="s">
        <v>489</v>
      </c>
      <c r="B76" s="5" t="n">
        <v>0</v>
      </c>
    </row>
    <row r="77" spans="1:4">
      <c r="A77" s="4" t="s">
        <v>492</v>
      </c>
      <c r="B77" s="5" t="n">
        <v>-7500000</v>
      </c>
    </row>
    <row r="78" spans="1:4">
      <c r="A78" s="4" t="s">
        <v>493</v>
      </c>
      <c r="B78" s="10" t="n">
        <v>742500000</v>
      </c>
      <c r="D78" s="10"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14"/>
    <col customWidth="1" max="5" min="5" width="21"/>
    <col customWidth="1" max="6" min="6" width="21"/>
  </cols>
  <sheetData>
    <row r="1" spans="1:6">
      <c r="A1" s="1" t="s">
        <v>512</v>
      </c>
      <c r="B1" s="2" t="s">
        <v>434</v>
      </c>
      <c r="C1" s="2" t="s">
        <v>434</v>
      </c>
      <c r="D1" s="2" t="s">
        <v>513</v>
      </c>
      <c r="E1" s="2" t="s">
        <v>402</v>
      </c>
      <c r="F1" s="2" t="s">
        <v>514</v>
      </c>
    </row>
    <row r="2" spans="1:6">
      <c r="A2" s="3" t="s">
        <v>487</v>
      </c>
    </row>
    <row r="3" spans="1:6">
      <c r="A3" s="4" t="s">
        <v>515</v>
      </c>
      <c r="E3" s="10" t="n">
        <v>4704300000</v>
      </c>
    </row>
    <row r="4" spans="1:6">
      <c r="A4" s="4" t="s">
        <v>516</v>
      </c>
      <c r="E4" s="5" t="n">
        <v>27700000</v>
      </c>
    </row>
    <row r="5" spans="1:6">
      <c r="A5" s="4" t="s">
        <v>517</v>
      </c>
      <c r="E5" s="5" t="n">
        <v>3000000000</v>
      </c>
    </row>
    <row r="6" spans="1:6">
      <c r="A6" s="4" t="s">
        <v>518</v>
      </c>
      <c r="E6" s="5" t="n">
        <v>1671200000</v>
      </c>
    </row>
    <row r="7" spans="1:6">
      <c r="A7" s="4" t="s">
        <v>519</v>
      </c>
      <c r="E7" s="10" t="n">
        <v>0</v>
      </c>
      <c r="F7" s="10" t="n">
        <v>0</v>
      </c>
    </row>
    <row r="8" spans="1:6">
      <c r="A8" s="4" t="s">
        <v>520</v>
      </c>
      <c r="E8" s="7" t="n">
        <v>3.5</v>
      </c>
    </row>
    <row r="9" spans="1:6">
      <c r="A9" s="4" t="s">
        <v>521</v>
      </c>
    </row>
    <row r="10" spans="1:6">
      <c r="A10" s="3" t="s">
        <v>487</v>
      </c>
    </row>
    <row r="11" spans="1:6">
      <c r="A11" s="4" t="s">
        <v>517</v>
      </c>
      <c r="E11" s="10" t="n">
        <v>3000000000</v>
      </c>
    </row>
    <row r="12" spans="1:6">
      <c r="A12" s="4" t="s">
        <v>522</v>
      </c>
    </row>
    <row r="13" spans="1:6">
      <c r="A13" s="3" t="s">
        <v>487</v>
      </c>
    </row>
    <row r="14" spans="1:6">
      <c r="A14" s="4" t="s">
        <v>518</v>
      </c>
      <c r="F14" s="10" t="n">
        <v>335500000</v>
      </c>
    </row>
    <row r="15" spans="1:6">
      <c r="A15" s="4" t="s">
        <v>523</v>
      </c>
    </row>
    <row r="16" spans="1:6">
      <c r="A16" s="3" t="s">
        <v>487</v>
      </c>
    </row>
    <row r="17" spans="1:6">
      <c r="A17" s="4" t="s">
        <v>524</v>
      </c>
      <c r="E17" s="10" t="n">
        <v>460400000</v>
      </c>
    </row>
    <row r="18" spans="1:6">
      <c r="A18" s="4" t="s">
        <v>525</v>
      </c>
    </row>
    <row r="19" spans="1:6">
      <c r="A19" s="3" t="s">
        <v>487</v>
      </c>
    </row>
    <row r="20" spans="1:6">
      <c r="A20" s="4" t="s">
        <v>526</v>
      </c>
      <c r="C20" s="10" t="n">
        <v>1486000000</v>
      </c>
    </row>
    <row r="21" spans="1:6">
      <c r="A21" s="4" t="s">
        <v>516</v>
      </c>
      <c r="B21" s="10" t="n">
        <v>13600000</v>
      </c>
      <c r="C21" s="5" t="n">
        <v>13600000</v>
      </c>
    </row>
    <row r="22" spans="1:6">
      <c r="A22" s="4" t="s">
        <v>527</v>
      </c>
    </row>
    <row r="23" spans="1:6">
      <c r="A23" s="3" t="s">
        <v>487</v>
      </c>
    </row>
    <row r="24" spans="1:6">
      <c r="A24" s="4" t="s">
        <v>528</v>
      </c>
      <c r="B24" s="4" t="s">
        <v>529</v>
      </c>
    </row>
    <row r="25" spans="1:6">
      <c r="A25" s="4" t="s">
        <v>530</v>
      </c>
    </row>
    <row r="26" spans="1:6">
      <c r="A26" s="3" t="s">
        <v>487</v>
      </c>
    </row>
    <row r="27" spans="1:6">
      <c r="A27" s="4" t="s">
        <v>531</v>
      </c>
      <c r="E27" s="4" t="s">
        <v>420</v>
      </c>
    </row>
    <row r="28" spans="1:6">
      <c r="A28" s="4" t="s">
        <v>532</v>
      </c>
      <c r="E28" s="10" t="n">
        <v>2000000000</v>
      </c>
    </row>
    <row r="29" spans="1:6">
      <c r="A29" s="4" t="s">
        <v>533</v>
      </c>
    </row>
    <row r="30" spans="1:6">
      <c r="A30" s="3" t="s">
        <v>487</v>
      </c>
    </row>
    <row r="31" spans="1:6">
      <c r="A31" s="4" t="s">
        <v>534</v>
      </c>
      <c r="E31" s="10" t="n">
        <v>653300000</v>
      </c>
    </row>
    <row r="32" spans="1:6">
      <c r="A32" s="4" t="s">
        <v>535</v>
      </c>
    </row>
    <row r="33" spans="1:6">
      <c r="A33" s="3" t="s">
        <v>487</v>
      </c>
    </row>
    <row r="34" spans="1:6">
      <c r="A34" s="4" t="s">
        <v>531</v>
      </c>
      <c r="E34" s="4" t="s">
        <v>536</v>
      </c>
    </row>
    <row r="35" spans="1:6">
      <c r="A35" s="4" t="s">
        <v>517</v>
      </c>
      <c r="E35" s="10" t="n">
        <v>1000000000</v>
      </c>
    </row>
    <row r="36" spans="1:6">
      <c r="A36" s="4" t="s">
        <v>508</v>
      </c>
    </row>
    <row r="37" spans="1:6">
      <c r="A37" s="3" t="s">
        <v>487</v>
      </c>
    </row>
    <row r="38" spans="1:6">
      <c r="A38" s="4" t="s">
        <v>515</v>
      </c>
      <c r="B38" s="10" t="n">
        <v>750000000</v>
      </c>
      <c r="C38" s="10" t="n">
        <v>750000000</v>
      </c>
      <c r="E38" s="10" t="n">
        <v>750000000</v>
      </c>
    </row>
    <row r="39" spans="1:6">
      <c r="A39" s="4" t="s">
        <v>537</v>
      </c>
      <c r="B39" s="4" t="s">
        <v>509</v>
      </c>
      <c r="C39" s="4" t="s">
        <v>509</v>
      </c>
      <c r="E39" s="4" t="s">
        <v>509</v>
      </c>
    </row>
    <row r="40" spans="1:6">
      <c r="A40" s="4" t="s">
        <v>516</v>
      </c>
      <c r="E40" s="10" t="n">
        <v>3400000</v>
      </c>
    </row>
    <row r="41" spans="1:6">
      <c r="A41" s="4" t="s">
        <v>510</v>
      </c>
    </row>
    <row r="42" spans="1:6">
      <c r="A42" s="3" t="s">
        <v>487</v>
      </c>
    </row>
    <row r="43" spans="1:6">
      <c r="A43" s="4" t="s">
        <v>515</v>
      </c>
      <c r="B43" s="10" t="n">
        <v>750000000</v>
      </c>
      <c r="C43" s="10" t="n">
        <v>750000000</v>
      </c>
      <c r="E43" s="10" t="n">
        <v>750000000</v>
      </c>
    </row>
    <row r="44" spans="1:6">
      <c r="A44" s="4" t="s">
        <v>537</v>
      </c>
      <c r="B44" s="4" t="s">
        <v>511</v>
      </c>
      <c r="C44" s="4" t="s">
        <v>511</v>
      </c>
      <c r="E44" s="4" t="s">
        <v>511</v>
      </c>
    </row>
    <row r="45" spans="1:6">
      <c r="A45" s="4" t="s">
        <v>538</v>
      </c>
      <c r="B45" s="4" t="s">
        <v>420</v>
      </c>
    </row>
    <row r="46" spans="1:6">
      <c r="A46" s="4" t="s">
        <v>516</v>
      </c>
      <c r="E46" s="10" t="n">
        <v>7500000</v>
      </c>
    </row>
    <row r="47" spans="1:6">
      <c r="A47" s="4" t="s">
        <v>539</v>
      </c>
    </row>
    <row r="48" spans="1:6">
      <c r="A48" s="3" t="s">
        <v>487</v>
      </c>
    </row>
    <row r="49" spans="1:6">
      <c r="A49" s="4" t="s">
        <v>520</v>
      </c>
      <c r="D49" s="7" t="n">
        <v>2.5</v>
      </c>
    </row>
    <row r="50" spans="1:6">
      <c r="A50" s="4" t="s">
        <v>540</v>
      </c>
    </row>
    <row r="51" spans="1:6">
      <c r="A51" s="3" t="s">
        <v>487</v>
      </c>
    </row>
    <row r="52" spans="1:6">
      <c r="A52" s="4" t="s">
        <v>531</v>
      </c>
      <c r="D52" s="4" t="s">
        <v>420</v>
      </c>
    </row>
    <row r="53" spans="1:6">
      <c r="A53" s="4" t="s">
        <v>541</v>
      </c>
    </row>
    <row r="54" spans="1:6">
      <c r="A54" s="3" t="s">
        <v>487</v>
      </c>
    </row>
    <row r="55" spans="1:6">
      <c r="A55" s="4" t="s">
        <v>531</v>
      </c>
      <c r="D55" s="4" t="s">
        <v>5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v>
      </c>
      <c r="B1" s="2" t="s">
        <v>2</v>
      </c>
      <c r="C1" s="2" t="s">
        <v>88</v>
      </c>
    </row>
    <row r="2" spans="1:3">
      <c r="A2" s="3" t="s">
        <v>161</v>
      </c>
    </row>
    <row r="3" spans="1:3">
      <c r="A3" s="4" t="s">
        <v>90</v>
      </c>
      <c r="B3" s="6" t="n">
        <v>987.1</v>
      </c>
      <c r="C3" s="6" t="n">
        <v>297.7</v>
      </c>
    </row>
    <row r="4" spans="1:3">
      <c r="A4" s="4" t="s">
        <v>162</v>
      </c>
      <c r="B4" s="7" t="n">
        <v>11.2</v>
      </c>
      <c r="C4" s="7" t="n">
        <v>16.9</v>
      </c>
    </row>
    <row r="5" spans="1:3">
      <c r="A5" s="4" t="s">
        <v>163</v>
      </c>
      <c r="B5" s="6" t="n">
        <v>998.3</v>
      </c>
      <c r="C5" s="6" t="n">
        <v>31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88</v>
      </c>
    </row>
    <row r="2" spans="1:3">
      <c r="A2" s="3" t="s">
        <v>543</v>
      </c>
    </row>
    <row r="3" spans="1:3">
      <c r="A3" s="4" t="s">
        <v>544</v>
      </c>
      <c r="B3" s="6" t="n">
        <v>68.09999999999999</v>
      </c>
      <c r="C3" s="6" t="n">
        <v>29.3</v>
      </c>
    </row>
    <row r="4" spans="1:3">
      <c r="A4" s="4" t="s">
        <v>545</v>
      </c>
      <c r="B4" s="7" t="n">
        <v>593.6</v>
      </c>
      <c r="C4" s="5" t="n">
        <v>401</v>
      </c>
    </row>
    <row r="5" spans="1:3">
      <c r="A5" s="4" t="s">
        <v>546</v>
      </c>
    </row>
    <row r="6" spans="1:3">
      <c r="A6" s="3" t="s">
        <v>543</v>
      </c>
    </row>
    <row r="7" spans="1:3">
      <c r="A7" s="4" t="s">
        <v>544</v>
      </c>
      <c r="B7" s="7" t="n">
        <v>43.2</v>
      </c>
      <c r="C7" s="7" t="n">
        <v>25.6</v>
      </c>
    </row>
    <row r="8" spans="1:3">
      <c r="A8" s="4" t="s">
        <v>545</v>
      </c>
      <c r="B8" s="5" t="n">
        <v>583</v>
      </c>
      <c r="C8" s="7" t="n">
        <v>394.9</v>
      </c>
    </row>
    <row r="9" spans="1:3">
      <c r="A9" s="4" t="s">
        <v>547</v>
      </c>
    </row>
    <row r="10" spans="1:3">
      <c r="A10" s="3" t="s">
        <v>543</v>
      </c>
    </row>
    <row r="11" spans="1:3">
      <c r="A11" s="4" t="s">
        <v>544</v>
      </c>
      <c r="B11" s="5" t="n">
        <v>0</v>
      </c>
      <c r="C11" s="5" t="n">
        <v>0</v>
      </c>
    </row>
    <row r="12" spans="1:3">
      <c r="A12" s="4" t="s">
        <v>548</v>
      </c>
    </row>
    <row r="13" spans="1:3">
      <c r="A13" s="3" t="s">
        <v>543</v>
      </c>
    </row>
    <row r="14" spans="1:3">
      <c r="A14" s="4" t="s">
        <v>545</v>
      </c>
      <c r="B14" s="7" t="n">
        <v>118.9</v>
      </c>
      <c r="C14" s="7" t="n">
        <v>40.5</v>
      </c>
    </row>
    <row r="15" spans="1:3">
      <c r="A15" s="4" t="s">
        <v>549</v>
      </c>
    </row>
    <row r="16" spans="1:3">
      <c r="A16" s="3" t="s">
        <v>543</v>
      </c>
    </row>
    <row r="17" spans="1:3">
      <c r="A17" s="4" t="s">
        <v>544</v>
      </c>
      <c r="B17" s="7" t="n">
        <v>17.2</v>
      </c>
      <c r="C17" s="5" t="n">
        <v>7</v>
      </c>
    </row>
    <row r="18" spans="1:3">
      <c r="A18" s="4" t="s">
        <v>550</v>
      </c>
    </row>
    <row r="19" spans="1:3">
      <c r="A19" s="3" t="s">
        <v>543</v>
      </c>
    </row>
    <row r="20" spans="1:3">
      <c r="A20" s="4" t="s">
        <v>545</v>
      </c>
      <c r="B20" s="7" t="n">
        <v>0.6</v>
      </c>
      <c r="C20" s="7" t="n">
        <v>7.8</v>
      </c>
    </row>
    <row r="21" spans="1:3">
      <c r="A21" s="4" t="s">
        <v>551</v>
      </c>
    </row>
    <row r="22" spans="1:3">
      <c r="A22" s="3" t="s">
        <v>543</v>
      </c>
    </row>
    <row r="23" spans="1:3">
      <c r="A23" s="4" t="s">
        <v>544</v>
      </c>
      <c r="B23" s="5" t="n">
        <v>26</v>
      </c>
      <c r="C23" s="7" t="n">
        <v>18.6</v>
      </c>
    </row>
    <row r="24" spans="1:3">
      <c r="A24" s="4" t="s">
        <v>552</v>
      </c>
    </row>
    <row r="25" spans="1:3">
      <c r="A25" s="3" t="s">
        <v>543</v>
      </c>
    </row>
    <row r="26" spans="1:3">
      <c r="A26" s="4" t="s">
        <v>544</v>
      </c>
      <c r="B26" s="5" t="n">
        <v>0</v>
      </c>
      <c r="C26" s="5" t="n">
        <v>0</v>
      </c>
    </row>
    <row r="27" spans="1:3">
      <c r="A27" s="4" t="s">
        <v>553</v>
      </c>
    </row>
    <row r="28" spans="1:3">
      <c r="A28" s="3" t="s">
        <v>543</v>
      </c>
    </row>
    <row r="29" spans="1:3">
      <c r="A29" s="4" t="s">
        <v>545</v>
      </c>
      <c r="B29" s="7" t="n">
        <v>0.9</v>
      </c>
      <c r="C29" s="7" t="n">
        <v>2.6</v>
      </c>
    </row>
    <row r="30" spans="1:3">
      <c r="A30" s="4" t="s">
        <v>554</v>
      </c>
    </row>
    <row r="31" spans="1:3">
      <c r="A31" s="3" t="s">
        <v>543</v>
      </c>
    </row>
    <row r="32" spans="1:3">
      <c r="A32" s="4" t="s">
        <v>545</v>
      </c>
      <c r="B32" s="7" t="n">
        <v>460.4</v>
      </c>
      <c r="C32" s="7" t="n">
        <v>335.5</v>
      </c>
    </row>
    <row r="33" spans="1:3">
      <c r="A33" s="4" t="s">
        <v>555</v>
      </c>
    </row>
    <row r="34" spans="1:3">
      <c r="A34" s="3" t="s">
        <v>543</v>
      </c>
    </row>
    <row r="35" spans="1:3">
      <c r="A35" s="4" t="s">
        <v>545</v>
      </c>
      <c r="B35" s="7" t="n">
        <v>2.2</v>
      </c>
      <c r="C35" s="7" t="n">
        <v>8.5</v>
      </c>
    </row>
    <row r="36" spans="1:3">
      <c r="A36" s="4" t="s">
        <v>556</v>
      </c>
    </row>
    <row r="37" spans="1:3">
      <c r="A37" s="3" t="s">
        <v>543</v>
      </c>
    </row>
    <row r="38" spans="1:3">
      <c r="A38" s="4" t="s">
        <v>544</v>
      </c>
      <c r="B38" s="5" t="n">
        <v>0</v>
      </c>
      <c r="C38" s="5" t="n">
        <v>0</v>
      </c>
    </row>
    <row r="39" spans="1:3">
      <c r="A39" s="4" t="s">
        <v>557</v>
      </c>
    </row>
    <row r="40" spans="1:3">
      <c r="A40" s="3" t="s">
        <v>543</v>
      </c>
    </row>
    <row r="41" spans="1:3">
      <c r="A41" s="4" t="s">
        <v>544</v>
      </c>
      <c r="B41" s="7" t="n">
        <v>24.9</v>
      </c>
      <c r="C41" s="7" t="n">
        <v>3.7</v>
      </c>
    </row>
    <row r="42" spans="1:3">
      <c r="A42" s="4" t="s">
        <v>558</v>
      </c>
    </row>
    <row r="43" spans="1:3">
      <c r="A43" s="3" t="s">
        <v>543</v>
      </c>
    </row>
    <row r="44" spans="1:3">
      <c r="A44" s="4" t="s">
        <v>545</v>
      </c>
      <c r="B44" s="6" t="n">
        <v>10.6</v>
      </c>
      <c r="C44" s="6" t="n">
        <v>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9</v>
      </c>
      <c r="B1" s="2" t="s">
        <v>376</v>
      </c>
      <c r="D1" s="2" t="s">
        <v>1</v>
      </c>
      <c r="F1" s="2" t="s">
        <v>359</v>
      </c>
    </row>
    <row r="2" spans="1:6">
      <c r="B2" s="2" t="s">
        <v>513</v>
      </c>
      <c r="C2" s="2" t="s">
        <v>560</v>
      </c>
      <c r="D2" s="2" t="s">
        <v>2</v>
      </c>
      <c r="E2" s="2" t="s">
        <v>63</v>
      </c>
      <c r="F2" s="2" t="s">
        <v>88</v>
      </c>
    </row>
    <row r="3" spans="1:6">
      <c r="A3" s="3" t="s">
        <v>561</v>
      </c>
    </row>
    <row r="4" spans="1:6">
      <c r="A4" s="4" t="s">
        <v>562</v>
      </c>
      <c r="D4" s="10" t="n">
        <v>12500000</v>
      </c>
      <c r="E4" s="10" t="n">
        <v>17300000</v>
      </c>
    </row>
    <row r="5" spans="1:6">
      <c r="A5" s="4" t="s">
        <v>563</v>
      </c>
    </row>
    <row r="6" spans="1:6">
      <c r="A6" s="3" t="s">
        <v>561</v>
      </c>
    </row>
    <row r="7" spans="1:6">
      <c r="A7" s="4" t="s">
        <v>564</v>
      </c>
      <c r="D7" s="5" t="n">
        <v>-111500000</v>
      </c>
      <c r="F7" s="10" t="n">
        <v>-54200000</v>
      </c>
    </row>
    <row r="8" spans="1:6">
      <c r="A8" s="4" t="s">
        <v>565</v>
      </c>
      <c r="D8" s="5" t="n">
        <v>-2400000</v>
      </c>
    </row>
    <row r="9" spans="1:6">
      <c r="A9" s="4" t="s">
        <v>566</v>
      </c>
      <c r="C9" s="10" t="n">
        <v>-4600000</v>
      </c>
      <c r="D9" s="5" t="n">
        <v>-1400000</v>
      </c>
      <c r="E9" s="5" t="n">
        <v>-2100000</v>
      </c>
    </row>
    <row r="10" spans="1:6">
      <c r="A10" s="4" t="s">
        <v>567</v>
      </c>
    </row>
    <row r="11" spans="1:6">
      <c r="A11" s="3" t="s">
        <v>561</v>
      </c>
    </row>
    <row r="12" spans="1:6">
      <c r="A12" s="4" t="s">
        <v>562</v>
      </c>
      <c r="D12" s="5" t="n">
        <v>24400000</v>
      </c>
      <c r="E12" s="10" t="n">
        <v>3900000</v>
      </c>
    </row>
    <row r="13" spans="1:6">
      <c r="A13" s="4" t="s">
        <v>568</v>
      </c>
      <c r="D13" s="5" t="n">
        <v>136200000</v>
      </c>
    </row>
    <row r="14" spans="1:6">
      <c r="A14" s="4" t="s">
        <v>569</v>
      </c>
    </row>
    <row r="15" spans="1:6">
      <c r="A15" s="3" t="s">
        <v>561</v>
      </c>
    </row>
    <row r="16" spans="1:6">
      <c r="A16" s="4" t="s">
        <v>570</v>
      </c>
      <c r="D16" s="5" t="n">
        <v>400000000</v>
      </c>
      <c r="F16" s="5" t="n">
        <v>400000000</v>
      </c>
    </row>
    <row r="17" spans="1:6">
      <c r="A17" s="4" t="s">
        <v>571</v>
      </c>
    </row>
    <row r="18" spans="1:6">
      <c r="A18" s="3" t="s">
        <v>561</v>
      </c>
    </row>
    <row r="19" spans="1:6">
      <c r="A19" s="4" t="s">
        <v>568</v>
      </c>
      <c r="F19" s="5" t="n">
        <v>97300000</v>
      </c>
    </row>
    <row r="20" spans="1:6">
      <c r="A20" s="4" t="s">
        <v>572</v>
      </c>
    </row>
    <row r="21" spans="1:6">
      <c r="A21" s="3" t="s">
        <v>561</v>
      </c>
    </row>
    <row r="22" spans="1:6">
      <c r="A22" s="4" t="s">
        <v>566</v>
      </c>
      <c r="D22" s="5" t="n">
        <v>20500000</v>
      </c>
    </row>
    <row r="23" spans="1:6">
      <c r="A23" s="4" t="s">
        <v>570</v>
      </c>
      <c r="D23" s="5" t="n">
        <v>1000000000</v>
      </c>
    </row>
    <row r="24" spans="1:6">
      <c r="A24" s="4" t="s">
        <v>573</v>
      </c>
    </row>
    <row r="25" spans="1:6">
      <c r="A25" s="3" t="s">
        <v>561</v>
      </c>
    </row>
    <row r="26" spans="1:6">
      <c r="A26" s="4" t="s">
        <v>570</v>
      </c>
      <c r="D26" s="5" t="n">
        <v>347200000</v>
      </c>
      <c r="F26" s="5" t="n">
        <v>518200000</v>
      </c>
    </row>
    <row r="27" spans="1:6">
      <c r="A27" s="4" t="s">
        <v>574</v>
      </c>
    </row>
    <row r="28" spans="1:6">
      <c r="A28" s="3" t="s">
        <v>561</v>
      </c>
    </row>
    <row r="29" spans="1:6">
      <c r="A29" s="4" t="s">
        <v>570</v>
      </c>
      <c r="D29" s="5" t="n">
        <v>1300000000</v>
      </c>
      <c r="F29" s="5" t="n">
        <v>1100000000</v>
      </c>
    </row>
    <row r="30" spans="1:6">
      <c r="A30" s="4" t="s">
        <v>575</v>
      </c>
    </row>
    <row r="31" spans="1:6">
      <c r="A31" s="3" t="s">
        <v>561</v>
      </c>
    </row>
    <row r="32" spans="1:6">
      <c r="A32" s="4" t="s">
        <v>570</v>
      </c>
      <c r="D32" s="5" t="n">
        <v>921300000</v>
      </c>
      <c r="F32" s="5" t="n">
        <v>946800000</v>
      </c>
    </row>
    <row r="33" spans="1:6">
      <c r="A33" s="4" t="s">
        <v>576</v>
      </c>
    </row>
    <row r="34" spans="1:6">
      <c r="A34" s="3" t="s">
        <v>561</v>
      </c>
    </row>
    <row r="35" spans="1:6">
      <c r="A35" s="4" t="s">
        <v>570</v>
      </c>
      <c r="F35" s="10" t="n">
        <v>335500000</v>
      </c>
    </row>
    <row r="36" spans="1:6">
      <c r="A36" s="4" t="s">
        <v>577</v>
      </c>
    </row>
    <row r="37" spans="1:6">
      <c r="A37" s="3" t="s">
        <v>561</v>
      </c>
    </row>
    <row r="38" spans="1:6">
      <c r="A38" s="4" t="s">
        <v>578</v>
      </c>
      <c r="D38" s="10" t="n">
        <v>460400000</v>
      </c>
    </row>
    <row r="39" spans="1:6">
      <c r="A39" s="4" t="s">
        <v>579</v>
      </c>
    </row>
    <row r="40" spans="1:6">
      <c r="A40" s="3" t="s">
        <v>561</v>
      </c>
    </row>
    <row r="41" spans="1:6">
      <c r="A41" s="4" t="s">
        <v>562</v>
      </c>
      <c r="B41" s="10" t="n">
        <v>175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80</v>
      </c>
      <c r="B1" s="2" t="s">
        <v>376</v>
      </c>
      <c r="C1" s="2" t="s">
        <v>1</v>
      </c>
    </row>
    <row r="2" spans="1:4">
      <c r="B2" s="2" t="s">
        <v>560</v>
      </c>
      <c r="C2" s="2" t="s">
        <v>2</v>
      </c>
      <c r="D2" s="2" t="s">
        <v>63</v>
      </c>
    </row>
    <row r="3" spans="1:4">
      <c r="A3" s="3" t="s">
        <v>561</v>
      </c>
    </row>
    <row r="4" spans="1:4">
      <c r="A4" s="4" t="s">
        <v>566</v>
      </c>
      <c r="B4" s="6" t="n">
        <v>-4.6</v>
      </c>
      <c r="C4" s="6" t="n">
        <v>-1.4</v>
      </c>
      <c r="D4" s="6" t="n">
        <v>-2.1</v>
      </c>
    </row>
    <row r="5" spans="1:4">
      <c r="A5" s="4" t="s">
        <v>581</v>
      </c>
    </row>
    <row r="6" spans="1:4">
      <c r="A6" s="3" t="s">
        <v>561</v>
      </c>
    </row>
    <row r="7" spans="1:4">
      <c r="A7" s="4" t="s">
        <v>582</v>
      </c>
      <c r="C7" s="7" t="n">
        <v>-98.90000000000001</v>
      </c>
      <c r="D7" s="7" t="n">
        <v>-10.9</v>
      </c>
    </row>
    <row r="8" spans="1:4">
      <c r="A8" s="4" t="s">
        <v>566</v>
      </c>
      <c r="C8" s="7" t="n">
        <v>-4.5</v>
      </c>
      <c r="D8" s="5" t="n">
        <v>-4</v>
      </c>
    </row>
    <row r="9" spans="1:4">
      <c r="A9" s="4" t="s">
        <v>583</v>
      </c>
      <c r="C9" s="5" t="n">
        <v>0</v>
      </c>
    </row>
    <row r="10" spans="1:4">
      <c r="A10" s="4" t="s">
        <v>584</v>
      </c>
    </row>
    <row r="11" spans="1:4">
      <c r="A11" s="3" t="s">
        <v>561</v>
      </c>
    </row>
    <row r="12" spans="1:4">
      <c r="A12" s="4" t="s">
        <v>566</v>
      </c>
      <c r="C12" s="5" t="n">
        <v>0</v>
      </c>
      <c r="D12" s="5" t="n">
        <v>0</v>
      </c>
    </row>
    <row r="13" spans="1:4">
      <c r="A13" s="4" t="s">
        <v>585</v>
      </c>
    </row>
    <row r="14" spans="1:4">
      <c r="A14" s="3" t="s">
        <v>561</v>
      </c>
    </row>
    <row r="15" spans="1:4">
      <c r="A15" s="4" t="s">
        <v>566</v>
      </c>
      <c r="C15" s="5" t="n">
        <v>0</v>
      </c>
      <c r="D15" s="5" t="n">
        <v>0</v>
      </c>
    </row>
    <row r="16" spans="1:4">
      <c r="A16" s="4" t="s">
        <v>586</v>
      </c>
    </row>
    <row r="17" spans="1:4">
      <c r="A17" s="3" t="s">
        <v>561</v>
      </c>
    </row>
    <row r="18" spans="1:4">
      <c r="A18" s="4" t="s">
        <v>582</v>
      </c>
      <c r="C18" s="7" t="n">
        <v>20.3</v>
      </c>
      <c r="D18" s="5" t="n">
        <v>7</v>
      </c>
    </row>
    <row r="19" spans="1:4">
      <c r="A19" s="4" t="s">
        <v>566</v>
      </c>
      <c r="C19" s="7" t="n">
        <v>2.3</v>
      </c>
      <c r="D19" s="7" t="n">
        <v>-0.2</v>
      </c>
    </row>
    <row r="20" spans="1:4">
      <c r="A20" s="4" t="s">
        <v>583</v>
      </c>
      <c r="C20" s="10" t="n">
        <v>0</v>
      </c>
      <c r="D20" s="10" t="n">
        <v>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87</v>
      </c>
      <c r="B1" s="2" t="s">
        <v>376</v>
      </c>
      <c r="C1" s="2" t="s">
        <v>1</v>
      </c>
    </row>
    <row r="2" spans="1:4">
      <c r="B2" s="2" t="s">
        <v>560</v>
      </c>
      <c r="C2" s="2" t="s">
        <v>2</v>
      </c>
      <c r="D2" s="2" t="s">
        <v>63</v>
      </c>
    </row>
    <row r="3" spans="1:4">
      <c r="A3" s="3" t="s">
        <v>588</v>
      </c>
    </row>
    <row r="4" spans="1:4">
      <c r="A4" s="4" t="s">
        <v>67</v>
      </c>
      <c r="C4" s="6" t="n">
        <v>2106.3</v>
      </c>
      <c r="D4" s="10" t="n">
        <v>2228</v>
      </c>
    </row>
    <row r="5" spans="1:4">
      <c r="A5" s="4" t="s">
        <v>72</v>
      </c>
      <c r="C5" s="7" t="n">
        <v>59.7</v>
      </c>
      <c r="D5" s="7" t="n">
        <v>74.40000000000001</v>
      </c>
    </row>
    <row r="6" spans="1:4">
      <c r="A6" s="4" t="s">
        <v>563</v>
      </c>
    </row>
    <row r="7" spans="1:4">
      <c r="A7" s="3" t="s">
        <v>588</v>
      </c>
    </row>
    <row r="8" spans="1:4">
      <c r="A8" s="4" t="s">
        <v>566</v>
      </c>
      <c r="B8" s="6" t="n">
        <v>-4.6</v>
      </c>
      <c r="C8" s="7" t="n">
        <v>-1.4</v>
      </c>
      <c r="D8" s="7" t="n">
        <v>-2.1</v>
      </c>
    </row>
    <row r="9" spans="1:4">
      <c r="A9" s="4" t="s">
        <v>589</v>
      </c>
    </row>
    <row r="10" spans="1:4">
      <c r="A10" s="3" t="s">
        <v>588</v>
      </c>
    </row>
    <row r="11" spans="1:4">
      <c r="A11" s="4" t="s">
        <v>566</v>
      </c>
      <c r="C11" s="5" t="n">
        <v>0</v>
      </c>
      <c r="D11" s="5" t="n">
        <v>0</v>
      </c>
    </row>
    <row r="12" spans="1:4">
      <c r="A12" s="4" t="s">
        <v>590</v>
      </c>
    </row>
    <row r="13" spans="1:4">
      <c r="A13" s="3" t="s">
        <v>588</v>
      </c>
    </row>
    <row r="14" spans="1:4">
      <c r="A14" s="4" t="s">
        <v>591</v>
      </c>
      <c r="C14" s="7" t="n">
        <v>-2.3</v>
      </c>
      <c r="D14" s="7" t="n">
        <v>0.2</v>
      </c>
    </row>
    <row r="15" spans="1:4">
      <c r="A15" s="4" t="s">
        <v>566</v>
      </c>
      <c r="C15" s="7" t="n">
        <v>2.3</v>
      </c>
      <c r="D15" s="7" t="n">
        <v>-0.2</v>
      </c>
    </row>
    <row r="16" spans="1:4">
      <c r="A16" s="4" t="s">
        <v>592</v>
      </c>
    </row>
    <row r="17" spans="1:4">
      <c r="A17" s="3" t="s">
        <v>588</v>
      </c>
    </row>
    <row r="18" spans="1:4">
      <c r="A18" s="4" t="s">
        <v>566</v>
      </c>
      <c r="C18" s="7" t="n">
        <v>-4.5</v>
      </c>
      <c r="D18" s="5" t="n">
        <v>-4</v>
      </c>
    </row>
    <row r="19" spans="1:4">
      <c r="A19" s="4" t="s">
        <v>593</v>
      </c>
    </row>
    <row r="20" spans="1:4">
      <c r="A20" s="3" t="s">
        <v>588</v>
      </c>
    </row>
    <row r="21" spans="1:4">
      <c r="A21" s="4" t="s">
        <v>591</v>
      </c>
      <c r="C21" s="5" t="n">
        <v>0</v>
      </c>
      <c r="D21" s="5" t="n">
        <v>0</v>
      </c>
    </row>
    <row r="22" spans="1:4">
      <c r="A22" s="4" t="s">
        <v>566</v>
      </c>
      <c r="C22" s="10" t="n">
        <v>0</v>
      </c>
      <c r="D22" s="5" t="n">
        <v>0</v>
      </c>
    </row>
    <row r="23" spans="1:4">
      <c r="A23" s="4" t="s">
        <v>594</v>
      </c>
    </row>
    <row r="24" spans="1:4">
      <c r="A24" s="3" t="s">
        <v>588</v>
      </c>
    </row>
    <row r="25" spans="1:4">
      <c r="A25" s="4" t="s">
        <v>566</v>
      </c>
      <c r="D25" s="10" t="n">
        <v>-4</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63</v>
      </c>
    </row>
    <row r="3" spans="1:3">
      <c r="A3" s="3" t="s">
        <v>561</v>
      </c>
    </row>
    <row r="4" spans="1:3">
      <c r="A4" s="4" t="s">
        <v>596</v>
      </c>
      <c r="B4" s="6" t="n">
        <v>59.7</v>
      </c>
      <c r="C4" s="6" t="n">
        <v>74.40000000000001</v>
      </c>
    </row>
    <row r="5" spans="1:3">
      <c r="A5" s="4" t="s">
        <v>597</v>
      </c>
    </row>
    <row r="6" spans="1:3">
      <c r="A6" s="3" t="s">
        <v>561</v>
      </c>
    </row>
    <row r="7" spans="1:3">
      <c r="A7" s="4" t="s">
        <v>598</v>
      </c>
      <c r="B7" s="6" t="n">
        <v>-0.8</v>
      </c>
      <c r="C7" s="6" t="n">
        <v>-5.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88</v>
      </c>
    </row>
    <row r="2" spans="1:3">
      <c r="A2" s="3" t="s">
        <v>600</v>
      </c>
    </row>
    <row r="3" spans="1:3">
      <c r="A3" s="4" t="s">
        <v>102</v>
      </c>
      <c r="B3" s="6" t="n">
        <v>3.1</v>
      </c>
      <c r="C3" s="6" t="n">
        <v>3.1</v>
      </c>
    </row>
    <row r="4" spans="1:3">
      <c r="A4" s="4" t="s">
        <v>106</v>
      </c>
      <c r="B4" s="7" t="n">
        <v>4662.6</v>
      </c>
      <c r="C4" s="7" t="n">
        <v>3176.4</v>
      </c>
    </row>
    <row r="5" spans="1:3">
      <c r="A5" s="4" t="s">
        <v>601</v>
      </c>
      <c r="B5" s="7" t="n">
        <v>-15.2</v>
      </c>
    </row>
    <row r="6" spans="1:3">
      <c r="A6" s="4" t="s">
        <v>602</v>
      </c>
    </row>
    <row r="7" spans="1:3">
      <c r="A7" s="3" t="s">
        <v>600</v>
      </c>
    </row>
    <row r="8" spans="1:3">
      <c r="A8" s="4" t="s">
        <v>601</v>
      </c>
      <c r="B8" s="7" t="n">
        <v>3.1</v>
      </c>
      <c r="C8" s="7" t="n">
        <v>3.1</v>
      </c>
    </row>
    <row r="9" spans="1:3">
      <c r="A9" s="4" t="s">
        <v>603</v>
      </c>
    </row>
    <row r="10" spans="1:3">
      <c r="A10" s="3" t="s">
        <v>600</v>
      </c>
    </row>
    <row r="11" spans="1:3">
      <c r="A11" s="4" t="s">
        <v>601</v>
      </c>
      <c r="B11" s="6" t="n">
        <v>-18.3</v>
      </c>
      <c r="C11" s="6" t="n">
        <v>-1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63</v>
      </c>
    </row>
    <row r="3" spans="1:3">
      <c r="A3" s="3" t="s">
        <v>600</v>
      </c>
    </row>
    <row r="4" spans="1:3">
      <c r="A4" s="4" t="s">
        <v>566</v>
      </c>
      <c r="B4" s="10" t="n">
        <v>0</v>
      </c>
      <c r="C4" s="10" t="n">
        <v>0</v>
      </c>
    </row>
    <row r="5" spans="1:3">
      <c r="A5" s="4" t="s">
        <v>605</v>
      </c>
      <c r="B5" s="5" t="n">
        <v>0</v>
      </c>
      <c r="C5" s="5" t="n">
        <v>0</v>
      </c>
    </row>
    <row r="6" spans="1:3">
      <c r="A6" s="4" t="s">
        <v>606</v>
      </c>
    </row>
    <row r="7" spans="1:3">
      <c r="A7" s="3" t="s">
        <v>600</v>
      </c>
    </row>
    <row r="8" spans="1:3">
      <c r="A8" s="4" t="s">
        <v>607</v>
      </c>
      <c r="B8" s="7" t="n">
        <v>-0.1</v>
      </c>
      <c r="C8" s="7" t="n">
        <v>-1.2</v>
      </c>
    </row>
    <row r="9" spans="1:3">
      <c r="A9" s="4" t="s">
        <v>608</v>
      </c>
      <c r="B9" s="5" t="n">
        <v>0</v>
      </c>
      <c r="C9" s="7" t="n">
        <v>4.2</v>
      </c>
    </row>
    <row r="10" spans="1:3">
      <c r="A10" s="4" t="s">
        <v>566</v>
      </c>
      <c r="B10" s="5" t="n">
        <v>0</v>
      </c>
      <c r="C10" s="5" t="n">
        <v>1</v>
      </c>
    </row>
    <row r="11" spans="1:3">
      <c r="A11" s="4" t="s">
        <v>605</v>
      </c>
      <c r="B11" s="5" t="n">
        <v>0</v>
      </c>
      <c r="C11" s="5" t="n">
        <v>1</v>
      </c>
    </row>
    <row r="12" spans="1:3">
      <c r="A12" s="4" t="s">
        <v>609</v>
      </c>
    </row>
    <row r="13" spans="1:3">
      <c r="A13" s="3" t="s">
        <v>600</v>
      </c>
    </row>
    <row r="14" spans="1:3">
      <c r="A14" s="4" t="s">
        <v>607</v>
      </c>
      <c r="B14" s="5" t="n">
        <v>42</v>
      </c>
      <c r="C14" s="7" t="n">
        <v>25.9</v>
      </c>
    </row>
    <row r="15" spans="1:3">
      <c r="A15" s="4" t="s">
        <v>608</v>
      </c>
      <c r="B15" s="7" t="n">
        <v>18.8</v>
      </c>
      <c r="C15" s="7" t="n">
        <v>13.4</v>
      </c>
    </row>
    <row r="16" spans="1:3">
      <c r="A16" s="4" t="s">
        <v>610</v>
      </c>
    </row>
    <row r="17" spans="1:3">
      <c r="A17" s="3" t="s">
        <v>600</v>
      </c>
    </row>
    <row r="18" spans="1:3">
      <c r="A18" s="4" t="s">
        <v>566</v>
      </c>
      <c r="B18" s="7" t="n">
        <v>5.4</v>
      </c>
      <c r="C18" s="7" t="n">
        <v>7.7</v>
      </c>
    </row>
    <row r="19" spans="1:3">
      <c r="A19" s="4" t="s">
        <v>605</v>
      </c>
      <c r="B19" s="7" t="n">
        <v>5.4</v>
      </c>
      <c r="C19" s="7" t="n">
        <v>7.7</v>
      </c>
    </row>
    <row r="20" spans="1:3">
      <c r="A20" s="4" t="s">
        <v>611</v>
      </c>
    </row>
    <row r="21" spans="1:3">
      <c r="A21" s="3" t="s">
        <v>600</v>
      </c>
    </row>
    <row r="22" spans="1:3">
      <c r="A22" s="4" t="s">
        <v>607</v>
      </c>
      <c r="B22" s="5" t="n">
        <v>0</v>
      </c>
      <c r="C22" s="5" t="n">
        <v>-1</v>
      </c>
    </row>
    <row r="23" spans="1:3">
      <c r="A23" s="4" t="s">
        <v>608</v>
      </c>
      <c r="B23" s="5" t="n">
        <v>0</v>
      </c>
      <c r="C23" s="5" t="n">
        <v>0</v>
      </c>
    </row>
    <row r="24" spans="1:3">
      <c r="A24" s="4" t="s">
        <v>566</v>
      </c>
      <c r="B24" s="5" t="n">
        <v>0</v>
      </c>
      <c r="C24" s="5" t="n">
        <v>0</v>
      </c>
    </row>
    <row r="25" spans="1:3">
      <c r="A25" s="4" t="s">
        <v>605</v>
      </c>
      <c r="B25" s="5" t="n">
        <v>0</v>
      </c>
      <c r="C25" s="5" t="n">
        <v>0</v>
      </c>
    </row>
    <row r="26" spans="1:3">
      <c r="A26" s="4" t="s">
        <v>546</v>
      </c>
    </row>
    <row r="27" spans="1:3">
      <c r="A27" s="3" t="s">
        <v>600</v>
      </c>
    </row>
    <row r="28" spans="1:3">
      <c r="A28" s="4" t="s">
        <v>607</v>
      </c>
      <c r="B28" s="7" t="n">
        <v>15.6</v>
      </c>
      <c r="C28" s="7" t="n">
        <v>15.6</v>
      </c>
    </row>
    <row r="29" spans="1:3">
      <c r="A29" s="4" t="s">
        <v>608</v>
      </c>
      <c r="B29" s="10" t="n">
        <v>0</v>
      </c>
      <c r="C29" s="10"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63</v>
      </c>
    </row>
    <row r="3" spans="1:3">
      <c r="A3" s="4" t="s">
        <v>613</v>
      </c>
    </row>
    <row r="4" spans="1:3">
      <c r="A4" s="3" t="s">
        <v>588</v>
      </c>
    </row>
    <row r="5" spans="1:3">
      <c r="A5" s="4" t="s">
        <v>614</v>
      </c>
      <c r="B5" s="6" t="n">
        <v>12.4</v>
      </c>
      <c r="C5" s="6" t="n">
        <v>2.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118"/>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30"/>
    <col customWidth="1" max="5" min="5" width="37"/>
    <col customWidth="1" max="6" min="6" width="37"/>
    <col customWidth="1" max="7" min="7" width="36"/>
    <col customWidth="1" max="8" min="8" width="27"/>
    <col customWidth="1" max="9" min="9" width="58"/>
    <col customWidth="1" max="10" min="10" width="30"/>
    <col customWidth="1" max="11" min="11" width="24"/>
    <col customWidth="1" max="12" min="12" width="37"/>
    <col customWidth="1" max="13" min="13" width="27"/>
    <col customWidth="1" max="14" min="14" width="24"/>
    <col customWidth="1" max="15" min="15" width="20"/>
  </cols>
  <sheetData>
    <row r="1" spans="1:15">
      <c r="A1" s="1" t="s">
        <v>615</v>
      </c>
      <c r="B1" s="2" t="s">
        <v>616</v>
      </c>
      <c r="C1" s="2" t="s">
        <v>617</v>
      </c>
      <c r="D1" s="2" t="s">
        <v>618</v>
      </c>
      <c r="E1" s="2" t="s">
        <v>619</v>
      </c>
      <c r="F1" s="2" t="s">
        <v>620</v>
      </c>
      <c r="G1" s="2" t="s">
        <v>621</v>
      </c>
      <c r="H1" s="2" t="s">
        <v>622</v>
      </c>
      <c r="I1" s="2" t="s">
        <v>623</v>
      </c>
      <c r="J1" s="2" t="s">
        <v>624</v>
      </c>
      <c r="K1" s="2" t="s">
        <v>625</v>
      </c>
      <c r="L1" s="2" t="s">
        <v>626</v>
      </c>
      <c r="M1" s="2" t="s">
        <v>627</v>
      </c>
      <c r="N1" s="2" t="s">
        <v>628</v>
      </c>
      <c r="O1" s="2" t="s">
        <v>629</v>
      </c>
    </row>
    <row r="2" spans="1:15">
      <c r="A2" s="3" t="s">
        <v>630</v>
      </c>
    </row>
    <row r="3" spans="1:15">
      <c r="A3" s="4" t="s">
        <v>631</v>
      </c>
      <c r="H3" s="5" t="n">
        <v>3645510</v>
      </c>
    </row>
    <row r="4" spans="1:15">
      <c r="A4" s="4" t="s">
        <v>632</v>
      </c>
      <c r="H4" s="10" t="n">
        <v>350000000</v>
      </c>
    </row>
    <row r="5" spans="1:15">
      <c r="A5" s="4" t="s">
        <v>633</v>
      </c>
      <c r="E5" s="5" t="n">
        <v>7500000</v>
      </c>
    </row>
    <row r="6" spans="1:15">
      <c r="A6" s="4" t="s">
        <v>634</v>
      </c>
      <c r="E6" s="10" t="n">
        <v>750000000</v>
      </c>
    </row>
    <row r="7" spans="1:15">
      <c r="A7" s="4" t="s">
        <v>635</v>
      </c>
      <c r="E7" s="5" t="n">
        <v>750000</v>
      </c>
      <c r="I7" s="5" t="n">
        <v>8500000</v>
      </c>
      <c r="J7" s="5" t="n">
        <v>8500000</v>
      </c>
      <c r="M7" s="5" t="n">
        <v>8500000</v>
      </c>
    </row>
    <row r="8" spans="1:15">
      <c r="A8" s="4" t="s">
        <v>384</v>
      </c>
      <c r="E8" s="11" t="n">
        <v>5.2263</v>
      </c>
      <c r="I8" s="11" t="n">
        <v>5.2263</v>
      </c>
    </row>
    <row r="9" spans="1:15">
      <c r="A9" s="4" t="s">
        <v>385</v>
      </c>
      <c r="E9" s="8" t="n">
        <v>191.34</v>
      </c>
      <c r="I9" s="9" t="n">
        <v>191.34</v>
      </c>
    </row>
    <row r="10" spans="1:15">
      <c r="A10" s="4" t="s">
        <v>636</v>
      </c>
    </row>
    <row r="11" spans="1:15">
      <c r="A11" s="3" t="s">
        <v>630</v>
      </c>
    </row>
    <row r="12" spans="1:15">
      <c r="A12" s="4" t="s">
        <v>631</v>
      </c>
      <c r="E12" s="5" t="n">
        <v>4700000</v>
      </c>
    </row>
    <row r="13" spans="1:15">
      <c r="A13" s="4" t="s">
        <v>633</v>
      </c>
      <c r="E13" s="5" t="n">
        <v>7500000</v>
      </c>
    </row>
    <row r="14" spans="1:15">
      <c r="A14" s="4" t="s">
        <v>634</v>
      </c>
      <c r="E14" s="10" t="n">
        <v>750000000</v>
      </c>
    </row>
    <row r="15" spans="1:15">
      <c r="A15" s="4" t="s">
        <v>637</v>
      </c>
      <c r="E15" s="10" t="n">
        <v>100</v>
      </c>
      <c r="I15" s="8" t="n">
        <v>159.45</v>
      </c>
      <c r="N15" s="8" t="n">
        <v>159.45</v>
      </c>
    </row>
    <row r="16" spans="1:15">
      <c r="A16" s="4" t="s">
        <v>638</v>
      </c>
      <c r="E16" s="10" t="n">
        <v>100</v>
      </c>
      <c r="J16" s="10" t="n">
        <v>100</v>
      </c>
    </row>
    <row r="17" spans="1:15">
      <c r="A17" s="4" t="s">
        <v>639</v>
      </c>
      <c r="E17" s="4" t="s">
        <v>640</v>
      </c>
    </row>
    <row r="18" spans="1:15">
      <c r="A18" s="4" t="s">
        <v>641</v>
      </c>
      <c r="E18" s="10" t="n">
        <v>1000</v>
      </c>
    </row>
    <row r="19" spans="1:15">
      <c r="A19" s="4" t="s">
        <v>642</v>
      </c>
      <c r="E19" s="10" t="n">
        <v>735000000</v>
      </c>
    </row>
    <row r="20" spans="1:15">
      <c r="A20" s="4" t="s">
        <v>635</v>
      </c>
      <c r="E20" s="5" t="n">
        <v>750000</v>
      </c>
    </row>
    <row r="21" spans="1:15">
      <c r="A21" s="4" t="s">
        <v>643</v>
      </c>
      <c r="E21" s="10" t="n">
        <v>750000000</v>
      </c>
    </row>
    <row r="22" spans="1:15">
      <c r="A22" s="4" t="s">
        <v>644</v>
      </c>
      <c r="E22" s="10" t="n">
        <v>19200000</v>
      </c>
    </row>
    <row r="23" spans="1:15">
      <c r="A23" s="4" t="s">
        <v>384</v>
      </c>
      <c r="E23" s="11" t="n">
        <v>5.2263</v>
      </c>
    </row>
    <row r="24" spans="1:15">
      <c r="A24" s="4" t="s">
        <v>385</v>
      </c>
      <c r="E24" s="8" t="n">
        <v>191.34</v>
      </c>
    </row>
    <row r="25" spans="1:15">
      <c r="A25" s="4" t="s">
        <v>645</v>
      </c>
      <c r="E25" s="4" t="s">
        <v>646</v>
      </c>
    </row>
    <row r="26" spans="1:15">
      <c r="A26" s="4" t="s">
        <v>647</v>
      </c>
      <c r="E26" s="12" t="n">
        <v>0.6272</v>
      </c>
      <c r="I26" s="12" t="n">
        <v>0.6272</v>
      </c>
    </row>
    <row r="27" spans="1:15">
      <c r="A27" s="4" t="s">
        <v>648</v>
      </c>
      <c r="E27" s="4" t="s">
        <v>649</v>
      </c>
    </row>
    <row r="28" spans="1:15">
      <c r="A28" s="4" t="s">
        <v>650</v>
      </c>
      <c r="E28" s="10" t="n">
        <v>114200000</v>
      </c>
      <c r="I28" s="10" t="n">
        <v>104900000</v>
      </c>
    </row>
    <row r="29" spans="1:15">
      <c r="A29" s="4" t="s">
        <v>651</v>
      </c>
      <c r="E29" s="10" t="n">
        <v>1300000</v>
      </c>
    </row>
    <row r="30" spans="1:15">
      <c r="A30" s="4" t="s">
        <v>652</v>
      </c>
      <c r="E30" s="4" t="s">
        <v>653</v>
      </c>
    </row>
    <row r="31" spans="1:15">
      <c r="A31" s="4" t="s">
        <v>654</v>
      </c>
    </row>
    <row r="32" spans="1:15">
      <c r="A32" s="3" t="s">
        <v>630</v>
      </c>
    </row>
    <row r="33" spans="1:15">
      <c r="A33" s="4" t="s">
        <v>655</v>
      </c>
      <c r="E33" s="4" t="s">
        <v>656</v>
      </c>
    </row>
    <row r="34" spans="1:15">
      <c r="A34" s="4" t="s">
        <v>644</v>
      </c>
      <c r="I34" s="10" t="n">
        <v>4100000</v>
      </c>
      <c r="M34" s="10" t="n">
        <v>19200000</v>
      </c>
    </row>
    <row r="35" spans="1:15">
      <c r="A35" s="4" t="s">
        <v>384</v>
      </c>
      <c r="E35" s="11" t="n">
        <v>5.2263</v>
      </c>
    </row>
    <row r="36" spans="1:15">
      <c r="A36" s="4" t="s">
        <v>657</v>
      </c>
      <c r="E36" s="4" t="s">
        <v>658</v>
      </c>
    </row>
    <row r="37" spans="1:15">
      <c r="A37" s="4" t="s">
        <v>659</v>
      </c>
      <c r="I37" s="5" t="n">
        <v>3900000</v>
      </c>
    </row>
    <row r="38" spans="1:15">
      <c r="A38" s="4" t="s">
        <v>660</v>
      </c>
    </row>
    <row r="39" spans="1:15">
      <c r="A39" s="3" t="s">
        <v>630</v>
      </c>
    </row>
    <row r="40" spans="1:15">
      <c r="A40" s="4" t="s">
        <v>661</v>
      </c>
      <c r="I40" s="8" t="n">
        <v>4.9</v>
      </c>
    </row>
    <row r="41" spans="1:15">
      <c r="A41" s="4" t="s">
        <v>662</v>
      </c>
    </row>
    <row r="42" spans="1:15">
      <c r="A42" s="3" t="s">
        <v>630</v>
      </c>
    </row>
    <row r="43" spans="1:15">
      <c r="A43" s="4" t="s">
        <v>385</v>
      </c>
      <c r="E43" s="8" t="n">
        <v>207.29</v>
      </c>
      <c r="I43" s="9" t="n">
        <v>207.29</v>
      </c>
    </row>
    <row r="44" spans="1:15">
      <c r="A44" s="4" t="s">
        <v>663</v>
      </c>
    </row>
    <row r="45" spans="1:15">
      <c r="A45" s="3" t="s">
        <v>630</v>
      </c>
    </row>
    <row r="46" spans="1:15">
      <c r="A46" s="4" t="s">
        <v>385</v>
      </c>
      <c r="E46" s="9" t="n">
        <v>191.34</v>
      </c>
      <c r="I46" s="8" t="n">
        <v>191.34</v>
      </c>
    </row>
    <row r="47" spans="1:15">
      <c r="A47" s="4" t="s">
        <v>664</v>
      </c>
    </row>
    <row r="48" spans="1:15">
      <c r="A48" s="3" t="s">
        <v>630</v>
      </c>
    </row>
    <row r="49" spans="1:15">
      <c r="A49" s="4" t="s">
        <v>638</v>
      </c>
      <c r="E49" s="10" t="n">
        <v>100</v>
      </c>
    </row>
    <row r="50" spans="1:15">
      <c r="A50" s="4" t="s">
        <v>665</v>
      </c>
      <c r="E50" s="10" t="n">
        <v>750000000</v>
      </c>
    </row>
    <row r="51" spans="1:15">
      <c r="A51" s="4" t="s">
        <v>666</v>
      </c>
    </row>
    <row r="52" spans="1:15">
      <c r="A52" s="3" t="s">
        <v>630</v>
      </c>
    </row>
    <row r="53" spans="1:15">
      <c r="A53" s="4" t="s">
        <v>644</v>
      </c>
      <c r="F53" s="10" t="n">
        <v>57300000</v>
      </c>
    </row>
    <row r="54" spans="1:15">
      <c r="A54" s="4" t="s">
        <v>667</v>
      </c>
      <c r="I54" s="10" t="n">
        <v>5900000</v>
      </c>
    </row>
    <row r="55" spans="1:15">
      <c r="A55" s="4" t="s">
        <v>668</v>
      </c>
      <c r="D55" s="5" t="n">
        <v>600000</v>
      </c>
    </row>
    <row r="56" spans="1:15">
      <c r="A56" s="4" t="s">
        <v>669</v>
      </c>
      <c r="F56" s="4" t="s">
        <v>670</v>
      </c>
    </row>
    <row r="57" spans="1:15">
      <c r="A57" s="4" t="s">
        <v>657</v>
      </c>
      <c r="B57" s="4" t="s">
        <v>658</v>
      </c>
    </row>
    <row r="58" spans="1:15">
      <c r="A58" s="4" t="s">
        <v>659</v>
      </c>
      <c r="F58" s="5" t="n">
        <v>3200000</v>
      </c>
    </row>
    <row r="59" spans="1:15">
      <c r="A59" s="4" t="s">
        <v>671</v>
      </c>
      <c r="D59" s="5" t="n">
        <v>61767</v>
      </c>
    </row>
    <row r="60" spans="1:15">
      <c r="A60" s="4" t="s">
        <v>672</v>
      </c>
      <c r="D60" s="8" t="n">
        <v>162.26</v>
      </c>
    </row>
    <row r="61" spans="1:15">
      <c r="A61" s="4" t="s">
        <v>673</v>
      </c>
    </row>
    <row r="62" spans="1:15">
      <c r="A62" s="3" t="s">
        <v>630</v>
      </c>
    </row>
    <row r="63" spans="1:15">
      <c r="A63" s="4" t="s">
        <v>661</v>
      </c>
      <c r="F63" s="8" t="n">
        <v>17.96</v>
      </c>
    </row>
    <row r="64" spans="1:15">
      <c r="A64" s="4" t="s">
        <v>674</v>
      </c>
    </row>
    <row r="65" spans="1:15">
      <c r="A65" s="3" t="s">
        <v>630</v>
      </c>
    </row>
    <row r="66" spans="1:15">
      <c r="A66" s="4" t="s">
        <v>385</v>
      </c>
      <c r="F66" s="9" t="n">
        <v>203.92</v>
      </c>
      <c r="I66" s="8" t="n">
        <v>203.48</v>
      </c>
    </row>
    <row r="67" spans="1:15">
      <c r="A67" s="4" t="s">
        <v>675</v>
      </c>
    </row>
    <row r="68" spans="1:15">
      <c r="A68" s="3" t="s">
        <v>630</v>
      </c>
    </row>
    <row r="69" spans="1:15">
      <c r="A69" s="4" t="s">
        <v>385</v>
      </c>
      <c r="F69" s="8" t="n">
        <v>156.86</v>
      </c>
      <c r="I69" s="9" t="n">
        <v>156.52</v>
      </c>
    </row>
    <row r="70" spans="1:15">
      <c r="A70" s="4" t="s">
        <v>386</v>
      </c>
    </row>
    <row r="71" spans="1:15">
      <c r="A71" s="3" t="s">
        <v>630</v>
      </c>
    </row>
    <row r="72" spans="1:15">
      <c r="A72" s="4" t="s">
        <v>631</v>
      </c>
      <c r="L72" s="5" t="n">
        <v>5500000</v>
      </c>
    </row>
    <row r="73" spans="1:15">
      <c r="A73" s="4" t="s">
        <v>633</v>
      </c>
      <c r="G73" s="5" t="n">
        <v>7500000</v>
      </c>
    </row>
    <row r="74" spans="1:15">
      <c r="A74" s="4" t="s">
        <v>634</v>
      </c>
      <c r="G74" s="10" t="n">
        <v>750000000</v>
      </c>
      <c r="L74" s="10" t="n">
        <v>750000000</v>
      </c>
    </row>
    <row r="75" spans="1:15">
      <c r="A75" s="4" t="s">
        <v>637</v>
      </c>
      <c r="C75" s="8" t="n">
        <v>138.1</v>
      </c>
      <c r="I75" s="9" t="n">
        <v>137.26</v>
      </c>
      <c r="L75" s="10" t="n">
        <v>100</v>
      </c>
    </row>
    <row r="76" spans="1:15">
      <c r="A76" s="4" t="s">
        <v>638</v>
      </c>
      <c r="I76" s="5" t="n">
        <v>100</v>
      </c>
      <c r="K76" s="10" t="n">
        <v>100</v>
      </c>
      <c r="L76" s="5" t="n">
        <v>100</v>
      </c>
    </row>
    <row r="77" spans="1:15">
      <c r="A77" s="4" t="s">
        <v>641</v>
      </c>
      <c r="L77" s="10" t="n">
        <v>1000</v>
      </c>
    </row>
    <row r="78" spans="1:15">
      <c r="A78" s="4" t="s">
        <v>635</v>
      </c>
      <c r="G78" s="5" t="n">
        <v>750000</v>
      </c>
      <c r="L78" s="5" t="n">
        <v>750000</v>
      </c>
    </row>
    <row r="79" spans="1:15">
      <c r="A79" s="4" t="s">
        <v>643</v>
      </c>
      <c r="L79" s="10" t="n">
        <v>750000000</v>
      </c>
    </row>
    <row r="80" spans="1:15">
      <c r="A80" s="4" t="s">
        <v>384</v>
      </c>
      <c r="G80" s="11" t="n">
        <v>6.1627</v>
      </c>
      <c r="I80" s="12" t="n">
        <v>6.2001</v>
      </c>
      <c r="L80" s="11" t="n">
        <v>6.1627</v>
      </c>
    </row>
    <row r="81" spans="1:15">
      <c r="A81" s="4" t="s">
        <v>385</v>
      </c>
      <c r="G81" s="8" t="n">
        <v>162.27</v>
      </c>
      <c r="I81" s="8" t="n">
        <v>161.29</v>
      </c>
    </row>
    <row r="82" spans="1:15">
      <c r="A82" s="4" t="s">
        <v>645</v>
      </c>
      <c r="I82" s="4" t="s">
        <v>646</v>
      </c>
    </row>
    <row r="83" spans="1:15">
      <c r="A83" s="4" t="s">
        <v>665</v>
      </c>
      <c r="I83" s="10" t="n">
        <v>750000000</v>
      </c>
    </row>
    <row r="84" spans="1:15">
      <c r="A84" s="4" t="s">
        <v>648</v>
      </c>
      <c r="L84" s="4" t="s">
        <v>676</v>
      </c>
    </row>
    <row r="85" spans="1:15">
      <c r="A85" s="4" t="s">
        <v>650</v>
      </c>
      <c r="I85" s="10" t="n">
        <v>10000000</v>
      </c>
      <c r="O85" s="10" t="n">
        <v>117100000</v>
      </c>
    </row>
    <row r="86" spans="1:15">
      <c r="A86" s="4" t="s">
        <v>651</v>
      </c>
      <c r="L86" s="10" t="n">
        <v>1300000</v>
      </c>
    </row>
    <row r="87" spans="1:15">
      <c r="A87" s="4" t="s">
        <v>652</v>
      </c>
      <c r="E87" s="4" t="s">
        <v>653</v>
      </c>
    </row>
    <row r="88" spans="1:15">
      <c r="A88" s="4" t="s">
        <v>661</v>
      </c>
      <c r="L88" s="8" t="n">
        <v>5.43</v>
      </c>
    </row>
    <row r="89" spans="1:15">
      <c r="A89" s="4" t="s">
        <v>659</v>
      </c>
      <c r="L89" s="5" t="n">
        <v>4600000</v>
      </c>
    </row>
    <row r="90" spans="1:15">
      <c r="A90" s="4" t="s">
        <v>677</v>
      </c>
      <c r="L90" s="10" t="n">
        <v>25100000</v>
      </c>
    </row>
    <row r="91" spans="1:15">
      <c r="A91" s="4" t="s">
        <v>647</v>
      </c>
      <c r="I91" s="12" t="n">
        <v>0.7285</v>
      </c>
      <c r="L91" s="12" t="n">
        <v>0.7241</v>
      </c>
    </row>
    <row r="92" spans="1:15">
      <c r="A92" s="4" t="s">
        <v>678</v>
      </c>
      <c r="L92" s="10" t="n">
        <v>726000000</v>
      </c>
    </row>
    <row r="93" spans="1:15">
      <c r="A93" s="4" t="s">
        <v>679</v>
      </c>
    </row>
    <row r="94" spans="1:15">
      <c r="A94" s="3" t="s">
        <v>630</v>
      </c>
    </row>
    <row r="95" spans="1:15">
      <c r="A95" s="4" t="s">
        <v>667</v>
      </c>
      <c r="I95" s="10" t="n">
        <v>400000</v>
      </c>
    </row>
    <row r="96" spans="1:15">
      <c r="A96" s="4" t="s">
        <v>680</v>
      </c>
    </row>
    <row r="97" spans="1:15">
      <c r="A97" s="3" t="s">
        <v>630</v>
      </c>
    </row>
    <row r="98" spans="1:15">
      <c r="A98" s="4" t="s">
        <v>677</v>
      </c>
      <c r="L98" s="10" t="n">
        <v>25100000</v>
      </c>
    </row>
    <row r="99" spans="1:15">
      <c r="A99" s="4" t="s">
        <v>681</v>
      </c>
    </row>
    <row r="100" spans="1:15">
      <c r="A100" s="3" t="s">
        <v>630</v>
      </c>
    </row>
    <row r="101" spans="1:15">
      <c r="A101" s="4" t="s">
        <v>385</v>
      </c>
      <c r="I101" s="8" t="n">
        <v>178.44</v>
      </c>
    </row>
    <row r="102" spans="1:15">
      <c r="A102" s="4" t="s">
        <v>682</v>
      </c>
    </row>
    <row r="103" spans="1:15">
      <c r="A103" s="3" t="s">
        <v>630</v>
      </c>
    </row>
    <row r="104" spans="1:15">
      <c r="A104" s="4" t="s">
        <v>385</v>
      </c>
      <c r="L104" s="8" t="n">
        <v>162.27</v>
      </c>
    </row>
    <row r="105" spans="1:15">
      <c r="A105" s="4" t="s">
        <v>683</v>
      </c>
    </row>
    <row r="106" spans="1:15">
      <c r="A106" s="3" t="s">
        <v>630</v>
      </c>
    </row>
    <row r="107" spans="1:15">
      <c r="A107" s="4" t="s">
        <v>655</v>
      </c>
      <c r="G107" s="4" t="s">
        <v>656</v>
      </c>
    </row>
    <row r="108" spans="1:15">
      <c r="A108" s="4" t="s">
        <v>384</v>
      </c>
      <c r="C108" s="11" t="n">
        <v>6.1627</v>
      </c>
    </row>
    <row r="109" spans="1:15">
      <c r="A109" s="4" t="s">
        <v>684</v>
      </c>
      <c r="C109" s="4" t="s">
        <v>658</v>
      </c>
    </row>
    <row r="110" spans="1:15">
      <c r="A110" s="4" t="s">
        <v>685</v>
      </c>
      <c r="I110" s="5" t="n">
        <v>3</v>
      </c>
    </row>
    <row r="111" spans="1:15">
      <c r="A111" s="4" t="s">
        <v>669</v>
      </c>
      <c r="I111" s="4" t="s">
        <v>670</v>
      </c>
    </row>
    <row r="112" spans="1:15">
      <c r="A112" s="4" t="s">
        <v>686</v>
      </c>
      <c r="C112" s="5" t="n">
        <v>3</v>
      </c>
    </row>
    <row r="113" spans="1:15">
      <c r="A113" s="4" t="s">
        <v>687</v>
      </c>
    </row>
    <row r="114" spans="1:15">
      <c r="A114" s="3" t="s">
        <v>630</v>
      </c>
    </row>
    <row r="115" spans="1:15">
      <c r="A115" s="4" t="s">
        <v>385</v>
      </c>
      <c r="C115" s="8" t="n">
        <v>179.53</v>
      </c>
      <c r="I115" s="8" t="n">
        <v>178.44</v>
      </c>
    </row>
    <row r="116" spans="1:15">
      <c r="A116" s="4" t="s">
        <v>688</v>
      </c>
    </row>
    <row r="117" spans="1:15">
      <c r="A117" s="3" t="s">
        <v>630</v>
      </c>
    </row>
    <row r="118" spans="1:15">
      <c r="A118" s="4" t="s">
        <v>385</v>
      </c>
      <c r="C118" s="8" t="n">
        <v>162.27</v>
      </c>
      <c r="I118" s="8" t="n">
        <v>161.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63</v>
      </c>
    </row>
    <row r="3" spans="1:3">
      <c r="A3" s="3" t="s">
        <v>690</v>
      </c>
    </row>
    <row r="4" spans="1:3">
      <c r="A4" s="4" t="s">
        <v>691</v>
      </c>
      <c r="B4" s="6" t="n">
        <v>-1884.6</v>
      </c>
      <c r="C4" s="6" t="n">
        <v>-1814.3</v>
      </c>
    </row>
    <row r="5" spans="1:3">
      <c r="A5" s="4" t="s">
        <v>692</v>
      </c>
      <c r="B5" s="5" t="n">
        <v>-260</v>
      </c>
      <c r="C5" s="7" t="n">
        <v>2.6</v>
      </c>
    </row>
    <row r="6" spans="1:3">
      <c r="A6" s="4" t="s">
        <v>693</v>
      </c>
      <c r="B6" s="7" t="n">
        <v>1.2</v>
      </c>
      <c r="C6" s="7" t="n">
        <v>-1.6</v>
      </c>
    </row>
    <row r="7" spans="1:3">
      <c r="A7" s="4" t="s">
        <v>694</v>
      </c>
      <c r="B7" s="7" t="n">
        <v>-258.8</v>
      </c>
      <c r="C7" s="5" t="n">
        <v>1</v>
      </c>
    </row>
    <row r="8" spans="1:3">
      <c r="A8" s="4" t="s">
        <v>695</v>
      </c>
      <c r="B8" s="7" t="n">
        <v>-2143.4</v>
      </c>
      <c r="C8" s="7" t="n">
        <v>-1813.3</v>
      </c>
    </row>
    <row r="9" spans="1:3">
      <c r="A9" s="4" t="s">
        <v>696</v>
      </c>
    </row>
    <row r="10" spans="1:3">
      <c r="A10" s="3" t="s">
        <v>690</v>
      </c>
    </row>
    <row r="11" spans="1:3">
      <c r="A11" s="4" t="s">
        <v>691</v>
      </c>
      <c r="B11" s="7" t="n">
        <v>-1517.2</v>
      </c>
      <c r="C11" s="7" t="n">
        <v>-1481.2</v>
      </c>
    </row>
    <row r="12" spans="1:3">
      <c r="A12" s="4" t="s">
        <v>692</v>
      </c>
      <c r="B12" s="7" t="n">
        <v>-258.4</v>
      </c>
      <c r="C12" s="7" t="n">
        <v>-18.9</v>
      </c>
    </row>
    <row r="13" spans="1:3">
      <c r="A13" s="4" t="s">
        <v>693</v>
      </c>
      <c r="B13" s="5" t="n">
        <v>0</v>
      </c>
      <c r="C13" s="5" t="n">
        <v>0</v>
      </c>
    </row>
    <row r="14" spans="1:3">
      <c r="A14" s="4" t="s">
        <v>694</v>
      </c>
      <c r="B14" s="7" t="n">
        <v>-258.4</v>
      </c>
      <c r="C14" s="7" t="n">
        <v>-18.9</v>
      </c>
    </row>
    <row r="15" spans="1:3">
      <c r="A15" s="4" t="s">
        <v>695</v>
      </c>
      <c r="B15" s="7" t="n">
        <v>-1775.6</v>
      </c>
      <c r="C15" s="7" t="n">
        <v>-1500.1</v>
      </c>
    </row>
    <row r="16" spans="1:3">
      <c r="A16" s="4" t="s">
        <v>697</v>
      </c>
    </row>
    <row r="17" spans="1:3">
      <c r="A17" s="3" t="s">
        <v>690</v>
      </c>
    </row>
    <row r="18" spans="1:3">
      <c r="A18" s="4" t="s">
        <v>691</v>
      </c>
      <c r="B18" s="7" t="n">
        <v>-54.2</v>
      </c>
      <c r="C18" s="7" t="n">
        <v>-26.8</v>
      </c>
    </row>
    <row r="19" spans="1:3">
      <c r="A19" s="4" t="s">
        <v>692</v>
      </c>
      <c r="B19" s="7" t="n">
        <v>-58.7</v>
      </c>
      <c r="C19" s="7" t="n">
        <v>-4.3</v>
      </c>
    </row>
    <row r="20" spans="1:3">
      <c r="A20" s="4" t="s">
        <v>693</v>
      </c>
      <c r="B20" s="7" t="n">
        <v>1.4</v>
      </c>
      <c r="C20" s="7" t="n">
        <v>2.1</v>
      </c>
    </row>
    <row r="21" spans="1:3">
      <c r="A21" s="4" t="s">
        <v>694</v>
      </c>
      <c r="B21" s="7" t="n">
        <v>-57.3</v>
      </c>
      <c r="C21" s="7" t="n">
        <v>-2.2</v>
      </c>
    </row>
    <row r="22" spans="1:3">
      <c r="A22" s="4" t="s">
        <v>695</v>
      </c>
      <c r="B22" s="7" t="n">
        <v>-111.5</v>
      </c>
      <c r="C22" s="5" t="n">
        <v>-29</v>
      </c>
    </row>
    <row r="23" spans="1:3">
      <c r="A23" s="4" t="s">
        <v>698</v>
      </c>
    </row>
    <row r="24" spans="1:3">
      <c r="A24" s="3" t="s">
        <v>690</v>
      </c>
    </row>
    <row r="25" spans="1:3">
      <c r="A25" s="4" t="s">
        <v>691</v>
      </c>
      <c r="B25" s="7" t="n">
        <v>97.3</v>
      </c>
      <c r="C25" s="7" t="n">
        <v>63.3</v>
      </c>
    </row>
    <row r="26" spans="1:3">
      <c r="A26" s="4" t="s">
        <v>692</v>
      </c>
      <c r="B26" s="5" t="n">
        <v>43</v>
      </c>
      <c r="C26" s="7" t="n">
        <v>29.2</v>
      </c>
    </row>
    <row r="27" spans="1:3">
      <c r="A27" s="4" t="s">
        <v>693</v>
      </c>
      <c r="B27" s="7" t="n">
        <v>-4.1</v>
      </c>
      <c r="C27" s="7" t="n">
        <v>-6.6</v>
      </c>
    </row>
    <row r="28" spans="1:3">
      <c r="A28" s="4" t="s">
        <v>694</v>
      </c>
      <c r="B28" s="7" t="n">
        <v>38.9</v>
      </c>
      <c r="C28" s="7" t="n">
        <v>22.6</v>
      </c>
    </row>
    <row r="29" spans="1:3">
      <c r="A29" s="4" t="s">
        <v>695</v>
      </c>
      <c r="B29" s="7" t="n">
        <v>136.2</v>
      </c>
      <c r="C29" s="7" t="n">
        <v>85.90000000000001</v>
      </c>
    </row>
    <row r="30" spans="1:3">
      <c r="A30" s="4" t="s">
        <v>699</v>
      </c>
    </row>
    <row r="31" spans="1:3">
      <c r="A31" s="3" t="s">
        <v>690</v>
      </c>
    </row>
    <row r="32" spans="1:3">
      <c r="A32" s="4" t="s">
        <v>691</v>
      </c>
      <c r="B32" s="7" t="n">
        <v>-410.5</v>
      </c>
      <c r="C32" s="7" t="n">
        <v>-369.6</v>
      </c>
    </row>
    <row r="33" spans="1:3">
      <c r="A33" s="4" t="s">
        <v>692</v>
      </c>
      <c r="B33" s="7" t="n">
        <v>14.1</v>
      </c>
      <c r="C33" s="7" t="n">
        <v>-3.4</v>
      </c>
    </row>
    <row r="34" spans="1:3">
      <c r="A34" s="4" t="s">
        <v>693</v>
      </c>
      <c r="B34" s="7" t="n">
        <v>3.9</v>
      </c>
      <c r="C34" s="7" t="n">
        <v>2.9</v>
      </c>
    </row>
    <row r="35" spans="1:3">
      <c r="A35" s="4" t="s">
        <v>694</v>
      </c>
      <c r="B35" s="5" t="n">
        <v>18</v>
      </c>
      <c r="C35" s="7" t="n">
        <v>-0.5</v>
      </c>
    </row>
    <row r="36" spans="1:3">
      <c r="A36" s="4" t="s">
        <v>695</v>
      </c>
      <c r="B36" s="6" t="n">
        <v>-392.5</v>
      </c>
      <c r="C36" s="6" t="n">
        <v>-37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8"/>
    <col customWidth="1" max="2" min="2" width="11"/>
    <col customWidth="1" max="3" min="3" width="16"/>
    <col customWidth="1" max="4" min="4" width="13"/>
    <col customWidth="1" max="5" min="5" width="27"/>
    <col customWidth="1" max="6" min="6" width="18"/>
    <col customWidth="1" max="7" min="7" width="37"/>
    <col customWidth="1" max="8" min="8" width="9"/>
    <col customWidth="1" max="9" min="9" width="15"/>
    <col customWidth="1" max="10" min="10" width="27"/>
  </cols>
  <sheetData>
    <row r="1" spans="1:10">
      <c r="A1" s="1" t="s">
        <v>164</v>
      </c>
      <c r="B1" s="2" t="s">
        <v>165</v>
      </c>
      <c r="C1" s="2" t="s">
        <v>166</v>
      </c>
      <c r="D1" s="2" t="s">
        <v>52</v>
      </c>
      <c r="E1" s="2" t="s">
        <v>167</v>
      </c>
      <c r="F1" s="2" t="s">
        <v>168</v>
      </c>
      <c r="G1" s="2" t="s">
        <v>169</v>
      </c>
      <c r="H1" s="2" t="s">
        <v>116</v>
      </c>
      <c r="I1" s="2" t="s">
        <v>170</v>
      </c>
      <c r="J1" s="2" t="s">
        <v>171</v>
      </c>
    </row>
    <row r="2" spans="1:10">
      <c r="A2" s="4" t="s">
        <v>172</v>
      </c>
      <c r="B2" s="6" t="n">
        <v>7839.9</v>
      </c>
      <c r="C2" s="10" t="n">
        <v>750</v>
      </c>
      <c r="D2" s="6" t="n">
        <v>442.3</v>
      </c>
      <c r="E2" s="10" t="n">
        <v>4621</v>
      </c>
      <c r="F2" s="10" t="n">
        <v>6219</v>
      </c>
      <c r="G2" s="6" t="n">
        <v>-1814.3</v>
      </c>
      <c r="H2" s="6" t="n">
        <v>-10.5</v>
      </c>
      <c r="I2" s="6" t="n">
        <v>-2371.3</v>
      </c>
      <c r="J2" s="6" t="n">
        <v>3.7</v>
      </c>
    </row>
    <row r="3" spans="1:10">
      <c r="A3" s="3" t="s">
        <v>173</v>
      </c>
    </row>
    <row r="4" spans="1:10">
      <c r="A4" s="4" t="s">
        <v>78</v>
      </c>
      <c r="B4" s="7" t="n">
        <v>170.4</v>
      </c>
      <c r="F4" s="7" t="n">
        <v>169.9</v>
      </c>
      <c r="J4" s="7" t="n">
        <v>0.5</v>
      </c>
    </row>
    <row r="5" spans="1:10">
      <c r="A5" s="4" t="s">
        <v>174</v>
      </c>
      <c r="B5" s="5" t="n">
        <v>1</v>
      </c>
      <c r="G5" s="5" t="n">
        <v>1</v>
      </c>
    </row>
    <row r="6" spans="1:10">
      <c r="A6" s="4" t="s">
        <v>175</v>
      </c>
      <c r="B6" s="7" t="n">
        <v>-97.59999999999999</v>
      </c>
      <c r="F6" s="7" t="n">
        <v>-97.59999999999999</v>
      </c>
    </row>
    <row r="7" spans="1:10">
      <c r="A7" s="4" t="s">
        <v>176</v>
      </c>
      <c r="B7" s="7" t="n">
        <v>-8.1</v>
      </c>
      <c r="I7" s="7" t="n">
        <v>-8.1</v>
      </c>
    </row>
    <row r="8" spans="1:10">
      <c r="A8" s="4" t="s">
        <v>177</v>
      </c>
      <c r="B8" s="7" t="n">
        <v>10.2</v>
      </c>
      <c r="E8" s="7" t="n">
        <v>-15.2</v>
      </c>
      <c r="I8" s="7" t="n">
        <v>25.4</v>
      </c>
    </row>
    <row r="9" spans="1:10">
      <c r="A9" s="4" t="s">
        <v>178</v>
      </c>
      <c r="B9" s="7" t="n">
        <v>16.7</v>
      </c>
      <c r="E9" s="7" t="n">
        <v>16.7</v>
      </c>
    </row>
    <row r="10" spans="1:10">
      <c r="A10" s="4" t="s">
        <v>116</v>
      </c>
      <c r="B10" s="7" t="n">
        <v>4.2</v>
      </c>
      <c r="H10" s="7" t="n">
        <v>4.2</v>
      </c>
    </row>
    <row r="11" spans="1:10">
      <c r="A11" s="4" t="s">
        <v>179</v>
      </c>
      <c r="B11" s="7" t="n">
        <v>7936.7</v>
      </c>
      <c r="C11" s="5" t="n">
        <v>750</v>
      </c>
      <c r="D11" s="7" t="n">
        <v>442.3</v>
      </c>
      <c r="E11" s="7" t="n">
        <v>4622.5</v>
      </c>
      <c r="F11" s="7" t="n">
        <v>6291.3</v>
      </c>
      <c r="G11" s="7" t="n">
        <v>-1813.3</v>
      </c>
      <c r="H11" s="7" t="n">
        <v>-6.3</v>
      </c>
      <c r="I11" s="5" t="n">
        <v>-2354</v>
      </c>
      <c r="J11" s="7" t="n">
        <v>4.2</v>
      </c>
    </row>
    <row r="12" spans="1:10">
      <c r="A12" s="4" t="s">
        <v>180</v>
      </c>
      <c r="B12" s="7" t="n">
        <v>9142.200000000001</v>
      </c>
      <c r="C12" s="5" t="n">
        <v>1500</v>
      </c>
      <c r="D12" s="7" t="n">
        <v>442.3</v>
      </c>
      <c r="E12" s="7" t="n">
        <v>4492.9</v>
      </c>
      <c r="F12" s="7" t="n">
        <v>6772.8</v>
      </c>
      <c r="G12" s="7" t="n">
        <v>-1884.6</v>
      </c>
      <c r="H12" s="7" t="n">
        <v>-2.3</v>
      </c>
      <c r="I12" s="7" t="n">
        <v>-2184.8</v>
      </c>
      <c r="J12" s="7" t="n">
        <v>5.9</v>
      </c>
    </row>
    <row r="13" spans="1:10">
      <c r="A13" s="3" t="s">
        <v>173</v>
      </c>
    </row>
    <row r="14" spans="1:10">
      <c r="A14" s="4" t="s">
        <v>78</v>
      </c>
      <c r="B14" s="7" t="n">
        <v>133.1</v>
      </c>
      <c r="F14" s="7" t="n">
        <v>133.2</v>
      </c>
      <c r="J14" s="7" t="n">
        <v>-0.1</v>
      </c>
    </row>
    <row r="15" spans="1:10">
      <c r="A15" s="4" t="s">
        <v>174</v>
      </c>
      <c r="B15" s="7" t="n">
        <v>-258.8</v>
      </c>
      <c r="G15" s="7" t="n">
        <v>-258.8</v>
      </c>
    </row>
    <row r="16" spans="1:10">
      <c r="A16" s="4" t="s">
        <v>175</v>
      </c>
      <c r="B16" s="7" t="n">
        <v>-105.6</v>
      </c>
      <c r="F16" s="7" t="n">
        <v>-105.6</v>
      </c>
    </row>
    <row r="17" spans="1:10">
      <c r="A17" s="4" t="s">
        <v>176</v>
      </c>
      <c r="B17" s="5" t="n">
        <v>-9</v>
      </c>
      <c r="E17" s="5" t="n">
        <v>10</v>
      </c>
      <c r="I17" s="5" t="n">
        <v>-19</v>
      </c>
    </row>
    <row r="18" spans="1:10">
      <c r="A18" s="4" t="s">
        <v>177</v>
      </c>
      <c r="B18" s="7" t="n">
        <v>44.6</v>
      </c>
      <c r="E18" s="7" t="n">
        <v>-20.5</v>
      </c>
      <c r="I18" s="7" t="n">
        <v>65.09999999999999</v>
      </c>
    </row>
    <row r="19" spans="1:10">
      <c r="A19" s="4" t="s">
        <v>181</v>
      </c>
      <c r="B19" s="7" t="n">
        <v>-1.2</v>
      </c>
    </row>
    <row r="20" spans="1:10">
      <c r="A20" s="4" t="s">
        <v>178</v>
      </c>
      <c r="B20" s="7" t="n">
        <v>15.4</v>
      </c>
      <c r="E20" s="7" t="n">
        <v>15.4</v>
      </c>
    </row>
    <row r="21" spans="1:10">
      <c r="A21" s="4" t="s">
        <v>116</v>
      </c>
      <c r="B21" s="7" t="n">
        <v>2.3</v>
      </c>
      <c r="H21" s="7" t="n">
        <v>2.3</v>
      </c>
    </row>
    <row r="22" spans="1:10">
      <c r="A22" s="4" t="s">
        <v>182</v>
      </c>
      <c r="B22" s="6" t="n">
        <v>8959.200000000001</v>
      </c>
      <c r="C22" s="10" t="n">
        <v>1500</v>
      </c>
      <c r="D22" s="6" t="n">
        <v>442.3</v>
      </c>
      <c r="E22" s="6" t="n">
        <v>4496.6</v>
      </c>
      <c r="F22" s="6" t="n">
        <v>6796.6</v>
      </c>
      <c r="G22" s="6" t="n">
        <v>-2143.4</v>
      </c>
      <c r="H22" s="10" t="n">
        <v>0</v>
      </c>
      <c r="I22" s="6" t="n">
        <v>-2138.7</v>
      </c>
      <c r="J22" s="6" t="n">
        <v>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63</v>
      </c>
    </row>
    <row r="3" spans="1:3">
      <c r="A3" s="3" t="s">
        <v>701</v>
      </c>
    </row>
    <row r="4" spans="1:3">
      <c r="A4" s="4" t="s">
        <v>75</v>
      </c>
      <c r="B4" s="6" t="n">
        <v>-12.9</v>
      </c>
      <c r="C4" s="6" t="n">
        <v>-24.7</v>
      </c>
    </row>
    <row r="5" spans="1:3">
      <c r="A5" s="4" t="s">
        <v>702</v>
      </c>
    </row>
    <row r="6" spans="1:3">
      <c r="A6" s="3" t="s">
        <v>701</v>
      </c>
    </row>
    <row r="7" spans="1:3">
      <c r="A7" s="4" t="s">
        <v>703</v>
      </c>
      <c r="B7" s="7" t="n">
        <v>-2.2</v>
      </c>
      <c r="C7" s="7" t="n">
        <v>-4.2</v>
      </c>
    </row>
    <row r="8" spans="1:3">
      <c r="A8" s="4" t="s">
        <v>704</v>
      </c>
    </row>
    <row r="9" spans="1:3">
      <c r="A9" s="3" t="s">
        <v>701</v>
      </c>
    </row>
    <row r="10" spans="1:3">
      <c r="A10" s="4" t="s">
        <v>75</v>
      </c>
      <c r="B10" s="5" t="n">
        <v>-1</v>
      </c>
      <c r="C10" s="7" t="n">
        <v>-0.9</v>
      </c>
    </row>
    <row r="11" spans="1:3">
      <c r="A11" s="4" t="s">
        <v>705</v>
      </c>
      <c r="B11" s="7" t="n">
        <v>-3.9</v>
      </c>
      <c r="C11" s="7" t="n">
        <v>-2.9</v>
      </c>
    </row>
    <row r="12" spans="1:3">
      <c r="A12" s="4" t="s">
        <v>706</v>
      </c>
    </row>
    <row r="13" spans="1:3">
      <c r="A13" s="3" t="s">
        <v>701</v>
      </c>
    </row>
    <row r="14" spans="1:3">
      <c r="A14" s="4" t="s">
        <v>75</v>
      </c>
      <c r="B14" s="7" t="n">
        <v>0.8</v>
      </c>
      <c r="C14" s="7" t="n">
        <v>2.1</v>
      </c>
    </row>
    <row r="15" spans="1:3">
      <c r="A15" s="4" t="s">
        <v>707</v>
      </c>
      <c r="B15" s="7" t="n">
        <v>-1.4</v>
      </c>
      <c r="C15" s="7" t="n">
        <v>-2.1</v>
      </c>
    </row>
    <row r="16" spans="1:3">
      <c r="A16" s="4" t="s">
        <v>708</v>
      </c>
    </row>
    <row r="17" spans="1:3">
      <c r="A17" s="3" t="s">
        <v>701</v>
      </c>
    </row>
    <row r="18" spans="1:3">
      <c r="A18" s="4" t="s">
        <v>75</v>
      </c>
      <c r="B18" s="7" t="n">
        <v>-1.3</v>
      </c>
      <c r="C18" s="7" t="n">
        <v>-2.1</v>
      </c>
    </row>
    <row r="19" spans="1:3">
      <c r="A19" s="4" t="s">
        <v>707</v>
      </c>
      <c r="B19" s="7" t="n">
        <v>4.1</v>
      </c>
      <c r="C19" s="7" t="n">
        <v>6.6</v>
      </c>
    </row>
    <row r="20" spans="1:3">
      <c r="A20" s="4" t="s">
        <v>709</v>
      </c>
    </row>
    <row r="21" spans="1:3">
      <c r="A21" s="3" t="s">
        <v>701</v>
      </c>
    </row>
    <row r="22" spans="1:3">
      <c r="A22" s="4" t="s">
        <v>703</v>
      </c>
      <c r="B22" s="7" t="n">
        <v>2.3</v>
      </c>
      <c r="C22" s="7" t="n">
        <v>-0.2</v>
      </c>
    </row>
    <row r="23" spans="1:3">
      <c r="A23" s="4" t="s">
        <v>710</v>
      </c>
    </row>
    <row r="24" spans="1:3">
      <c r="A24" s="3" t="s">
        <v>701</v>
      </c>
    </row>
    <row r="25" spans="1:3">
      <c r="A25" s="4" t="s">
        <v>703</v>
      </c>
      <c r="B25" s="7" t="n">
        <v>4.5</v>
      </c>
      <c r="C25" s="5" t="n">
        <v>4</v>
      </c>
    </row>
    <row r="26" spans="1:3">
      <c r="A26" s="4" t="s">
        <v>711</v>
      </c>
    </row>
    <row r="27" spans="1:3">
      <c r="A27" s="3" t="s">
        <v>701</v>
      </c>
    </row>
    <row r="28" spans="1:3">
      <c r="A28" s="4" t="s">
        <v>703</v>
      </c>
      <c r="B28" s="7" t="n">
        <v>5.4</v>
      </c>
      <c r="C28" s="7" t="n">
        <v>8.699999999999999</v>
      </c>
    </row>
    <row r="29" spans="1:3">
      <c r="A29" s="4" t="s">
        <v>712</v>
      </c>
    </row>
    <row r="30" spans="1:3">
      <c r="A30" s="3" t="s">
        <v>701</v>
      </c>
    </row>
    <row r="31" spans="1:3">
      <c r="A31" s="4" t="s">
        <v>713</v>
      </c>
      <c r="B31" s="6" t="n">
        <v>-4.9</v>
      </c>
      <c r="C31" s="6" t="n">
        <v>-3.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63</v>
      </c>
    </row>
    <row r="3" spans="1:3">
      <c r="A3" s="4" t="s">
        <v>715</v>
      </c>
    </row>
    <row r="4" spans="1:3">
      <c r="A4" s="3" t="s">
        <v>716</v>
      </c>
    </row>
    <row r="5" spans="1:3">
      <c r="A5" s="4" t="s">
        <v>717</v>
      </c>
      <c r="B5" s="6" t="n">
        <v>1.7</v>
      </c>
      <c r="C5" s="10" t="n">
        <v>3</v>
      </c>
    </row>
    <row r="6" spans="1:3">
      <c r="A6" s="4" t="s">
        <v>718</v>
      </c>
      <c r="B6" s="7" t="n">
        <v>8.800000000000001</v>
      </c>
      <c r="C6" s="7" t="n">
        <v>11.8</v>
      </c>
    </row>
    <row r="7" spans="1:3">
      <c r="A7" s="4" t="s">
        <v>719</v>
      </c>
      <c r="B7" s="7" t="n">
        <v>-14.7</v>
      </c>
      <c r="C7" s="7" t="n">
        <v>-15.4</v>
      </c>
    </row>
    <row r="8" spans="1:3">
      <c r="A8" s="4" t="s">
        <v>720</v>
      </c>
      <c r="B8" s="7" t="n">
        <v>0.3</v>
      </c>
      <c r="C8" s="7" t="n">
        <v>0.2</v>
      </c>
    </row>
    <row r="9" spans="1:3">
      <c r="A9" s="4" t="s">
        <v>721</v>
      </c>
      <c r="B9" s="7" t="n">
        <v>2.1</v>
      </c>
      <c r="C9" s="5" t="n">
        <v>2</v>
      </c>
    </row>
    <row r="10" spans="1:3">
      <c r="A10" s="4" t="s">
        <v>722</v>
      </c>
      <c r="B10" s="5" t="n">
        <v>0</v>
      </c>
      <c r="C10" s="5" t="n">
        <v>0</v>
      </c>
    </row>
    <row r="11" spans="1:3">
      <c r="A11" s="4" t="s">
        <v>723</v>
      </c>
      <c r="B11" s="7" t="n">
        <v>-1.8</v>
      </c>
      <c r="C11" s="7" t="n">
        <v>1.6</v>
      </c>
    </row>
    <row r="12" spans="1:3">
      <c r="A12" s="4" t="s">
        <v>724</v>
      </c>
    </row>
    <row r="13" spans="1:3">
      <c r="A13" s="3" t="s">
        <v>716</v>
      </c>
    </row>
    <row r="14" spans="1:3">
      <c r="A14" s="4" t="s">
        <v>717</v>
      </c>
      <c r="B14" s="5" t="n">
        <v>4</v>
      </c>
      <c r="C14" s="7" t="n">
        <v>3.7</v>
      </c>
    </row>
    <row r="15" spans="1:3">
      <c r="A15" s="4" t="s">
        <v>718</v>
      </c>
      <c r="B15" s="7" t="n">
        <v>5.6</v>
      </c>
      <c r="C15" s="7" t="n">
        <v>7.7</v>
      </c>
    </row>
    <row r="16" spans="1:3">
      <c r="A16" s="4" t="s">
        <v>719</v>
      </c>
      <c r="B16" s="7" t="n">
        <v>-10.3</v>
      </c>
      <c r="C16" s="7" t="n">
        <v>-11.6</v>
      </c>
    </row>
    <row r="17" spans="1:3">
      <c r="A17" s="4" t="s">
        <v>720</v>
      </c>
      <c r="B17" s="7" t="n">
        <v>-0.2</v>
      </c>
      <c r="C17" s="7" t="n">
        <v>-0.2</v>
      </c>
    </row>
    <row r="18" spans="1:3">
      <c r="A18" s="4" t="s">
        <v>721</v>
      </c>
      <c r="B18" s="7" t="n">
        <v>2.9</v>
      </c>
      <c r="C18" s="7" t="n">
        <v>2.2</v>
      </c>
    </row>
    <row r="19" spans="1:3">
      <c r="A19" s="4" t="s">
        <v>722</v>
      </c>
      <c r="B19" s="7" t="n">
        <v>0.1</v>
      </c>
      <c r="C19" s="7" t="n">
        <v>0.1</v>
      </c>
    </row>
    <row r="20" spans="1:3">
      <c r="A20" s="4" t="s">
        <v>723</v>
      </c>
      <c r="B20" s="7" t="n">
        <v>2.1</v>
      </c>
      <c r="C20" s="7" t="n">
        <v>1.9</v>
      </c>
    </row>
    <row r="21" spans="1:3">
      <c r="A21" s="4" t="s">
        <v>725</v>
      </c>
    </row>
    <row r="22" spans="1:3">
      <c r="A22" s="3" t="s">
        <v>716</v>
      </c>
    </row>
    <row r="23" spans="1:3">
      <c r="A23" s="4" t="s">
        <v>717</v>
      </c>
      <c r="B23" s="7" t="n">
        <v>0.1</v>
      </c>
      <c r="C23" s="7" t="n">
        <v>0.1</v>
      </c>
    </row>
    <row r="24" spans="1:3">
      <c r="A24" s="4" t="s">
        <v>718</v>
      </c>
      <c r="B24" s="7" t="n">
        <v>0.4</v>
      </c>
      <c r="C24" s="7" t="n">
        <v>0.4</v>
      </c>
    </row>
    <row r="25" spans="1:3">
      <c r="A25" s="4" t="s">
        <v>719</v>
      </c>
      <c r="B25" s="5" t="n">
        <v>0</v>
      </c>
      <c r="C25" s="5" t="n">
        <v>0</v>
      </c>
    </row>
    <row r="26" spans="1:3">
      <c r="A26" s="4" t="s">
        <v>720</v>
      </c>
      <c r="B26" s="7" t="n">
        <v>-0.3</v>
      </c>
      <c r="C26" s="7" t="n">
        <v>-0.3</v>
      </c>
    </row>
    <row r="27" spans="1:3">
      <c r="A27" s="4" t="s">
        <v>721</v>
      </c>
      <c r="B27" s="7" t="n">
        <v>0.1</v>
      </c>
      <c r="C27" s="7" t="n">
        <v>-0.1</v>
      </c>
    </row>
    <row r="28" spans="1:3">
      <c r="A28" s="4" t="s">
        <v>722</v>
      </c>
      <c r="B28" s="5" t="n">
        <v>0</v>
      </c>
      <c r="C28" s="5" t="n">
        <v>0</v>
      </c>
    </row>
    <row r="29" spans="1:3">
      <c r="A29" s="4" t="s">
        <v>723</v>
      </c>
      <c r="B29" s="6" t="n">
        <v>0.3</v>
      </c>
      <c r="C29" s="6" t="n">
        <v>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88</v>
      </c>
    </row>
    <row r="2" spans="1:3">
      <c r="A2" s="3" t="s">
        <v>727</v>
      </c>
    </row>
    <row r="3" spans="1:3">
      <c r="A3" s="4" t="s">
        <v>544</v>
      </c>
      <c r="B3" s="6" t="n">
        <v>68.09999999999999</v>
      </c>
      <c r="C3" s="6" t="n">
        <v>29.3</v>
      </c>
    </row>
    <row r="4" spans="1:3">
      <c r="A4" s="4" t="s">
        <v>545</v>
      </c>
      <c r="B4" s="7" t="n">
        <v>593.6</v>
      </c>
      <c r="C4" s="5" t="n">
        <v>401</v>
      </c>
    </row>
    <row r="5" spans="1:3">
      <c r="A5" s="4" t="s">
        <v>728</v>
      </c>
    </row>
    <row r="6" spans="1:3">
      <c r="A6" s="3" t="s">
        <v>727</v>
      </c>
    </row>
    <row r="7" spans="1:3">
      <c r="A7" s="4" t="s">
        <v>544</v>
      </c>
      <c r="B7" s="7" t="n">
        <v>68.09999999999999</v>
      </c>
      <c r="C7" s="7" t="n">
        <v>29.3</v>
      </c>
    </row>
    <row r="8" spans="1:3">
      <c r="A8" s="4" t="s">
        <v>729</v>
      </c>
      <c r="B8" s="7" t="n">
        <v>460.4</v>
      </c>
    </row>
    <row r="9" spans="1:3">
      <c r="A9" s="4" t="s">
        <v>730</v>
      </c>
    </row>
    <row r="10" spans="1:3">
      <c r="A10" s="3" t="s">
        <v>727</v>
      </c>
    </row>
    <row r="11" spans="1:3">
      <c r="A11" s="4" t="s">
        <v>731</v>
      </c>
      <c r="B11" s="7" t="n">
        <v>2.4</v>
      </c>
      <c r="C11" s="7" t="n">
        <v>1.2</v>
      </c>
    </row>
    <row r="12" spans="1:3">
      <c r="A12" s="4" t="s">
        <v>544</v>
      </c>
      <c r="B12" s="7" t="n">
        <v>68.09999999999999</v>
      </c>
      <c r="C12" s="7" t="n">
        <v>29.3</v>
      </c>
    </row>
    <row r="13" spans="1:3">
      <c r="A13" s="4" t="s">
        <v>545</v>
      </c>
      <c r="B13" s="7" t="n">
        <v>133.2</v>
      </c>
      <c r="C13" s="7" t="n">
        <v>65.5</v>
      </c>
    </row>
    <row r="14" spans="1:3">
      <c r="A14" s="4" t="s">
        <v>729</v>
      </c>
      <c r="B14" s="7" t="n">
        <v>460.4</v>
      </c>
      <c r="C14" s="7" t="n">
        <v>335.5</v>
      </c>
    </row>
    <row r="15" spans="1:3">
      <c r="A15" s="4" t="s">
        <v>732</v>
      </c>
      <c r="B15" s="7" t="n">
        <v>356.7</v>
      </c>
      <c r="C15" s="7" t="n">
        <v>196.1</v>
      </c>
    </row>
    <row r="16" spans="1:3">
      <c r="A16" s="4" t="s">
        <v>733</v>
      </c>
    </row>
    <row r="17" spans="1:3">
      <c r="A17" s="3" t="s">
        <v>727</v>
      </c>
    </row>
    <row r="18" spans="1:3">
      <c r="A18" s="4" t="s">
        <v>731</v>
      </c>
      <c r="B18" s="7" t="n">
        <v>2.4</v>
      </c>
      <c r="C18" s="7" t="n">
        <v>1.2</v>
      </c>
    </row>
    <row r="19" spans="1:3">
      <c r="A19" s="4" t="s">
        <v>544</v>
      </c>
      <c r="B19" s="5" t="n">
        <v>0</v>
      </c>
      <c r="C19" s="5" t="n">
        <v>0</v>
      </c>
    </row>
    <row r="20" spans="1:3">
      <c r="A20" s="4" t="s">
        <v>545</v>
      </c>
      <c r="B20" s="5" t="n">
        <v>0</v>
      </c>
      <c r="C20" s="5" t="n">
        <v>0</v>
      </c>
    </row>
    <row r="21" spans="1:3">
      <c r="A21" s="4" t="s">
        <v>729</v>
      </c>
      <c r="B21" s="5" t="n">
        <v>0</v>
      </c>
      <c r="C21" s="5" t="n">
        <v>0</v>
      </c>
    </row>
    <row r="22" spans="1:3">
      <c r="A22" s="4" t="s">
        <v>732</v>
      </c>
      <c r="B22" s="5" t="n">
        <v>0</v>
      </c>
      <c r="C22" s="5" t="n">
        <v>0</v>
      </c>
    </row>
    <row r="23" spans="1:3">
      <c r="A23" s="4" t="s">
        <v>734</v>
      </c>
    </row>
    <row r="24" spans="1:3">
      <c r="A24" s="3" t="s">
        <v>727</v>
      </c>
    </row>
    <row r="25" spans="1:3">
      <c r="A25" s="4" t="s">
        <v>731</v>
      </c>
      <c r="B25" s="5" t="n">
        <v>0</v>
      </c>
      <c r="C25" s="5" t="n">
        <v>0</v>
      </c>
    </row>
    <row r="26" spans="1:3">
      <c r="A26" s="4" t="s">
        <v>545</v>
      </c>
      <c r="B26" s="7" t="n">
        <v>133.2</v>
      </c>
      <c r="C26" s="7" t="n">
        <v>65.5</v>
      </c>
    </row>
    <row r="27" spans="1:3">
      <c r="A27" s="4" t="s">
        <v>729</v>
      </c>
      <c r="C27" s="7" t="n">
        <v>335.5</v>
      </c>
    </row>
    <row r="28" spans="1:3">
      <c r="A28" s="4" t="s">
        <v>732</v>
      </c>
      <c r="B28" s="5" t="n">
        <v>0</v>
      </c>
      <c r="C28" s="5" t="n">
        <v>0</v>
      </c>
    </row>
    <row r="29" spans="1:3">
      <c r="A29" s="4" t="s">
        <v>735</v>
      </c>
    </row>
    <row r="30" spans="1:3">
      <c r="A30" s="3" t="s">
        <v>727</v>
      </c>
    </row>
    <row r="31" spans="1:3">
      <c r="A31" s="4" t="s">
        <v>731</v>
      </c>
      <c r="B31" s="5" t="n">
        <v>0</v>
      </c>
      <c r="C31" s="5" t="n">
        <v>0</v>
      </c>
    </row>
    <row r="32" spans="1:3">
      <c r="A32" s="4" t="s">
        <v>544</v>
      </c>
      <c r="B32" s="5" t="n">
        <v>0</v>
      </c>
      <c r="C32" s="5" t="n">
        <v>0</v>
      </c>
    </row>
    <row r="33" spans="1:3">
      <c r="A33" s="4" t="s">
        <v>545</v>
      </c>
      <c r="B33" s="5" t="n">
        <v>0</v>
      </c>
      <c r="C33" s="5" t="n">
        <v>0</v>
      </c>
    </row>
    <row r="34" spans="1:3">
      <c r="A34" s="4" t="s">
        <v>729</v>
      </c>
      <c r="B34" s="5" t="n">
        <v>0</v>
      </c>
      <c r="C34" s="5" t="n">
        <v>0</v>
      </c>
    </row>
    <row r="35" spans="1:3">
      <c r="A35" s="4" t="s">
        <v>732</v>
      </c>
      <c r="B35" s="6" t="n">
        <v>356.7</v>
      </c>
      <c r="C35" s="6" t="n">
        <v>19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88</v>
      </c>
    </row>
    <row r="2" spans="1:3">
      <c r="A2" s="4" t="s">
        <v>493</v>
      </c>
    </row>
    <row r="3" spans="1:3">
      <c r="A3" s="3" t="s">
        <v>737</v>
      </c>
    </row>
    <row r="4" spans="1:3">
      <c r="A4" s="4" t="s">
        <v>738</v>
      </c>
      <c r="B4" s="6" t="n">
        <v>13.3</v>
      </c>
      <c r="C4" s="6" t="n">
        <v>14.4</v>
      </c>
    </row>
    <row r="5" spans="1:3">
      <c r="A5" s="4" t="s">
        <v>739</v>
      </c>
      <c r="B5" s="7" t="n">
        <v>4665.7</v>
      </c>
      <c r="C5" s="7" t="n">
        <v>3179.5</v>
      </c>
    </row>
    <row r="6" spans="1:3">
      <c r="A6" s="4" t="s">
        <v>740</v>
      </c>
    </row>
    <row r="7" spans="1:3">
      <c r="A7" s="3" t="s">
        <v>737</v>
      </c>
    </row>
    <row r="8" spans="1:3">
      <c r="A8" s="4" t="s">
        <v>738</v>
      </c>
      <c r="B8" s="7" t="n">
        <v>13.7</v>
      </c>
      <c r="C8" s="7" t="n">
        <v>14.8</v>
      </c>
    </row>
    <row r="9" spans="1:3">
      <c r="A9" s="4" t="s">
        <v>739</v>
      </c>
      <c r="B9" s="6" t="n">
        <v>4953.2</v>
      </c>
      <c r="C9" s="10" t="n">
        <v>36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1</v>
      </c>
      <c r="B1" s="2" t="s">
        <v>2</v>
      </c>
      <c r="C1" s="2" t="s">
        <v>464</v>
      </c>
      <c r="D1" s="2" t="s">
        <v>463</v>
      </c>
      <c r="E1" s="2" t="s">
        <v>88</v>
      </c>
      <c r="F1" s="2" t="s">
        <v>742</v>
      </c>
    </row>
    <row r="2" spans="1:6">
      <c r="A2" s="3" t="s">
        <v>727</v>
      </c>
    </row>
    <row r="3" spans="1:6">
      <c r="A3" s="4" t="s">
        <v>743</v>
      </c>
      <c r="B3" s="6" t="n">
        <v>7.3</v>
      </c>
    </row>
    <row r="4" spans="1:6">
      <c r="A4" s="4" t="s">
        <v>426</v>
      </c>
    </row>
    <row r="5" spans="1:6">
      <c r="A5" s="3" t="s">
        <v>727</v>
      </c>
    </row>
    <row r="6" spans="1:6">
      <c r="A6" s="4" t="s">
        <v>744</v>
      </c>
      <c r="B6" s="7" t="n">
        <v>155.3</v>
      </c>
      <c r="C6" s="10" t="n">
        <v>200</v>
      </c>
      <c r="D6" s="6" t="n">
        <v>155.3</v>
      </c>
    </row>
    <row r="7" spans="1:6">
      <c r="A7" s="4" t="s">
        <v>745</v>
      </c>
    </row>
    <row r="8" spans="1:6">
      <c r="A8" s="3" t="s">
        <v>727</v>
      </c>
    </row>
    <row r="9" spans="1:6">
      <c r="A9" s="4" t="s">
        <v>732</v>
      </c>
      <c r="B9" s="6" t="n">
        <v>201.4</v>
      </c>
      <c r="E9" s="6" t="n">
        <v>196.1</v>
      </c>
    </row>
    <row r="10" spans="1:6">
      <c r="A10" s="4" t="s">
        <v>746</v>
      </c>
    </row>
    <row r="11" spans="1:6">
      <c r="A11" s="3" t="s">
        <v>727</v>
      </c>
    </row>
    <row r="12" spans="1:6">
      <c r="A12" s="4" t="s">
        <v>747</v>
      </c>
      <c r="F12" s="4" t="s">
        <v>748</v>
      </c>
    </row>
    <row r="13" spans="1:6">
      <c r="A13" s="4" t="s">
        <v>749</v>
      </c>
    </row>
    <row r="14" spans="1:6">
      <c r="A14" s="3" t="s">
        <v>727</v>
      </c>
    </row>
    <row r="15" spans="1:6">
      <c r="A15" s="4" t="s">
        <v>747</v>
      </c>
      <c r="F15" s="4" t="s">
        <v>7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1</v>
      </c>
      <c r="B1" s="2" t="s">
        <v>1</v>
      </c>
    </row>
    <row r="2" spans="1:3">
      <c r="B2" s="2" t="s">
        <v>2</v>
      </c>
      <c r="C2" s="2" t="s">
        <v>63</v>
      </c>
    </row>
    <row r="3" spans="1:3">
      <c r="A3" s="3" t="s">
        <v>752</v>
      </c>
    </row>
    <row r="4" spans="1:3">
      <c r="A4" s="4" t="s">
        <v>753</v>
      </c>
      <c r="B4" s="6" t="n">
        <v>18.9</v>
      </c>
      <c r="C4" s="6" t="n">
        <v>16.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v>
      </c>
      <c r="C2" s="2" t="s">
        <v>63</v>
      </c>
    </row>
    <row r="3" spans="1:3">
      <c r="A3" s="3" t="s">
        <v>755</v>
      </c>
    </row>
    <row r="4" spans="1:3">
      <c r="A4" s="4" t="s">
        <v>756</v>
      </c>
      <c r="B4" s="6" t="n">
        <v>147.8</v>
      </c>
    </row>
    <row r="5" spans="1:3">
      <c r="A5" s="4" t="s">
        <v>757</v>
      </c>
      <c r="B5" s="7" t="n">
        <v>3.9</v>
      </c>
      <c r="C5" s="6" t="n">
        <v>8.699999999999999</v>
      </c>
    </row>
    <row r="6" spans="1:3">
      <c r="A6" s="4" t="s">
        <v>758</v>
      </c>
      <c r="B6" s="7" t="n">
        <v>-33.7</v>
      </c>
    </row>
    <row r="7" spans="1:3">
      <c r="A7" s="4" t="s">
        <v>759</v>
      </c>
      <c r="B7" s="7" t="n">
        <v>1.7</v>
      </c>
    </row>
    <row r="8" spans="1:3">
      <c r="A8" s="4" t="s">
        <v>760</v>
      </c>
      <c r="B8" s="7" t="n">
        <v>119.7</v>
      </c>
    </row>
    <row r="9" spans="1:3">
      <c r="A9" s="4" t="s">
        <v>761</v>
      </c>
    </row>
    <row r="10" spans="1:3">
      <c r="A10" s="3" t="s">
        <v>755</v>
      </c>
    </row>
    <row r="11" spans="1:3">
      <c r="A11" s="4" t="s">
        <v>756</v>
      </c>
      <c r="B11" s="7" t="n">
        <v>140.3</v>
      </c>
    </row>
    <row r="12" spans="1:3">
      <c r="A12" s="4" t="s">
        <v>757</v>
      </c>
      <c r="B12" s="7" t="n">
        <v>2.9</v>
      </c>
    </row>
    <row r="13" spans="1:3">
      <c r="A13" s="4" t="s">
        <v>758</v>
      </c>
      <c r="B13" s="7" t="n">
        <v>-27.8</v>
      </c>
    </row>
    <row r="14" spans="1:3">
      <c r="A14" s="4" t="s">
        <v>759</v>
      </c>
      <c r="B14" s="7" t="n">
        <v>1.7</v>
      </c>
    </row>
    <row r="15" spans="1:3">
      <c r="A15" s="4" t="s">
        <v>760</v>
      </c>
      <c r="B15" s="7" t="n">
        <v>117.1</v>
      </c>
    </row>
    <row r="16" spans="1:3">
      <c r="A16" s="4" t="s">
        <v>762</v>
      </c>
    </row>
    <row r="17" spans="1:3">
      <c r="A17" s="3" t="s">
        <v>755</v>
      </c>
    </row>
    <row r="18" spans="1:3">
      <c r="A18" s="4" t="s">
        <v>756</v>
      </c>
      <c r="B18" s="7" t="n">
        <v>7.5</v>
      </c>
    </row>
    <row r="19" spans="1:3">
      <c r="A19" s="4" t="s">
        <v>757</v>
      </c>
      <c r="B19" s="5" t="n">
        <v>1</v>
      </c>
    </row>
    <row r="20" spans="1:3">
      <c r="A20" s="4" t="s">
        <v>758</v>
      </c>
      <c r="B20" s="7" t="n">
        <v>-5.9</v>
      </c>
    </row>
    <row r="21" spans="1:3">
      <c r="A21" s="4" t="s">
        <v>759</v>
      </c>
      <c r="B21" s="5" t="n">
        <v>0</v>
      </c>
    </row>
    <row r="22" spans="1:3">
      <c r="A22" s="4" t="s">
        <v>760</v>
      </c>
      <c r="B22" s="7" t="n">
        <v>2.6</v>
      </c>
    </row>
    <row r="23" spans="1:3">
      <c r="A23" s="4" t="s">
        <v>483</v>
      </c>
    </row>
    <row r="24" spans="1:3">
      <c r="A24" s="3" t="s">
        <v>755</v>
      </c>
    </row>
    <row r="25" spans="1:3">
      <c r="A25" s="4" t="s">
        <v>757</v>
      </c>
      <c r="B25" s="5" t="n">
        <v>1</v>
      </c>
    </row>
    <row r="26" spans="1:3">
      <c r="A26" s="4" t="s">
        <v>437</v>
      </c>
    </row>
    <row r="27" spans="1:3">
      <c r="A27" s="3" t="s">
        <v>755</v>
      </c>
    </row>
    <row r="28" spans="1:3">
      <c r="A28" s="4" t="s">
        <v>757</v>
      </c>
      <c r="B28" s="5" t="n">
        <v>3</v>
      </c>
    </row>
    <row r="29" spans="1:3">
      <c r="A29" s="4" t="s">
        <v>485</v>
      </c>
    </row>
    <row r="30" spans="1:3">
      <c r="A30" s="3" t="s">
        <v>755</v>
      </c>
    </row>
    <row r="31" spans="1:3">
      <c r="A31" s="4" t="s">
        <v>757</v>
      </c>
      <c r="B31" s="10" t="n">
        <v>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3</v>
      </c>
      <c r="B1" s="2" t="s">
        <v>1</v>
      </c>
    </row>
    <row r="2" spans="1:4">
      <c r="B2" s="2" t="s">
        <v>2</v>
      </c>
      <c r="C2" s="2" t="s">
        <v>63</v>
      </c>
      <c r="D2" s="2" t="s">
        <v>88</v>
      </c>
    </row>
    <row r="3" spans="1:4">
      <c r="A3" s="3" t="s">
        <v>755</v>
      </c>
    </row>
    <row r="4" spans="1:4">
      <c r="A4" s="4" t="s">
        <v>71</v>
      </c>
      <c r="B4" s="6" t="n">
        <v>3.9</v>
      </c>
      <c r="C4" s="6" t="n">
        <v>8.699999999999999</v>
      </c>
    </row>
    <row r="5" spans="1:4">
      <c r="A5" s="4" t="s">
        <v>764</v>
      </c>
      <c r="B5" s="7" t="n">
        <v>119.7</v>
      </c>
      <c r="D5" s="6" t="n">
        <v>147.8</v>
      </c>
    </row>
    <row r="6" spans="1:4">
      <c r="A6" s="4" t="s">
        <v>483</v>
      </c>
    </row>
    <row r="7" spans="1:4">
      <c r="A7" s="3" t="s">
        <v>755</v>
      </c>
    </row>
    <row r="8" spans="1:4">
      <c r="A8" s="4" t="s">
        <v>71</v>
      </c>
      <c r="B8" s="5" t="n">
        <v>1</v>
      </c>
    </row>
    <row r="9" spans="1:4">
      <c r="A9" s="4" t="s">
        <v>485</v>
      </c>
    </row>
    <row r="10" spans="1:4">
      <c r="A10" s="3" t="s">
        <v>755</v>
      </c>
    </row>
    <row r="11" spans="1:4">
      <c r="A11" s="4" t="s">
        <v>71</v>
      </c>
      <c r="B11" s="5" t="n">
        <v>2</v>
      </c>
    </row>
    <row r="12" spans="1:4">
      <c r="A12" s="4" t="s">
        <v>484</v>
      </c>
    </row>
    <row r="13" spans="1:4">
      <c r="A13" s="3" t="s">
        <v>755</v>
      </c>
    </row>
    <row r="14" spans="1:4">
      <c r="A14" s="4" t="s">
        <v>71</v>
      </c>
      <c r="B14" s="5" t="n">
        <v>3</v>
      </c>
    </row>
    <row r="15" spans="1:4">
      <c r="A15" s="4" t="s">
        <v>765</v>
      </c>
    </row>
    <row r="16" spans="1:4">
      <c r="A16" s="3" t="s">
        <v>755</v>
      </c>
    </row>
    <row r="17" spans="1:4">
      <c r="A17" s="4" t="s">
        <v>71</v>
      </c>
      <c r="B17" s="5" t="n">
        <v>1</v>
      </c>
    </row>
    <row r="18" spans="1:4">
      <c r="A18" s="4" t="s">
        <v>764</v>
      </c>
      <c r="B18" s="7" t="n">
        <v>2.6</v>
      </c>
      <c r="D18" s="7" t="n">
        <v>7.5</v>
      </c>
    </row>
    <row r="19" spans="1:4">
      <c r="A19" s="4" t="s">
        <v>761</v>
      </c>
    </row>
    <row r="20" spans="1:4">
      <c r="A20" s="3" t="s">
        <v>755</v>
      </c>
    </row>
    <row r="21" spans="1:4">
      <c r="A21" s="4" t="s">
        <v>71</v>
      </c>
      <c r="B21" s="7" t="n">
        <v>2.9</v>
      </c>
    </row>
    <row r="22" spans="1:4">
      <c r="A22" s="4" t="s">
        <v>764</v>
      </c>
      <c r="B22" s="6" t="n">
        <v>117.1</v>
      </c>
      <c r="D22" s="6" t="n">
        <v>140.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66</v>
      </c>
      <c r="B1" s="2" t="s">
        <v>1</v>
      </c>
    </row>
    <row r="2" spans="1:3">
      <c r="B2" s="2" t="s">
        <v>2</v>
      </c>
      <c r="C2" s="2" t="s">
        <v>63</v>
      </c>
    </row>
    <row r="3" spans="1:3">
      <c r="A3" s="3" t="s">
        <v>234</v>
      </c>
    </row>
    <row r="4" spans="1:3">
      <c r="A4" s="4" t="s">
        <v>767</v>
      </c>
      <c r="B4" s="6" t="n">
        <v>12.9</v>
      </c>
      <c r="C4" s="6" t="n">
        <v>24.7</v>
      </c>
    </row>
    <row r="5" spans="1:3">
      <c r="A5" s="4" t="s">
        <v>768</v>
      </c>
      <c r="B5" s="4" t="s">
        <v>769</v>
      </c>
      <c r="C5" s="4" t="s">
        <v>770</v>
      </c>
    </row>
    <row r="6" spans="1:3">
      <c r="A6" s="4" t="s">
        <v>771</v>
      </c>
      <c r="B6" s="4" t="s">
        <v>772</v>
      </c>
      <c r="C6" s="4" t="s">
        <v>77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74</v>
      </c>
      <c r="B1" s="2" t="s">
        <v>1</v>
      </c>
    </row>
    <row r="2" spans="1:3">
      <c r="B2" s="2" t="s">
        <v>775</v>
      </c>
      <c r="C2" s="2" t="s">
        <v>432</v>
      </c>
    </row>
    <row r="3" spans="1:3">
      <c r="A3" s="3" t="s">
        <v>776</v>
      </c>
    </row>
    <row r="4" spans="1:3">
      <c r="A4" s="4" t="s">
        <v>777</v>
      </c>
      <c r="B4" s="5" t="n">
        <v>3</v>
      </c>
    </row>
    <row r="5" spans="1:3">
      <c r="A5" s="4" t="s">
        <v>65</v>
      </c>
      <c r="B5" s="6" t="n">
        <v>3129.4</v>
      </c>
      <c r="C5" s="6" t="n">
        <v>3333.6</v>
      </c>
    </row>
    <row r="6" spans="1:3">
      <c r="A6" s="4" t="s">
        <v>778</v>
      </c>
      <c r="B6" s="7" t="n">
        <v>323.5</v>
      </c>
      <c r="C6" s="7" t="n">
        <v>376.3</v>
      </c>
    </row>
    <row r="7" spans="1:3">
      <c r="A7" s="4" t="s">
        <v>70</v>
      </c>
      <c r="B7" s="7" t="n">
        <v>-74.90000000000001</v>
      </c>
      <c r="C7" s="7" t="n">
        <v>-65.40000000000001</v>
      </c>
    </row>
    <row r="8" spans="1:3">
      <c r="A8" s="4" t="s">
        <v>71</v>
      </c>
      <c r="B8" s="7" t="n">
        <v>-3.9</v>
      </c>
      <c r="C8" s="7" t="n">
        <v>-8.699999999999999</v>
      </c>
    </row>
    <row r="9" spans="1:3">
      <c r="A9" s="4" t="s">
        <v>72</v>
      </c>
      <c r="B9" s="7" t="n">
        <v>-59.7</v>
      </c>
      <c r="C9" s="7" t="n">
        <v>-74.40000000000001</v>
      </c>
    </row>
    <row r="10" spans="1:3">
      <c r="A10" s="4" t="s">
        <v>73</v>
      </c>
      <c r="B10" s="7" t="n">
        <v>10.1</v>
      </c>
      <c r="C10" s="7" t="n">
        <v>16.6</v>
      </c>
    </row>
    <row r="11" spans="1:3">
      <c r="A11" s="4" t="s">
        <v>74</v>
      </c>
      <c r="B11" s="7" t="n">
        <v>146.2</v>
      </c>
      <c r="C11" s="7" t="n">
        <v>194.8</v>
      </c>
    </row>
    <row r="12" spans="1:3">
      <c r="A12" s="4" t="s">
        <v>483</v>
      </c>
    </row>
    <row r="13" spans="1:3">
      <c r="A13" s="3" t="s">
        <v>776</v>
      </c>
    </row>
    <row r="14" spans="1:3">
      <c r="A14" s="4" t="s">
        <v>71</v>
      </c>
      <c r="B14" s="5" t="n">
        <v>-1</v>
      </c>
    </row>
    <row r="15" spans="1:3">
      <c r="A15" s="4" t="s">
        <v>484</v>
      </c>
    </row>
    <row r="16" spans="1:3">
      <c r="A16" s="3" t="s">
        <v>776</v>
      </c>
    </row>
    <row r="17" spans="1:3">
      <c r="A17" s="4" t="s">
        <v>71</v>
      </c>
      <c r="B17" s="5" t="n">
        <v>-3</v>
      </c>
    </row>
    <row r="18" spans="1:3">
      <c r="A18" s="4" t="s">
        <v>485</v>
      </c>
    </row>
    <row r="19" spans="1:3">
      <c r="A19" s="3" t="s">
        <v>776</v>
      </c>
    </row>
    <row r="20" spans="1:3">
      <c r="A20" s="4" t="s">
        <v>71</v>
      </c>
      <c r="B20" s="5" t="n">
        <v>-2</v>
      </c>
    </row>
    <row r="21" spans="1:3">
      <c r="A21" s="4" t="s">
        <v>779</v>
      </c>
    </row>
    <row r="22" spans="1:3">
      <c r="A22" s="3" t="s">
        <v>776</v>
      </c>
    </row>
    <row r="23" spans="1:3">
      <c r="A23" s="4" t="s">
        <v>780</v>
      </c>
      <c r="B23" s="7" t="n">
        <v>-48.9</v>
      </c>
      <c r="C23" s="7" t="n">
        <v>-49.6</v>
      </c>
    </row>
    <row r="24" spans="1:3">
      <c r="A24" s="4" t="s">
        <v>781</v>
      </c>
    </row>
    <row r="25" spans="1:3">
      <c r="A25" s="3" t="s">
        <v>776</v>
      </c>
    </row>
    <row r="26" spans="1:3">
      <c r="A26" s="4" t="s">
        <v>65</v>
      </c>
      <c r="B26" s="7" t="n">
        <v>2070.8</v>
      </c>
      <c r="C26" s="7" t="n">
        <v>2292.3</v>
      </c>
    </row>
    <row r="27" spans="1:3">
      <c r="A27" s="4" t="s">
        <v>778</v>
      </c>
      <c r="B27" s="7" t="n">
        <v>234.8</v>
      </c>
      <c r="C27" s="7" t="n">
        <v>265.8</v>
      </c>
    </row>
    <row r="28" spans="1:3">
      <c r="A28" s="4" t="s">
        <v>782</v>
      </c>
    </row>
    <row r="29" spans="1:3">
      <c r="A29" s="3" t="s">
        <v>776</v>
      </c>
    </row>
    <row r="30" spans="1:3">
      <c r="A30" s="4" t="s">
        <v>65</v>
      </c>
      <c r="B30" s="7" t="n">
        <v>590.7</v>
      </c>
      <c r="C30" s="5" t="n">
        <v>555</v>
      </c>
    </row>
    <row r="31" spans="1:3">
      <c r="A31" s="4" t="s">
        <v>778</v>
      </c>
      <c r="B31" s="7" t="n">
        <v>67.8</v>
      </c>
      <c r="C31" s="5" t="n">
        <v>71</v>
      </c>
    </row>
    <row r="32" spans="1:3">
      <c r="A32" s="4" t="s">
        <v>783</v>
      </c>
    </row>
    <row r="33" spans="1:3">
      <c r="A33" s="3" t="s">
        <v>776</v>
      </c>
    </row>
    <row r="34" spans="1:3">
      <c r="A34" s="4" t="s">
        <v>65</v>
      </c>
      <c r="B34" s="7" t="n">
        <v>467.9</v>
      </c>
      <c r="C34" s="7" t="n">
        <v>486.3</v>
      </c>
    </row>
    <row r="35" spans="1:3">
      <c r="A35" s="4" t="s">
        <v>778</v>
      </c>
      <c r="B35" s="6" t="n">
        <v>20.9</v>
      </c>
      <c r="C35" s="6" t="n">
        <v>3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83</v>
      </c>
      <c r="B1" s="2" t="s">
        <v>1</v>
      </c>
    </row>
    <row r="2" spans="1:3">
      <c r="B2" s="2" t="s">
        <v>2</v>
      </c>
      <c r="C2" s="2" t="s">
        <v>63</v>
      </c>
    </row>
    <row r="3" spans="1:3">
      <c r="A3" s="3" t="s">
        <v>184</v>
      </c>
    </row>
    <row r="4" spans="1:3">
      <c r="A4" s="4" t="s">
        <v>185</v>
      </c>
      <c r="B4" s="8" t="n">
        <v>0.6899999999999999</v>
      </c>
      <c r="C4" s="8" t="n">
        <v>0.66</v>
      </c>
    </row>
    <row r="5" spans="1:3">
      <c r="A5" s="4" t="s">
        <v>186</v>
      </c>
      <c r="B5" s="5" t="n">
        <v>125294</v>
      </c>
      <c r="C5" s="5" t="n">
        <v>61663</v>
      </c>
    </row>
    <row r="6" spans="1:3">
      <c r="A6" s="4" t="s">
        <v>187</v>
      </c>
      <c r="B6" s="5" t="n">
        <v>744339000000</v>
      </c>
      <c r="C6" s="5" t="n">
        <v>284438000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84</v>
      </c>
      <c r="B1" s="2" t="s">
        <v>1</v>
      </c>
      <c r="D1" s="2" t="s">
        <v>359</v>
      </c>
    </row>
    <row r="2" spans="1:5">
      <c r="B2" s="2" t="s">
        <v>2</v>
      </c>
      <c r="C2" s="2" t="s">
        <v>63</v>
      </c>
      <c r="D2" s="2" t="s">
        <v>88</v>
      </c>
      <c r="E2" s="2" t="s">
        <v>360</v>
      </c>
    </row>
    <row r="3" spans="1:5">
      <c r="A3" s="3" t="s">
        <v>776</v>
      </c>
    </row>
    <row r="4" spans="1:5">
      <c r="A4" s="4" t="s">
        <v>369</v>
      </c>
      <c r="D4" s="6" t="n">
        <v>49.7</v>
      </c>
      <c r="E4" s="6" t="n">
        <v>49.2</v>
      </c>
    </row>
    <row r="5" spans="1:5">
      <c r="A5" s="4" t="s">
        <v>782</v>
      </c>
    </row>
    <row r="6" spans="1:5">
      <c r="A6" s="3" t="s">
        <v>776</v>
      </c>
    </row>
    <row r="7" spans="1:5">
      <c r="A7" s="4" t="s">
        <v>785</v>
      </c>
      <c r="B7" s="4" t="s">
        <v>786</v>
      </c>
      <c r="C7" s="4" t="s">
        <v>787</v>
      </c>
    </row>
    <row r="8" spans="1:5">
      <c r="A8" s="4" t="s">
        <v>783</v>
      </c>
    </row>
    <row r="9" spans="1:5">
      <c r="A9" s="3" t="s">
        <v>776</v>
      </c>
    </row>
    <row r="10" spans="1:5">
      <c r="A10" s="4" t="s">
        <v>785</v>
      </c>
      <c r="B10" s="4" t="s">
        <v>788</v>
      </c>
      <c r="C10" s="4" t="s">
        <v>78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0</v>
      </c>
      <c r="B1" s="2" t="s">
        <v>1</v>
      </c>
    </row>
    <row r="2" spans="1:3">
      <c r="B2" s="2" t="s">
        <v>2</v>
      </c>
      <c r="C2" s="2" t="s">
        <v>63</v>
      </c>
    </row>
    <row r="3" spans="1:3">
      <c r="A3" s="3" t="s">
        <v>776</v>
      </c>
    </row>
    <row r="4" spans="1:3">
      <c r="A4" s="4" t="s">
        <v>65</v>
      </c>
      <c r="B4" s="6" t="n">
        <v>3129.4</v>
      </c>
      <c r="C4" s="6" t="n">
        <v>3333.6</v>
      </c>
    </row>
    <row r="5" spans="1:3">
      <c r="A5" s="4" t="s">
        <v>781</v>
      </c>
    </row>
    <row r="6" spans="1:3">
      <c r="A6" s="3" t="s">
        <v>776</v>
      </c>
    </row>
    <row r="7" spans="1:3">
      <c r="A7" s="4" t="s">
        <v>65</v>
      </c>
      <c r="B7" s="7" t="n">
        <v>2070.8</v>
      </c>
      <c r="C7" s="7" t="n">
        <v>2292.3</v>
      </c>
    </row>
    <row r="8" spans="1:3">
      <c r="A8" s="4" t="s">
        <v>783</v>
      </c>
    </row>
    <row r="9" spans="1:3">
      <c r="A9" s="3" t="s">
        <v>776</v>
      </c>
    </row>
    <row r="10" spans="1:3">
      <c r="A10" s="4" t="s">
        <v>65</v>
      </c>
      <c r="B10" s="7" t="n">
        <v>467.9</v>
      </c>
      <c r="C10" s="7" t="n">
        <v>486.3</v>
      </c>
    </row>
    <row r="11" spans="1:3">
      <c r="A11" s="4" t="s">
        <v>782</v>
      </c>
    </row>
    <row r="12" spans="1:3">
      <c r="A12" s="3" t="s">
        <v>776</v>
      </c>
    </row>
    <row r="13" spans="1:3">
      <c r="A13" s="4" t="s">
        <v>65</v>
      </c>
      <c r="B13" s="7" t="n">
        <v>590.7</v>
      </c>
      <c r="C13" s="5" t="n">
        <v>555</v>
      </c>
    </row>
    <row r="14" spans="1:3">
      <c r="A14" s="4" t="s">
        <v>791</v>
      </c>
    </row>
    <row r="15" spans="1:3">
      <c r="A15" s="3" t="s">
        <v>776</v>
      </c>
    </row>
    <row r="16" spans="1:3">
      <c r="A16" s="4" t="s">
        <v>65</v>
      </c>
      <c r="B16" s="5" t="n">
        <v>166</v>
      </c>
      <c r="C16" s="7" t="n">
        <v>120.7</v>
      </c>
    </row>
    <row r="17" spans="1:3">
      <c r="A17" s="4" t="s">
        <v>792</v>
      </c>
    </row>
    <row r="18" spans="1:3">
      <c r="A18" s="3" t="s">
        <v>776</v>
      </c>
    </row>
    <row r="19" spans="1:3">
      <c r="A19" s="4" t="s">
        <v>65</v>
      </c>
      <c r="B19" s="6" t="n">
        <v>424.7</v>
      </c>
      <c r="C19" s="6" t="n">
        <v>434.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88</v>
      </c>
    </row>
    <row r="2" spans="1:3">
      <c r="A2" s="3" t="s">
        <v>776</v>
      </c>
    </row>
    <row r="3" spans="1:3">
      <c r="A3" s="4" t="s">
        <v>794</v>
      </c>
      <c r="B3" s="10" t="n">
        <v>22905</v>
      </c>
      <c r="C3" s="6" t="n">
        <v>20596.6</v>
      </c>
    </row>
    <row r="4" spans="1:3">
      <c r="A4" s="4" t="s">
        <v>795</v>
      </c>
    </row>
    <row r="5" spans="1:3">
      <c r="A5" s="3" t="s">
        <v>776</v>
      </c>
    </row>
    <row r="6" spans="1:3">
      <c r="A6" s="4" t="s">
        <v>794</v>
      </c>
      <c r="B6" s="7" t="n">
        <v>127.6</v>
      </c>
      <c r="C6" s="7" t="n">
        <v>-701.4</v>
      </c>
    </row>
    <row r="7" spans="1:3">
      <c r="A7" s="4" t="s">
        <v>796</v>
      </c>
    </row>
    <row r="8" spans="1:3">
      <c r="A8" s="3" t="s">
        <v>776</v>
      </c>
    </row>
    <row r="9" spans="1:3">
      <c r="A9" s="4" t="s">
        <v>794</v>
      </c>
      <c r="B9" s="7" t="n">
        <v>22777.4</v>
      </c>
      <c r="C9" s="5" t="n">
        <v>21298</v>
      </c>
    </row>
    <row r="10" spans="1:3">
      <c r="A10" s="4" t="s">
        <v>781</v>
      </c>
    </row>
    <row r="11" spans="1:3">
      <c r="A11" s="3" t="s">
        <v>776</v>
      </c>
    </row>
    <row r="12" spans="1:3">
      <c r="A12" s="4" t="s">
        <v>794</v>
      </c>
      <c r="B12" s="7" t="n">
        <v>13712.9</v>
      </c>
      <c r="C12" s="7" t="n">
        <v>13642.4</v>
      </c>
    </row>
    <row r="13" spans="1:3">
      <c r="A13" s="4" t="s">
        <v>782</v>
      </c>
    </row>
    <row r="14" spans="1:3">
      <c r="A14" s="3" t="s">
        <v>776</v>
      </c>
    </row>
    <row r="15" spans="1:3">
      <c r="A15" s="4" t="s">
        <v>794</v>
      </c>
      <c r="B15" s="7" t="n">
        <v>5721.2</v>
      </c>
      <c r="C15" s="5" t="n">
        <v>4207</v>
      </c>
    </row>
    <row r="16" spans="1:3">
      <c r="A16" s="4" t="s">
        <v>783</v>
      </c>
    </row>
    <row r="17" spans="1:3">
      <c r="A17" s="3" t="s">
        <v>776</v>
      </c>
    </row>
    <row r="18" spans="1:3">
      <c r="A18" s="4" t="s">
        <v>794</v>
      </c>
      <c r="B18" s="6" t="n">
        <v>3343.3</v>
      </c>
      <c r="C18" s="6" t="n">
        <v>3448.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63</v>
      </c>
    </row>
    <row r="3" spans="1:3">
      <c r="A3" s="3" t="s">
        <v>798</v>
      </c>
    </row>
    <row r="4" spans="1:3">
      <c r="A4" s="4" t="s">
        <v>799</v>
      </c>
      <c r="B4" s="6" t="n">
        <v>3129.4</v>
      </c>
      <c r="C4" s="6" t="n">
        <v>3333.6</v>
      </c>
    </row>
    <row r="5" spans="1:3">
      <c r="A5" s="4" t="s">
        <v>800</v>
      </c>
    </row>
    <row r="6" spans="1:3">
      <c r="A6" s="3" t="s">
        <v>798</v>
      </c>
    </row>
    <row r="7" spans="1:3">
      <c r="A7" s="4" t="s">
        <v>799</v>
      </c>
      <c r="B7" s="5" t="n">
        <v>1842</v>
      </c>
      <c r="C7" s="7" t="n">
        <v>1891.8</v>
      </c>
    </row>
    <row r="8" spans="1:3">
      <c r="A8" s="4" t="s">
        <v>801</v>
      </c>
    </row>
    <row r="9" spans="1:3">
      <c r="A9" s="3" t="s">
        <v>798</v>
      </c>
    </row>
    <row r="10" spans="1:3">
      <c r="A10" s="4" t="s">
        <v>799</v>
      </c>
      <c r="B10" s="7" t="n">
        <v>149.9</v>
      </c>
      <c r="C10" s="7" t="n">
        <v>143.9</v>
      </c>
    </row>
    <row r="11" spans="1:3">
      <c r="A11" s="4" t="s">
        <v>802</v>
      </c>
    </row>
    <row r="12" spans="1:3">
      <c r="A12" s="3" t="s">
        <v>798</v>
      </c>
    </row>
    <row r="13" spans="1:3">
      <c r="A13" s="4" t="s">
        <v>799</v>
      </c>
      <c r="B13" s="7" t="n">
        <v>129.7</v>
      </c>
      <c r="C13" s="5" t="n">
        <v>165</v>
      </c>
    </row>
    <row r="14" spans="1:3">
      <c r="A14" s="4" t="s">
        <v>803</v>
      </c>
    </row>
    <row r="15" spans="1:3">
      <c r="A15" s="3" t="s">
        <v>798</v>
      </c>
    </row>
    <row r="16" spans="1:3">
      <c r="A16" s="4" t="s">
        <v>799</v>
      </c>
      <c r="B16" s="7" t="n">
        <v>134.8</v>
      </c>
      <c r="C16" s="7" t="n">
        <v>153.6</v>
      </c>
    </row>
    <row r="17" spans="1:3">
      <c r="A17" s="4" t="s">
        <v>804</v>
      </c>
    </row>
    <row r="18" spans="1:3">
      <c r="A18" s="3" t="s">
        <v>798</v>
      </c>
    </row>
    <row r="19" spans="1:3">
      <c r="A19" s="4" t="s">
        <v>799</v>
      </c>
      <c r="B19" s="7" t="n">
        <v>649.1</v>
      </c>
      <c r="C19" s="7" t="n">
        <v>699.8</v>
      </c>
    </row>
    <row r="20" spans="1:3">
      <c r="A20" s="4" t="s">
        <v>805</v>
      </c>
    </row>
    <row r="21" spans="1:3">
      <c r="A21" s="3" t="s">
        <v>798</v>
      </c>
    </row>
    <row r="22" spans="1:3">
      <c r="A22" s="4" t="s">
        <v>799</v>
      </c>
      <c r="B22" s="6" t="n">
        <v>223.9</v>
      </c>
      <c r="C22" s="6" t="n">
        <v>279.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8"/>
    <col customWidth="1" max="5" min="5" width="32"/>
    <col customWidth="1" max="6" min="6" width="21"/>
    <col customWidth="1" max="7" min="7" width="30"/>
    <col customWidth="1" max="8" min="8" width="26"/>
    <col customWidth="1" max="9" min="9" width="16"/>
    <col customWidth="1" max="10" min="10" width="16"/>
    <col customWidth="1" max="11" min="11" width="22"/>
    <col customWidth="1" max="12" min="12" width="26"/>
    <col customWidth="1" max="13" min="13" width="21"/>
    <col customWidth="1" max="14" min="14" width="21"/>
    <col customWidth="1" max="15" min="15" width="21"/>
    <col customWidth="1" max="16" min="16" width="21"/>
  </cols>
  <sheetData>
    <row r="1" spans="1:16">
      <c r="A1" s="1" t="s">
        <v>806</v>
      </c>
      <c r="B1" s="2" t="s">
        <v>807</v>
      </c>
      <c r="C1" s="2" t="s">
        <v>808</v>
      </c>
      <c r="D1" s="2" t="s">
        <v>809</v>
      </c>
      <c r="E1" s="2" t="s">
        <v>810</v>
      </c>
      <c r="F1" s="2" t="s">
        <v>811</v>
      </c>
      <c r="G1" s="2" t="s">
        <v>812</v>
      </c>
      <c r="H1" s="2" t="s">
        <v>813</v>
      </c>
      <c r="I1" s="2" t="s">
        <v>814</v>
      </c>
      <c r="J1" s="2" t="s">
        <v>815</v>
      </c>
      <c r="K1" s="2" t="s">
        <v>816</v>
      </c>
      <c r="L1" s="2" t="s">
        <v>817</v>
      </c>
      <c r="M1" s="2" t="s">
        <v>818</v>
      </c>
      <c r="N1" s="2" t="s">
        <v>514</v>
      </c>
      <c r="O1" s="2" t="s">
        <v>819</v>
      </c>
      <c r="P1" s="2" t="s">
        <v>820</v>
      </c>
    </row>
    <row r="2" spans="1:16">
      <c r="A2" s="3" t="s">
        <v>821</v>
      </c>
    </row>
    <row r="3" spans="1:16">
      <c r="A3" s="4" t="s">
        <v>822</v>
      </c>
      <c r="L3" s="5" t="n">
        <v>28</v>
      </c>
    </row>
    <row r="4" spans="1:16">
      <c r="A4" s="4" t="s">
        <v>823</v>
      </c>
      <c r="G4" s="10" t="n">
        <v>1400</v>
      </c>
    </row>
    <row r="5" spans="1:16">
      <c r="A5" s="4" t="s">
        <v>824</v>
      </c>
      <c r="L5" s="4" t="s">
        <v>825</v>
      </c>
    </row>
    <row r="6" spans="1:16">
      <c r="A6" s="4" t="s">
        <v>826</v>
      </c>
      <c r="C6" s="5" t="n">
        <v>9</v>
      </c>
      <c r="G6" s="7" t="n">
        <v>8.300000000000001</v>
      </c>
      <c r="H6" s="7" t="n">
        <v>8.300000000000001</v>
      </c>
      <c r="I6" s="7" t="n">
        <v>8.300000000000001</v>
      </c>
      <c r="J6" s="5" t="n">
        <v>17</v>
      </c>
      <c r="K6" s="5" t="n">
        <v>17</v>
      </c>
    </row>
    <row r="7" spans="1:16">
      <c r="A7" s="4" t="s">
        <v>827</v>
      </c>
      <c r="H7" s="7" t="n">
        <v>3.5</v>
      </c>
    </row>
    <row r="8" spans="1:16">
      <c r="A8" s="4" t="s">
        <v>828</v>
      </c>
      <c r="G8" s="4" t="s">
        <v>829</v>
      </c>
    </row>
    <row r="9" spans="1:16">
      <c r="A9" s="4" t="s">
        <v>830</v>
      </c>
      <c r="H9" s="4" t="s">
        <v>831</v>
      </c>
    </row>
    <row r="10" spans="1:16">
      <c r="A10" s="4" t="s">
        <v>832</v>
      </c>
      <c r="G10" s="5" t="n">
        <v>105</v>
      </c>
    </row>
    <row r="11" spans="1:16">
      <c r="A11" s="4" t="s">
        <v>833</v>
      </c>
      <c r="F11" s="5" t="n">
        <v>20</v>
      </c>
    </row>
    <row r="12" spans="1:16">
      <c r="A12" s="4" t="s">
        <v>834</v>
      </c>
      <c r="E12" s="5" t="n">
        <v>8</v>
      </c>
    </row>
    <row r="13" spans="1:16">
      <c r="A13" s="4" t="s">
        <v>835</v>
      </c>
      <c r="D13" s="5" t="n">
        <v>100</v>
      </c>
    </row>
    <row r="14" spans="1:16">
      <c r="A14" s="4" t="s">
        <v>836</v>
      </c>
      <c r="D14" s="10" t="n">
        <v>165</v>
      </c>
    </row>
    <row r="15" spans="1:16">
      <c r="A15" s="4" t="s">
        <v>837</v>
      </c>
    </row>
    <row r="16" spans="1:16">
      <c r="A16" s="3" t="s">
        <v>821</v>
      </c>
    </row>
    <row r="17" spans="1:16">
      <c r="A17" s="4" t="s">
        <v>823</v>
      </c>
      <c r="B17" s="10" t="n">
        <v>412</v>
      </c>
    </row>
    <row r="18" spans="1:16">
      <c r="A18" s="4" t="s">
        <v>370</v>
      </c>
    </row>
    <row r="19" spans="1:16">
      <c r="A19" s="3" t="s">
        <v>821</v>
      </c>
    </row>
    <row r="20" spans="1:16">
      <c r="A20" s="4" t="s">
        <v>823</v>
      </c>
      <c r="B20" s="10" t="n">
        <v>460</v>
      </c>
    </row>
    <row r="21" spans="1:16">
      <c r="A21" s="4" t="s">
        <v>838</v>
      </c>
    </row>
    <row r="22" spans="1:16">
      <c r="A22" s="3" t="s">
        <v>821</v>
      </c>
    </row>
    <row r="23" spans="1:16">
      <c r="A23" s="4" t="s">
        <v>839</v>
      </c>
      <c r="L23" s="6" t="n">
        <v>208.6</v>
      </c>
      <c r="N23" s="6" t="n">
        <v>213.8</v>
      </c>
    </row>
    <row r="24" spans="1:16">
      <c r="A24" s="4" t="s">
        <v>840</v>
      </c>
      <c r="L24" s="7" t="n">
        <v>58.8</v>
      </c>
    </row>
    <row r="25" spans="1:16">
      <c r="A25" s="4" t="s">
        <v>841</v>
      </c>
      <c r="L25" s="7" t="n">
        <v>149.8</v>
      </c>
    </row>
    <row r="26" spans="1:16">
      <c r="A26" s="4" t="s">
        <v>842</v>
      </c>
      <c r="M26" s="6" t="n">
        <v>15.7</v>
      </c>
    </row>
    <row r="27" spans="1:16">
      <c r="A27" s="4" t="s">
        <v>843</v>
      </c>
      <c r="L27" s="7" t="n">
        <v>192.9</v>
      </c>
    </row>
    <row r="28" spans="1:16">
      <c r="A28" s="4" t="s">
        <v>844</v>
      </c>
    </row>
    <row r="29" spans="1:16">
      <c r="A29" s="3" t="s">
        <v>821</v>
      </c>
    </row>
    <row r="30" spans="1:16">
      <c r="A30" s="4" t="s">
        <v>823</v>
      </c>
      <c r="M30" s="7" t="n">
        <v>142.8</v>
      </c>
    </row>
    <row r="31" spans="1:16">
      <c r="A31" s="4" t="s">
        <v>845</v>
      </c>
    </row>
    <row r="32" spans="1:16">
      <c r="A32" s="3" t="s">
        <v>821</v>
      </c>
    </row>
    <row r="33" spans="1:16">
      <c r="A33" s="4" t="s">
        <v>823</v>
      </c>
      <c r="M33" s="6" t="n">
        <v>280.8</v>
      </c>
    </row>
    <row r="34" spans="1:16">
      <c r="A34" s="4" t="s">
        <v>846</v>
      </c>
    </row>
    <row r="35" spans="1:16">
      <c r="A35" s="3" t="s">
        <v>821</v>
      </c>
    </row>
    <row r="36" spans="1:16">
      <c r="A36" s="4" t="s">
        <v>839</v>
      </c>
      <c r="O36" s="6" t="n">
        <v>77.7</v>
      </c>
    </row>
    <row r="37" spans="1:16">
      <c r="A37" s="4" t="s">
        <v>823</v>
      </c>
      <c r="L37" s="6" t="n">
        <v>110.4</v>
      </c>
    </row>
    <row r="38" spans="1:16">
      <c r="A38" s="4" t="s">
        <v>847</v>
      </c>
    </row>
    <row r="39" spans="1:16">
      <c r="A39" s="3" t="s">
        <v>821</v>
      </c>
    </row>
    <row r="40" spans="1:16">
      <c r="A40" s="4" t="s">
        <v>839</v>
      </c>
      <c r="P40" s="10" t="n">
        <v>26</v>
      </c>
    </row>
    <row r="41" spans="1:16">
      <c r="A41" s="4" t="s">
        <v>848</v>
      </c>
    </row>
    <row r="42" spans="1:16">
      <c r="A42" s="3" t="s">
        <v>821</v>
      </c>
    </row>
    <row r="43" spans="1:16">
      <c r="A43" s="4" t="s">
        <v>849</v>
      </c>
      <c r="O43" s="6" t="n">
        <v>50.8</v>
      </c>
    </row>
    <row r="44" spans="1:16">
      <c r="A44" s="4" t="s">
        <v>850</v>
      </c>
    </row>
    <row r="45" spans="1:16">
      <c r="A45" s="3" t="s">
        <v>821</v>
      </c>
    </row>
    <row r="46" spans="1:16">
      <c r="A46" s="4" t="s">
        <v>851</v>
      </c>
      <c r="K46" s="5" t="n">
        <v>4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14"/>
  </cols>
  <sheetData>
    <row r="1" spans="1:4">
      <c r="A1" s="1" t="s">
        <v>852</v>
      </c>
      <c r="B1" s="2" t="s">
        <v>1</v>
      </c>
    </row>
    <row r="2" spans="1:4">
      <c r="B2" s="2" t="s">
        <v>853</v>
      </c>
      <c r="C2" s="2" t="s">
        <v>432</v>
      </c>
      <c r="D2" s="2" t="s">
        <v>854</v>
      </c>
    </row>
    <row r="3" spans="1:4">
      <c r="A3" s="3" t="s">
        <v>243</v>
      </c>
    </row>
    <row r="4" spans="1:4">
      <c r="A4" s="4" t="s">
        <v>855</v>
      </c>
      <c r="B4" s="4" t="s">
        <v>856</v>
      </c>
    </row>
    <row r="5" spans="1:4">
      <c r="A5" s="4" t="s">
        <v>857</v>
      </c>
      <c r="B5" s="6" t="n">
        <v>29.7</v>
      </c>
    </row>
    <row r="6" spans="1:4">
      <c r="A6" s="4" t="s">
        <v>858</v>
      </c>
      <c r="B6" s="7" t="n">
        <v>523.2</v>
      </c>
    </row>
    <row r="7" spans="1:4">
      <c r="A7" s="4" t="s">
        <v>859</v>
      </c>
      <c r="B7" s="6" t="n">
        <v>522.5</v>
      </c>
    </row>
    <row r="8" spans="1:4">
      <c r="A8" s="4" t="s">
        <v>860</v>
      </c>
      <c r="B8" s="5" t="n">
        <v>1</v>
      </c>
    </row>
    <row r="9" spans="1:4">
      <c r="A9" s="4" t="s">
        <v>861</v>
      </c>
      <c r="B9" s="5" t="n">
        <v>2</v>
      </c>
    </row>
    <row r="10" spans="1:4">
      <c r="A10" s="4" t="s">
        <v>862</v>
      </c>
      <c r="B10" s="6" t="n">
        <v>40.6</v>
      </c>
      <c r="C10" s="6" t="n">
        <v>38.2</v>
      </c>
    </row>
    <row r="11" spans="1:4">
      <c r="A11" s="4" t="s">
        <v>863</v>
      </c>
      <c r="D11" s="4" t="s">
        <v>82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64</v>
      </c>
      <c r="B1" s="2" t="s">
        <v>1</v>
      </c>
    </row>
    <row r="2" spans="1:3">
      <c r="B2" s="2" t="s">
        <v>2</v>
      </c>
      <c r="C2" s="2" t="s">
        <v>63</v>
      </c>
    </row>
    <row r="3" spans="1:3">
      <c r="A3" s="3" t="s">
        <v>243</v>
      </c>
    </row>
    <row r="4" spans="1:3">
      <c r="A4" s="4" t="s">
        <v>865</v>
      </c>
      <c r="B4" s="6" t="n">
        <v>37.6</v>
      </c>
      <c r="C4" s="6" t="n">
        <v>37.6</v>
      </c>
    </row>
    <row r="5" spans="1:3">
      <c r="A5" s="4" t="s">
        <v>866</v>
      </c>
      <c r="B5" s="7" t="n">
        <v>6.8</v>
      </c>
      <c r="C5" s="7" t="n">
        <v>6.8</v>
      </c>
    </row>
    <row r="6" spans="1:3">
      <c r="A6" s="4" t="s">
        <v>867</v>
      </c>
      <c r="B6" s="5" t="n">
        <v>2</v>
      </c>
      <c r="C6" s="7" t="n">
        <v>2.1</v>
      </c>
    </row>
    <row r="7" spans="1:3">
      <c r="A7" s="4" t="s">
        <v>868</v>
      </c>
      <c r="B7" s="7" t="n">
        <v>-0.2</v>
      </c>
      <c r="C7" s="7" t="n">
        <v>-0.6</v>
      </c>
    </row>
    <row r="8" spans="1:3">
      <c r="A8" s="4" t="s">
        <v>869</v>
      </c>
      <c r="B8" s="6" t="n">
        <v>46.2</v>
      </c>
      <c r="C8" s="6" t="n">
        <v>45.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870</v>
      </c>
      <c r="B1" s="2" t="s">
        <v>402</v>
      </c>
    </row>
    <row r="2" spans="1:2">
      <c r="A2" s="3" t="s">
        <v>243</v>
      </c>
    </row>
    <row r="3" spans="1:2">
      <c r="A3" s="4" t="s">
        <v>871</v>
      </c>
      <c r="B3" s="6" t="n">
        <v>590.9</v>
      </c>
    </row>
    <row r="4" spans="1:2">
      <c r="A4" s="4" t="s">
        <v>44</v>
      </c>
      <c r="B4" s="7" t="n">
        <v>108.2</v>
      </c>
    </row>
    <row r="5" spans="1:2">
      <c r="A5" s="4" t="s">
        <v>872</v>
      </c>
      <c r="B5" s="7" t="n">
        <v>115.9</v>
      </c>
    </row>
    <row r="6" spans="1:2">
      <c r="A6" s="4" t="s">
        <v>873</v>
      </c>
      <c r="B6" s="7" t="n">
        <v>85.8</v>
      </c>
    </row>
    <row r="7" spans="1:2">
      <c r="A7" s="4" t="s">
        <v>874</v>
      </c>
      <c r="B7" s="7" t="n">
        <v>62.1</v>
      </c>
    </row>
    <row r="8" spans="1:2">
      <c r="A8" s="4" t="s">
        <v>875</v>
      </c>
      <c r="B8" s="5" t="n">
        <v>53</v>
      </c>
    </row>
    <row r="9" spans="1:2">
      <c r="A9" s="4" t="s">
        <v>409</v>
      </c>
      <c r="B9" s="6" t="n">
        <v>165.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876</v>
      </c>
      <c r="B1" s="2" t="s">
        <v>402</v>
      </c>
    </row>
    <row r="2" spans="1:2">
      <c r="A2" s="3" t="s">
        <v>877</v>
      </c>
    </row>
    <row r="3" spans="1:2">
      <c r="A3" s="4" t="s">
        <v>878</v>
      </c>
      <c r="B3" s="6" t="n">
        <v>327.3</v>
      </c>
    </row>
    <row r="4" spans="1:2">
      <c r="A4" s="4" t="s">
        <v>879</v>
      </c>
      <c r="B4" s="7" t="n">
        <v>6.2</v>
      </c>
    </row>
    <row r="5" spans="1:2">
      <c r="A5" s="4" t="s">
        <v>880</v>
      </c>
    </row>
    <row r="6" spans="1:2">
      <c r="A6" s="3" t="s">
        <v>877</v>
      </c>
    </row>
    <row r="7" spans="1:2">
      <c r="A7" s="4" t="s">
        <v>878</v>
      </c>
      <c r="B7" s="7" t="n">
        <v>103.8</v>
      </c>
    </row>
    <row r="8" spans="1:2">
      <c r="A8" s="4" t="s">
        <v>879</v>
      </c>
      <c r="B8" s="5" t="n">
        <v>0</v>
      </c>
    </row>
    <row r="9" spans="1:2">
      <c r="A9" s="4" t="s">
        <v>881</v>
      </c>
    </row>
    <row r="10" spans="1:2">
      <c r="A10" s="3" t="s">
        <v>877</v>
      </c>
    </row>
    <row r="11" spans="1:2">
      <c r="A11" s="4" t="s">
        <v>878</v>
      </c>
      <c r="B11" s="7" t="n">
        <v>158.8</v>
      </c>
    </row>
    <row r="12" spans="1:2">
      <c r="A12" s="4" t="s">
        <v>879</v>
      </c>
      <c r="B12" s="5" t="n">
        <v>0</v>
      </c>
    </row>
    <row r="13" spans="1:2">
      <c r="A13" s="4" t="s">
        <v>882</v>
      </c>
    </row>
    <row r="14" spans="1:2">
      <c r="A14" s="3" t="s">
        <v>877</v>
      </c>
    </row>
    <row r="15" spans="1:2">
      <c r="A15" s="4" t="s">
        <v>878</v>
      </c>
      <c r="B15" s="7" t="n">
        <v>64.7</v>
      </c>
    </row>
    <row r="16" spans="1:2">
      <c r="A16" s="4" t="s">
        <v>879</v>
      </c>
      <c r="B16" s="6" t="n">
        <v>6.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3</v>
      </c>
      <c r="B1" s="2" t="s">
        <v>1</v>
      </c>
    </row>
    <row r="2" spans="1:3">
      <c r="B2" s="2" t="s">
        <v>854</v>
      </c>
      <c r="C2" s="2" t="s">
        <v>2</v>
      </c>
    </row>
    <row r="3" spans="1:3">
      <c r="A3" s="3" t="s">
        <v>877</v>
      </c>
    </row>
    <row r="4" spans="1:3">
      <c r="A4" s="4" t="s">
        <v>884</v>
      </c>
      <c r="C4" s="6" t="n">
        <v>327.3</v>
      </c>
    </row>
    <row r="5" spans="1:3">
      <c r="A5" s="4" t="s">
        <v>885</v>
      </c>
      <c r="C5" s="7" t="n">
        <v>6.2</v>
      </c>
    </row>
    <row r="6" spans="1:3">
      <c r="A6" s="4" t="s">
        <v>880</v>
      </c>
    </row>
    <row r="7" spans="1:3">
      <c r="A7" s="3" t="s">
        <v>877</v>
      </c>
    </row>
    <row r="8" spans="1:3">
      <c r="A8" s="4" t="s">
        <v>884</v>
      </c>
      <c r="C8" s="7" t="n">
        <v>103.8</v>
      </c>
    </row>
    <row r="9" spans="1:3">
      <c r="A9" s="4" t="s">
        <v>886</v>
      </c>
      <c r="C9" s="7" t="n">
        <v>123.6</v>
      </c>
    </row>
    <row r="10" spans="1:3">
      <c r="A10" s="4" t="s">
        <v>885</v>
      </c>
      <c r="C10" s="5" t="n">
        <v>0</v>
      </c>
    </row>
    <row r="11" spans="1:3">
      <c r="A11" s="4" t="s">
        <v>881</v>
      </c>
    </row>
    <row r="12" spans="1:3">
      <c r="A12" s="3" t="s">
        <v>877</v>
      </c>
    </row>
    <row r="13" spans="1:3">
      <c r="A13" s="4" t="s">
        <v>884</v>
      </c>
      <c r="C13" s="7" t="n">
        <v>158.8</v>
      </c>
    </row>
    <row r="14" spans="1:3">
      <c r="A14" s="4" t="s">
        <v>885</v>
      </c>
      <c r="C14" s="5" t="n">
        <v>0</v>
      </c>
    </row>
    <row r="15" spans="1:3">
      <c r="A15" s="4" t="s">
        <v>882</v>
      </c>
    </row>
    <row r="16" spans="1:3">
      <c r="A16" s="3" t="s">
        <v>877</v>
      </c>
    </row>
    <row r="17" spans="1:3">
      <c r="A17" s="4" t="s">
        <v>884</v>
      </c>
      <c r="C17" s="7" t="n">
        <v>64.7</v>
      </c>
    </row>
    <row r="18" spans="1:3">
      <c r="A18" s="4" t="s">
        <v>885</v>
      </c>
      <c r="C18" s="6" t="n">
        <v>6.2</v>
      </c>
    </row>
    <row r="19" spans="1:3">
      <c r="A19" s="4" t="s">
        <v>887</v>
      </c>
    </row>
    <row r="20" spans="1:3">
      <c r="A20" s="3" t="s">
        <v>877</v>
      </c>
    </row>
    <row r="21" spans="1:3">
      <c r="A21" s="4" t="s">
        <v>888</v>
      </c>
      <c r="B21" s="4" t="s">
        <v>889</v>
      </c>
    </row>
    <row r="22" spans="1:3">
      <c r="A22" s="4" t="s">
        <v>890</v>
      </c>
    </row>
    <row r="23" spans="1:3">
      <c r="A23" s="3" t="s">
        <v>877</v>
      </c>
    </row>
    <row r="24" spans="1:3">
      <c r="A24" s="4" t="s">
        <v>888</v>
      </c>
      <c r="B24" s="4" t="s">
        <v>891</v>
      </c>
    </row>
    <row r="25" spans="1:3">
      <c r="A25" s="4" t="s">
        <v>892</v>
      </c>
    </row>
    <row r="26" spans="1:3">
      <c r="A26" s="3" t="s">
        <v>877</v>
      </c>
    </row>
    <row r="27" spans="1:3">
      <c r="A27" s="4" t="s">
        <v>888</v>
      </c>
      <c r="B27" s="4" t="s">
        <v>893</v>
      </c>
    </row>
    <row r="28" spans="1:3">
      <c r="A28" s="4" t="s">
        <v>894</v>
      </c>
    </row>
    <row r="29" spans="1:3">
      <c r="A29" s="3" t="s">
        <v>877</v>
      </c>
    </row>
    <row r="30" spans="1:3">
      <c r="A30" s="4" t="s">
        <v>888</v>
      </c>
      <c r="B30" s="4" t="s">
        <v>8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6</v>
      </c>
      <c r="B1" s="2" t="s">
        <v>1</v>
      </c>
    </row>
    <row r="2" spans="1:3">
      <c r="B2" s="2" t="s">
        <v>2</v>
      </c>
      <c r="C2" s="2" t="s">
        <v>63</v>
      </c>
    </row>
    <row r="3" spans="1:3">
      <c r="A3" s="3" t="s">
        <v>897</v>
      </c>
    </row>
    <row r="4" spans="1:3">
      <c r="A4" s="4" t="s">
        <v>898</v>
      </c>
      <c r="B4" s="6" t="n">
        <v>100.1</v>
      </c>
      <c r="C4" s="6" t="n">
        <v>102.1</v>
      </c>
    </row>
    <row r="5" spans="1:3">
      <c r="A5" s="4" t="s">
        <v>899</v>
      </c>
      <c r="B5" s="7" t="n">
        <v>29.8</v>
      </c>
      <c r="C5" s="7" t="n">
        <v>28.1</v>
      </c>
    </row>
    <row r="6" spans="1:3">
      <c r="A6" s="4" t="s">
        <v>900</v>
      </c>
      <c r="B6" s="7" t="n">
        <v>-34.7</v>
      </c>
      <c r="C6" s="7" t="n">
        <v>-28.8</v>
      </c>
    </row>
    <row r="7" spans="1:3">
      <c r="A7" s="4" t="s">
        <v>901</v>
      </c>
      <c r="B7" s="6" t="n">
        <v>95.2</v>
      </c>
      <c r="C7" s="6" t="n">
        <v>101.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1</v>
      </c>
    </row>
    <row r="2" spans="1:2">
      <c r="B2" s="2" t="s">
        <v>432</v>
      </c>
    </row>
    <row r="3" spans="1:2">
      <c r="A3" s="3" t="s">
        <v>903</v>
      </c>
    </row>
    <row r="4" spans="1:2">
      <c r="A4" s="4" t="s">
        <v>904</v>
      </c>
      <c r="B4" s="10" t="n">
        <v>79</v>
      </c>
    </row>
    <row r="5" spans="1:2">
      <c r="A5" s="4" t="s">
        <v>905</v>
      </c>
      <c r="B5" s="5" t="n">
        <v>17</v>
      </c>
    </row>
    <row r="6" spans="1:2">
      <c r="A6" s="4" t="s">
        <v>906</v>
      </c>
      <c r="B6" s="6" t="n">
        <v>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1:09:26Z</dcterms:created>
  <dcterms:modified xmlns:dcterms="http://purl.org/dc/terms/" xmlns:xsi="http://www.w3.org/2001/XMLSchema-instance" xsi:type="dcterms:W3CDTF">2020-05-01T11:09:26Z</dcterms:modified>
</cp:coreProperties>
</file>